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MARKETABLE SECURITIE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CONVERTIBLE NOTES" sheetId="17" state="visible" r:id="rId17"/>
    <sheet xmlns:r="http://schemas.openxmlformats.org/officeDocument/2006/relationships" name="LICENSE AND COLLABORATION AGREE"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ACQUISITIONS AND DIVESTITURES"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MARKETABLE SECURITIES (Tables)"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INTANGIBLE ASSETS AND GOODWILL " sheetId="31" state="visible" r:id="rId31"/>
    <sheet xmlns:r="http://schemas.openxmlformats.org/officeDocument/2006/relationships" name="FAIR VALUE MEASUREMENTS (Tables" sheetId="32" state="visible" r:id="rId32"/>
    <sheet xmlns:r="http://schemas.openxmlformats.org/officeDocument/2006/relationships" name="CONVERTIBLE NOTES (Tables)"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 - Schedule of Disaggreg" sheetId="40" state="visible" r:id="rId40"/>
    <sheet xmlns:r="http://schemas.openxmlformats.org/officeDocument/2006/relationships" name="REVENUE - Narrative (Details)" sheetId="41" state="visible" r:id="rId41"/>
    <sheet xmlns:r="http://schemas.openxmlformats.org/officeDocument/2006/relationships" name="MARKETABLE SECURITIES - Schedul" sheetId="42" state="visible" r:id="rId42"/>
    <sheet xmlns:r="http://schemas.openxmlformats.org/officeDocument/2006/relationships" name="MARKETABLE SECURITIES - Sched_2" sheetId="43" state="visible" r:id="rId43"/>
    <sheet xmlns:r="http://schemas.openxmlformats.org/officeDocument/2006/relationships" name="MARKETABLE SECURITIES - Sched_3" sheetId="44" state="visible" r:id="rId44"/>
    <sheet xmlns:r="http://schemas.openxmlformats.org/officeDocument/2006/relationships" name="MARKETABLE SECURITIES - Sched_4" sheetId="45" state="visible" r:id="rId45"/>
    <sheet xmlns:r="http://schemas.openxmlformats.org/officeDocument/2006/relationships" name="INVENTORY (Details)"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INTANGIBLE ASSETS AND GOODWIL_5" sheetId="52" state="visible" r:id="rId52"/>
    <sheet xmlns:r="http://schemas.openxmlformats.org/officeDocument/2006/relationships" name="FAIR VALUE MEASUREMENTS - Sched" sheetId="53" state="visible" r:id="rId53"/>
    <sheet xmlns:r="http://schemas.openxmlformats.org/officeDocument/2006/relationships" name="FAIR VALUE MEASUREMENTS - Fair " sheetId="54" state="visible" r:id="rId54"/>
    <sheet xmlns:r="http://schemas.openxmlformats.org/officeDocument/2006/relationships" name="FAIR VALUE MEASUREMENTS - Sch_2" sheetId="55" state="visible" r:id="rId55"/>
    <sheet xmlns:r="http://schemas.openxmlformats.org/officeDocument/2006/relationships" name="FAIR VALUE MEASUREMENTS - Narra" sheetId="56" state="visible" r:id="rId56"/>
    <sheet xmlns:r="http://schemas.openxmlformats.org/officeDocument/2006/relationships" name="LONG-TERM DEBT - Narrative (Det" sheetId="57" state="visible" r:id="rId57"/>
    <sheet xmlns:r="http://schemas.openxmlformats.org/officeDocument/2006/relationships" name="CONVERTIBLE NOTES - Schedule of" sheetId="58" state="visible" r:id="rId58"/>
    <sheet xmlns:r="http://schemas.openxmlformats.org/officeDocument/2006/relationships" name="CONVERTIBLE NOTES - Narrative (" sheetId="59" state="visible" r:id="rId59"/>
    <sheet xmlns:r="http://schemas.openxmlformats.org/officeDocument/2006/relationships" name="CONVERTIBLE NOTES - Schedule _2" sheetId="60" state="visible" r:id="rId60"/>
    <sheet xmlns:r="http://schemas.openxmlformats.org/officeDocument/2006/relationships" name="CONVERTIBLE NOTES - Summary of " sheetId="61" state="visible" r:id="rId61"/>
    <sheet xmlns:r="http://schemas.openxmlformats.org/officeDocument/2006/relationships" name="CONVERTIBLE NOTES - Schedule _3" sheetId="62" state="visible" r:id="rId62"/>
    <sheet xmlns:r="http://schemas.openxmlformats.org/officeDocument/2006/relationships" name="LICENSE AND COLLABORATION AGR_2" sheetId="63" state="visible" r:id="rId63"/>
    <sheet xmlns:r="http://schemas.openxmlformats.org/officeDocument/2006/relationships" name="LICENSE AND COLLABORATION AGR_3" sheetId="64" state="visible" r:id="rId64"/>
    <sheet xmlns:r="http://schemas.openxmlformats.org/officeDocument/2006/relationships" name="LICENSE AND COLLABORATION AGR_4" sheetId="65" state="visible" r:id="rId65"/>
    <sheet xmlns:r="http://schemas.openxmlformats.org/officeDocument/2006/relationships" name="LICENSE AND COLLABORATION AGR_5" sheetId="66" state="visible" r:id="rId66"/>
    <sheet xmlns:r="http://schemas.openxmlformats.org/officeDocument/2006/relationships" name="LICENSE AND COLLABORATION AGR_6" sheetId="67" state="visible" r:id="rId67"/>
    <sheet xmlns:r="http://schemas.openxmlformats.org/officeDocument/2006/relationships" name="LICENSE AND COLLABORATION AGR_7" sheetId="68" state="visible" r:id="rId68"/>
    <sheet xmlns:r="http://schemas.openxmlformats.org/officeDocument/2006/relationships" name="STOCKHOLDERS' EQUITY - Schedule" sheetId="69" state="visible" r:id="rId69"/>
    <sheet xmlns:r="http://schemas.openxmlformats.org/officeDocument/2006/relationships" name="STOCKHOLDERS' EQUITY - Schedu_2" sheetId="70" state="visible" r:id="rId70"/>
    <sheet xmlns:r="http://schemas.openxmlformats.org/officeDocument/2006/relationships" name="STOCK-BASED COMPENSATION - Narr" sheetId="71" state="visible" r:id="rId71"/>
    <sheet xmlns:r="http://schemas.openxmlformats.org/officeDocument/2006/relationships" name="STOCK-BASED COMPENSATION - Fair" sheetId="72" state="visible" r:id="rId72"/>
    <sheet xmlns:r="http://schemas.openxmlformats.org/officeDocument/2006/relationships" name="STOCK-BASED COMPENSATION - Shar" sheetId="73" state="visible" r:id="rId73"/>
    <sheet xmlns:r="http://schemas.openxmlformats.org/officeDocument/2006/relationships" name="STOCK-BASED COMPENSATION - Sh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BUSINESS COMBINATIONS AND ASSET" sheetId="77" state="visible" r:id="rId77"/>
    <sheet xmlns:r="http://schemas.openxmlformats.org/officeDocument/2006/relationships" name="ACQUISITIONS AND DIVESTITURES -" sheetId="78" state="visible" r:id="rId78"/>
    <sheet xmlns:r="http://schemas.openxmlformats.org/officeDocument/2006/relationships" name="SEGMENT INFORMATION (Details)" sheetId="79" state="visible" r:id="rId79"/>
    <sheet xmlns:r="http://schemas.openxmlformats.org/officeDocument/2006/relationships" name="INCOME TAXE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_(&quot;$ &quot;#,##0.0_);_(&quot;$ &quot;(#,##0.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92</t>
        </is>
      </c>
      <c r="C8" s="4" t="inlineStr">
        <is>
          <t xml:space="preserve"> </t>
        </is>
      </c>
    </row>
    <row r="9">
      <c r="A9" s="4" t="inlineStr">
        <is>
          <t>Entity Registrant Name</t>
        </is>
      </c>
      <c r="B9" s="4" t="inlineStr">
        <is>
          <t>EXACT SCIEN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2-0478229</t>
        </is>
      </c>
      <c r="C11" s="4" t="inlineStr">
        <is>
          <t xml:space="preserve"> </t>
        </is>
      </c>
    </row>
    <row r="12">
      <c r="A12" s="4" t="inlineStr">
        <is>
          <t>Entity Address, Address Line One</t>
        </is>
      </c>
      <c r="B12" s="4" t="inlineStr">
        <is>
          <t>5505 Endeavor Lane</t>
        </is>
      </c>
      <c r="C12" s="4" t="inlineStr">
        <is>
          <t xml:space="preserve"> </t>
        </is>
      </c>
    </row>
    <row r="13">
      <c r="A13" s="4" t="inlineStr">
        <is>
          <t>Entity Address, City or Town</t>
        </is>
      </c>
      <c r="B13" s="4" t="inlineStr">
        <is>
          <t>Madison</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719</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535-8815</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EXA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8637673</v>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124140</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s revenue is primarily generated by its laboratory testing services utilizing its Cologuard and Oncotype ® tests. The services are considered completed upon release of a patient’s test result to the ordering healthcare provider. The following table presents the Company’s revenues disaggregated by revenue source: Three Months Ended March 31, (In thousands) 2025 2024 Screening Medicare Parts B &amp; C $ 201,682 $ 173,790 Commercial 284,233 254,143 Other 54,092 46,865 Total Screening 540,007 474,798 Precision Oncology Medicare Parts B &amp; C $ 46,207 $ 48,050 Commercial 48,270 46,700 International 51,588 44,533 Other 20,713 23,443 Total Precision Oncology 166,778 162,726 Total $ 706,785 $ 637,524 Screening revenue primarily includes laboratory service revenue from Cologuard and Prevention Genetics, LLC tests while Precision Oncology revenue primarily includes laboratory service revenue from global Oncotype DX and therapy selection tests. At each reporting period end, the Company conducts an analysis of the estimates used to calculate the transaction price to determine whether any new information available impacts those estimates made in prior reporting periods. Adjustments to revenue recognized during the period relating to prior period estimates were less than 1% of revenue recorded in the Company’s condensed consolidated statement of operations for the three months ended March 31, 2025 and 2024. The Company’s deferred revenue, which is reported in other current liabilities in the Company’s condensed consolidated balance sheets, was not significant as of March 31, 2025 and December 31, 2024. Revenue recognized for the three months ended March 31, 2025 and 2024 that was included in the deferred revenue balance at the beginning of the period was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MARKETABLE SECURITIES</t>
        </is>
      </c>
      <c r="B4" s="4" t="inlineStr">
        <is>
          <t xml:space="preserve">MARKETABLE SECURITIES The following table sets forth the Company’s cash, cash equivalents, and marketable securities at March 31, 2025 and December 31, 2024: (In thousands) March 31, 2025 December 31, 2024 Cash and cash equivalents Cash and money market $ 341,013 $ 595,548 Cash equivalents 6,114 5,341 Total cash and cash equivalents 347,127 600,889 Marketable securities Available-for-sale debt securities $ 435,582 $ 431,165 Equity securities 3,466 5,972 Total marketable securities 439,048 437,137 Total cash, cash equivalents and marketable securities $ 786,175 $ 1,038,026 Available-for-sale debt securities, including the classification within the condensed consolidated balance sheet at March 31, 2025, consisted of the following: (In thousands) Amortized Cost Gains in Accumulated Other Comprehensive Income (1) Losses in Accumulated Other Comprehensive Income (1) Estimated Fair Value Cash equivalents U.S. government agency securities $ 6,114 $ — $ — $ 6,114 Total cash equivalents 6,114 — — 6,114 Marketable securities Corporate bonds $ 211,627 $ 1,222 $ (58) $ 212,791 U.S. government agency securities 153,663 366 (82) 153,947 Asset backed securities 68,714 155 (25) 68,844 Total marketable securities 434,004 1,743 (165) 435,582 Total available-for-sale debt securities $ 440,118 $ 1,743 $ (165) $ 441,696 ______________ (1) There was no tax impact from the gains and losses in accumulated other comprehensive income (“AOCI”). Available-for-sale debt securities, including the classification within the condensed consolidated balance sheet at December 31, 2024, consisted of the following: (In thousands) Amortized Cost Gains in Accumulated Other Comprehensive Income (1) Losses in Accumulated Other Comprehensive Income (1) Estimated Fair Value Cash equivalents U.S. government agency securities $ 5,341 $ — $ — $ 5,341 Total cash equivalents 5,341 — — 5,341 Marketable securities Corporate bonds $ 206,063 $ 932 $ (121) $ 206,874 U.S. government agency securities 140,992 160 (200) 140,952 Asset backed securities 83,134 256 (51) 83,339 Total marketable securities 430,189 1,348 (372) 431,165 Total available-for-sale debt securities $ 435,530 $ 1,348 $ (372) $ 436,506 ______________ (1) There was no tax impact from the gains and losses in AOCI. The following table summarizes contractual underlying maturities of the Company’s available-for-sale debt securities at March 31, 2025: Due one year or less Due after one year through five years (In thousands) Cost Fair Value Cost Fair Value Cash equivalents U.S. government agency securities $ 6,114 $ 6,114 $ — $ — Total cash equivalents 6,114 6,114 — — Marketable securities Corporate bonds $ 58,682 $ 58,869 $ 152,945 $ 153,922 U.S. government agency securities 54,820 54,867 98,843 99,080 Asset backed securities 8,898 8,909 59,816 59,935 Total marketable securities 122,400 122,645 311,604 312,937 Total available-for-sale securities $ 128,514 $ 128,759 $ 311,604 $ 312,937 The following table summarizes the gross unrealized losses and fair values of available-for-sale debt securities in an unrealized loss position as of March 31, 2025 aggregated by investment category and length of time those individual securities have been in a continuous unrealized loss position: Less than one year One year or greater Total (In thousands) Fair Value Gross Unrealized Loss Fair Value Gross Unrealized Loss Fair Value Gross Unrealized Loss Marketable securities U.S. government agency securities $ 38,474 $ (82) $ — $ — $ 38,474 $ (82) Corporate bonds 17,315 (58) — — 17,315 (58) Asset backed securities 7,786 (18) 1,411 (7) 9,197 (25) Total available-for-sale securities $ 63,575 $ (158) $ 1,411 $ (7) $ 64,986 $ (165) The Company evaluates investments that are in an unrealized loss position for impairment as a result of credit loss. It was determined that no credit losses exist as of March 31, 2025 and December 31, 2024 because the change in market value for those securities in an unrealized loss position resulted from fluctuating interest rates rather than a deterioration of the credit worthiness of the issu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ed of the following: (In thousands) March 31, 2025 December 31, 2024 Raw materials $ 68,112 $ 69,730 Semi-finished and finished goods 108,462 92,653 Total inventory $ 176,574 $ 162,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arrying value and estimated useful lives of property, plant and equipment are as follows: (In thousands) Estimated Useful Life March 31, 2025 December 31, 2024 Property, plant and equipment Land n/a $ 4,716 $ 4,716 Leasehold and building improvements (1) 240,944 227,885 Land improvements 15 years 6,747 6,747 Buildings 30 - 40 years 290,777 290,777 Computer equipment and computer software 3 years 214,169 206,460 Machinery and equipment 3 - 10 years 350,010 339,421 Furniture and fixtures 3 - 10 years 37,236 37,176 Assets under construction n/a 84,330 89,065 Property, plant and equipment, at cost 1,228,929 1,202,247 Accumulated depreciation (531,022) (508,574) Property, plant and equipment, net $ 697,907 $ 693,673 ______________ (1) Lesser of remaining lease term, building life, or estimated useful life. Depreciation expense for the three months ended March 31, 2025 and 2024 was $30.0 million and $30.6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summarizes the net-book-value and estimated remaining life of the Company’s intangible assets as of March 31, 2025: (In thousands) Weighted Average Remaining Life (Years) Cost Accumulated Amortization Net Balance at March 31, 2025 Finite-lived intangible assets Trade name 10.6 $ 104,000 $ (36,965) $ 67,035 Customer relationships 5.8 4,000 (1,444) 2,556 Patents and licenses 9.3 59,492 (14,116) 45,376 Acquired developed technology (1) 6.2 887,480 (433,574) 453,906 Total finite-lived intangible assets 1,054,972 (486,099) 568,873 In-process research and development n/a 420,000 — 420,000 Total intangible assets $ 1,474,972 $ (486,099) $ 988,873 The following table summarizes the net-book-value and estimated remaining life of the Company’s intangible assets as of December 31, 2024: (In thousands) Weighted Average Remaining Life (Years) Cost Accumulated Amortization Net Balance at December 31, 2024 Finite-lived intangible assets Trade name 10.8 $ 104,000 $ (35,153) $ 68,847 Customer relationships 6.0 4,000 (1,333) 2,667 Patents and licenses 9.5 56,542 (12,963) 43,579 Acquired developed technology (1) 6.4 887,104 (412,504) 474,600 Total finite-lived intangible assets 1,051,646 (461,953) 589,693 In-process research and development n/a 420,000 — 420,000 Total intangible assets $ 1,471,646 $ (461,953) $ 1,009,693 ______________ (1) The gross carrying amount includes an insignificant foreign currency translation adjustment related to the intangible asset acquired as a result of the acquisition of OmicEra Diagnostics GmbH (“OmicEra”). As of March 31, 2025, the estimated future amortization expense associated with the Company’s finite-lived intangible assets for each of the five succeeding fiscal years is as follows: (In thousands) 2025 (remaining nine months) $ 72,490 2026 95,607 2027 95,607 2028 95,607 2029 89,484 Thereafter 120,078 $ 568,873 The Company’s acquired intangible assets are being amortized on a straight-line basis over their estimated useful lives. There were no impairment losses recorded on finite-lived intangible assets during the three months ended March 31, 2025 and 2024. Goodwill The change in the carrying amount of goodwill for the periods ended March 31, 2025 and December 31, 2024 is as follows: (In thousands) Balance, January 1, 2024 $ 2,367,120 Resolution Bioscience acquisition adjustments 225 Effects of changes in foreign currency exchange rates (1) (669) Balance, December 31, 2024 2,366,676 Effects of changes in foreign currency exchange rates (1) 435 Balance March 31, 2025 $ 2,367,111 ______________ (1) Represents the impact of foreign currency translation related to the goodwill acquired as a result of the acquisition of OmicEra. There were no impairment losses for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presents the Company’s fair value measurements as of March 31, 2025 along with the level within the fair value hierarchy in which the fair value measurements, in their entirety, fall. (In thousands) Fair Value at March 31, 2025 Quoted Prices in Active Markets for Identical Assets (Level 1) Significant Other Observable Inputs (Level 2) Significant Unobservable Inputs (Level 3) Cash, cash equivalents, and restricted cash Cash and money market $ 341,013 $ 341,013 $ — $ — U.S. government agency securities 6,114 — 6,114 — Marketable securities Corporate bonds $ 212,791 $ — $ 212,791 $ — U.S. government agency securities 153,947 — 153,947 — Asset backed securities 68,844 — 68,844 — Equity securities 3,466 3,466 — — Non-marketable securities (2) $ 622 $ — $ — $ 622 Liabilities Contingent consideration $ (290,499) $ — $ — $ (290,499) Total $ 496,298 $ 344,479 $ 441,696 $ (289,877) The following table presents the Company’s fair value measurements as of December 31, 2024 along with the level within the fair value hierarchy in which the fair value measurements, in their entirety, fall. (In thousands) Fair Value at December 31, 2024 Quoted Prices in Active Markets for Identical Assets (Level 1) Significant Other Observable Inputs (Level 2) Significant Unobservable Inputs (Level 3) Cash, cash equivalents and restricted cash Cash and money market $ 595,548 $ 595,548 $ — $ — Restricted cash (1) 5,747 5,747 — — U.S. government agency securities 5,341 — 5,341 — Marketable securities Corporate bonds $ 206,874 $ — $ 206,874 $ — U.S. government agency securities 140,952 — 140,952 — Asset backed securities 83,339 — 83,339 — Equity securities 5,972 5,972 — — Non-marketable securities (2) $ 796 $ — $ — $ 796 Liabilities Contingent consideration $ (282,212) $ — $ — $ (282,212) Total $ 762,357 $ 607,267 $ 436,506 $ (281,416) _________________________________ (1) Restricted cash primarily represents cash held by a third-party financial institution as part of a cash collateral agreement related to the Company’s credit card program. The restrictions will lapse upon the termination of the agreements or the removal of the cash collateral requirement by the third-parties. (2) The Company has elected the fair value option under the income approach to measure certain Level 3 non-marketable securities. Gains and losses recorded on non-marketable securities are included in investment income, net in the condensed consolidated statement of operations. The activity in the non-marketable securities held during the three months ended March 31, 2025 was not significant. There have been no material changes in valuation techniques or transfers between fair value measurement levels during the three months ended March 31, 2025. The fair value of Level 2 instruments classified as cash equivalents and marketable debt securities are valued using a third-party pricing agency where the valuation is based on observable inputs including pricing for similar assets and other observable market factors. Contingent Consideration Liabilities The fair value of the contingent consideration liabilities was $290.5 million and $282.2 million as of March 31, 2025 and December 31, 2024, respectively. As of March 31, 2025, $20.0 million was included in other current liabilities and $270.5 million was included in other long-term liabilities in the condensed consolidated balance sheet. As of December 31, 2024, $19.7 million was included in other current liabilities and $262.5 million was included in other long-term liabilities in the condensed consolidated balance sheet. The following table provides a reconciliation of the beginning and ending balances of contingent consideration: Three Months Ended March 31, (In thousands) 2025 2024 Beginning balance $ 282,212 $ 288,657 Changes in fair value (1) 8,287 5,603 Ending balance $ 290,499 $ 294,260 ______________ (1) The change in fair value of the contingent consideration liability is included in general and administrative expenses in the condensed consolidated statement of operations for the three months ended March 31, 2025 and 2024. This fair value measurement of contingent consideration is categorized as a Level 3 liability, as the measurement amount is based primarily on significant inputs not observable in the market. The fair value of the contingent consideration liabilities recorded from the Company’s acquisitions of Thrive Earlier Detection Corporation (“Thrive”) and Ashion Analytics, LLC (“Ashion”) related to regulatory and product development milestones was $290.5 million and $282.2 million as of March 31, 2025 and December 31, 2024, respectively. The Company estimates the fair value of the contingent consideration liabilities related to the regulatory and product development milestones using the probability-weighted scenario based discounted cash flow model, which is consistent with the initial measurement of the contingent consideration liabilities. Probabilities of success are applied to each potential scenario and the resulting values are discounted using a present-value factor. The passage of time in addition to changes in projected milestone achievement timing, present-value factor, the degree of achievement, if applicable, and probabilities of success may result in adjustments to the fair value measurement. The fair value of the contingent consideration liability recorded related to regulatory and product development milestones was determined using a weighted average probability of success of 90% as of March 31, 2025 and December 31, 2024, and a weighted average present-value factor of 6.0% and 6.2% as of March 31, 2025 and December 31, 2024, respectively. The projected fiscal year of payment range associated with the regulatory and development milestones related to the Company’s acquisition of Thrive is from 2030 to 2031. In April 2025, the Company made a payment of $20.0 million in settlement of the development milestone related to the Company’s acquisition of Ashion, which was accrued as of March 31, 2025. Unobservable inputs were weighted by the relative fair value of the contingent consideration liabilities. The revenue milestone associated with the Ashion acquisition is not expected to be achieved and therefore no liability has been recorded for this milestone. Non-Marketable Equity Securities Non-marketable equity securities without readily determinable fair values, which are classified as a component of other long-term assets, net, had the following cumulative upward and downward adjustments and aggregate carrying amounts: (In thousands) March 31, 2025 March 31, 2024 Cumulative upward adjustments (1) $ 5,102 $ 5,100 Cumulative downward adjustments and impairments (2) (16,850) (15,100) Aggregate carrying value (3) 50,448 45,968 _________________________________ (1) There were no material upward adjustments recorded on non-marketable equity securities held for the three months ended March 31, 2025 and 2024. (2) There were no material downward adjustments or impairments recorded on non-marketable equity securities held for the three months ended March 31, 2025 and 2024, respectively. (3) The aggregate carrying value of non-marketable equity securities was $50.4 million as of December 31, 2024. There were no material realized gains or losses recorded during the three months ended March 31, 2025 and 2024. The Company has committed capital to venture capital investment funds of $18.0 million, of which $10.4 million remains callable through 2033 as of March 31, 2025. The aggregate carrying amount of these funds, which are classified as a component of other long-term assets, net in the Company’s condensed consolidated balance sheets, was $7.9 million and $7.5 million as of March 31, 2025 and December 31, 2024, respectively. Gains and losses recorded on these funds were not significant for the three months ended March 31, 2025 and 2024. Derivative Financial Instruments The Company enters into foreign currency forward contracts on the last day of each month to mitigate the impact of adverse movements in foreign exchange rates related to the remeasurement of monetary assets and liabilities and hedge the Company’s foreign currency exchange rate exposure. As of March 31, 2025 and December 31, 2024 the Company had open foreign currency forward contracts with notional amounts of $48.6 million and $44.2 million, respectively. The Company's foreign exchange derivative instruments are classified as Level 2 within the fair value hierarchy as they are valued using inputs that are observable in the market or can be derived principally from or corroborated by observable market data. The fair value of the open foreign currency forward contracts was zero at March 31, 2025 and December 31, 2024 and there were no gains or losses recorded to adjust the fair value of the open foreign currency contract held as of March 31, 2025. The contracts are closed subsequent to each month-end, and the gains and losses recorded from the contracts were not significant for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Revolving Credit Agreement On January 13, 2025, the Company entered into a senior secured revolving credit agreement (the “Revolving Credit Agreement”) with a syndicate of lenders. The Revolving Credit Agreement replaced the Company’s previous revolving loan agreement dated as of November 5, 2021. Borrowings under the Revolving Credit Agreement are permitted up to a maximum amount of $500.0 million on a revolving basis. In addition, the Company may request, in lieu of cash advances, letters of credit with an aggregate stated amount outstanding not to exceed $20.0 million. Up to $50.0 million of borrowings may be made, at the Company’s election, in additional currencies. Borrowings under the Revolving Credit Agreement will be used for working capital and other general corporate purposes. The Revolving Credit Facility matures on the earlier to occur of January 13, 2028 and the date that is 91 days prior to the maturity date of indebtedness of the Company and any restricted subsidiary in the event that the aggregate outstanding principal amount of such maturing indebtedness equals or exceeds $300.0 million. The Revolving Credit Agreement also provides for uncommitted incremental facilities in an amount up to $200.0 million plus an unlimited additional amount so long as the Company is in compliance with certain financial covenants. Outstanding revolving loans denominated in U.S. dollars under the Revolving Credit Agreement will bear interest at a floating rate of either (A) Term SOFR plus 0.10% (subject to a 0.00% floor) plus the Applicable Rate (as defined below) or (B) a base rate (subject to a 1.00% per annum floor) plus the Applicable Rate, as elected by the Company. Revolving loans denominated in foreign currencies will bear interest at floating reference rates described in the Revolving Credit Agreement plus the Applicable Rate. The Applicable Rate means (A) in the case of U.S. dollar base rate loans, a margin ranging from 1.50% to 2.00% per annum, depending on the Company's consolidated secured gross leverage ratio, and (B) in the case of U.S. dollar Term SOFR loans and all foreign currency loans, a margin ranging from 2.50% to 3.00% per annum, depending on the Company's consolidated secured gross leverage ratio. The Company is required to pay customary fees for a credit facility of this size and type, including a commitment fee on the unused portion of the Revolving Credit Facility. Certain of the Company's present and future subsidiaries (the “Subsidiary Guarantors”) guarantee the obligations under the Revolving Credit Agreement. The obligations under the Revolving Credit Agreement are secured by a first priority security interest in substantially all of the Company's and the Subsidiary Guarantors’ assets, subject to certain exceptions and exclusions. The Revolving Credit Agreement contains customary representations and warranties, affirmative covenants and negative covenants for credit facilities of this nature, including financial covenants. The Company must maintain a consolidated secured gross leverage ratio not to exceed 2.50 to 1.00 (subject to certain exceptions) and a consolidated interest charge coverage ratio not less than 3.00 to 1.00, in each case, of as of the last day of each fiscal quarter. The Company has agreed to various financial covenants under the Revolving Credit Agreement, and as of March 31, 2025, the Company was in compliance with al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3 Months Ended</t>
        </is>
      </c>
    </row>
    <row r="2">
      <c r="B2" s="2" t="inlineStr">
        <is>
          <t>Mar. 31, 2025</t>
        </is>
      </c>
    </row>
    <row r="3">
      <c r="A3" s="3" t="inlineStr">
        <is>
          <t>CONVERTIBLE NOTES [Abstract]</t>
        </is>
      </c>
      <c r="B3" s="4" t="inlineStr">
        <is>
          <t xml:space="preserve"> </t>
        </is>
      </c>
    </row>
    <row r="4">
      <c r="A4" s="4" t="inlineStr">
        <is>
          <t>CONVERTIBLE NOTES</t>
        </is>
      </c>
      <c r="B4" s="4" t="inlineStr">
        <is>
          <t>CONVERTIBLE NOTES Convertible note obligations included in the condensed consolidated balance sheet consisted of the following as of March 31, 2025: Fair Value (1) (In thousands) Principal Amount Unamortized Debt Discount and Issuance Costs Net Carrying Amount Amount Leveling 2031 Convertible Notes - 1.750% $ 620,709 $ (12,982) $ 607,727 $ 533,400 2 2030 Convertible Notes - 2.000% 572,993 (3,469) 569,524 538,092 2 2028 Convertible Notes - 0.375% 589,380 (4,567) 584,813 516,444 2 2027 Convertible Notes - 0.375% 563,822 (3,312) 560,510 520,182 2 Convertible note obligations included in the condensed consolidated balance sheet consisted of the following as of December 31, 2024: Fair Value (1) (In thousands) Principal Amount Unamortized Debt Discount and Issuance Costs Net Carrying Amount Amount Leveling 2031 Convertible Notes - 1.750% $ 620,709 $ (13,511) $ 607,198 $ 581,648 2 2030 Convertible Notes - 2.000% 572,993 (3,642) 569,351 592,756 2 2028 Convertible Notes - 0.375% 589,380 (4,952) 584,428 512,761 2 2027 Convertible Notes - 0.375% 563,822 (3,732) 560,090 523,932 2 2025 Convertible Notes - 1.000% (2) 249,172 (19) 249,153 246,705 2 ______________ (1) The fair values are based on observable market prices for this debt, which is traded in less active markets and therefore is classified as a Level 2 fair value measurement. (2) The Company’s convertible notes due in 2025 (the “2025 Notes”) matured on January 15, 2025 and were included in convertible notes, net, current portion on the condensed consolidated balance sheet as of December 31, 2024. As discussed in further detail below, the 2025 Notes were settled in cash upon maturity in January 2025. Issuances and Settlements Upon maturity of the 2025 Notes on January 15, 2025, the Company made a cash payment of $250.4 million in settlement of the total principal of the 2025 Notes and accrued interest that was previously outstanding as of December 31, 2024. In April 2024, the Company entered into a privately negotiated exchange and purchase agreement with certain holders of the Company’s convertible notes due in 2028 (“2028 Notes”). The Company issued $620.7 million aggregate principal amount of 1.75% Convertible Notes due in 2031 (the “2031 Notes” and, collectively with the 2025 Notes, 2027 Notes, 2028 Notes, and 2030 Notes, the “Notes”) in exchange for $359.7 million of aggregate principal of 2028 Notes, and $266.8 million of cash after deducting underwriting discounts. The extinguishment resulted in a gain on settlement of convertible notes of $10.3 million, which was recorded in interest expense in the condensed consolidated statement of operations in the second quarter of 2024. The gain represents the difference between (i) the fair value of the consideration transferred and (ii) the carrying value of the debt at the time of exchange. The net proceeds from the issuance of the 2031 Notes were approximately $259.8 million, after deducting commissions and offering expenses payable by the Company. The 2031 Notes will mature on April 15, 2031 and bear interest at a rate of 1.75% per year, payable semi-annually in arrears on October 15 and April 15 of each year, beginning on October 15, 2024. The Company has the ability to repurchase the 2031 Notes after April 17, 2029 upon the occurrence of certain events and during certain periods, as set forth in the Indenture filed at the time of the offering. Summary of Conversion Features Until the six-months immediately preceding the maturity date of the applicable series of the Company’s convertible notes, each series of Notes is convertible only upon the occurrence of certain events and during certain periods, as set forth in the Indentures filed at the time of the original offerings. On or after the date that is six-months immediately preceding the maturity date of the applicable series of Notes until the close of business on the second scheduled trading day immediately preceding the maturity date, holders may elect to convert such Notes at any time, and if elected, the conversion would occur on the maturity date. The Notes will be convertible into cash, shares of the Company’s common stock (plus, if applicable, cash in lieu of any fractional share), or a combination of cash and shares of the Company’s common stock, at the Company’s election. If the Notes are not converted prior to the maturity date, the principal amount will be settled in cash upon maturity. It is the Company’s intent to settle all conversions through combination settlement. The initial conversion rate is 8.96, 8.21, 12.37, and 10.06 shares of common stock per $1,000 principal amount for the 2027 Notes, 2028 Notes, 2030 Notes, and 2031 Notes, respectively, which is equivalent to an initial conversion price of approximately $111.66, $121.84, $80.83, and $99.36 per share of the Company’s common stock for the 2027 Notes, 2028 Notes, 2030 Notes, and 2031 Notes, respectively. The 2027 Notes, 2028 Notes, 2030 Notes, and 2031 Notes are potentially convertible into up to 5.0 million, 4.8 million, 7.1 million, and 6.2 million shares, respectively. The conversion rate is subject to adjustment upon the occurrence of certain specified events as set forth in the Indentures filed at the time of the original offerings but will not be adjusted for accrued and unpaid interest. In addition, holders of the Notes who convert their Notes in connection with a “make-whole fundamental change” (as defined in the Indentures), will, under certain circumstances, be entitled to an increase in the conversion rate. If the Company undergoes a “fundamental change” (as defined in the Indentures), holders of the Notes may require the Company to repurchase for cash all or part of their Notes at a repurchase price equal to 100% of the principal amount of the Notes to be repurchased, plus accrued and unpaid interest. Based on the closing price of the Company’s common stock of $43.29 on March 31, 2025, the if-converted values on the Notes do not exceed the principal amount. The Notes do not contain any financial or operating covenants or any restrictions on the payment of dividends, the issuance of other indebtedness, or the issuance or repurchase of securities by the Company. Ranking of Convertible Notes The Notes are the Company’s senior unsecured obligations and (i) rank senior in right of payment to all of its future indebtedness that is expressly subordinated in right of payment to the Notes; (ii) rank equal in right of payment to each outstanding series thereof and to all of the Company’s future liabilities that are not so subordinated, unsecured indebtedness; (iii) are effectively junior to all of the Company’s existing and future secured indebtedness and other secured obligations, to the extent of the value of the assets securing that indebtedness and other secured obligations; and (iv) are structurally subordinated to all indebtedness and other liabilities of the Company’s subsidiaries. Issuance Costs Issuance costs are amortized to interest expense over the term of the Notes. The following table summarizes the original issuance costs at the time of issuance for each set of Notes: (In thousands) 2031 Convertible Notes $ 6,780 2030 Convertible Notes 4,938 2028 Convertible Notes 24,453 2027 Convertible Notes 14,285 2025 Convertible Notes 17,646 Interest Expense Interest expense on the Notes includes the following: Three Months Ended March 31, (In thousands) 2025 2024 Debt issuance costs amortization $ 1,159 $ 1,315 Debt discount amortization 367 25 Coupon interest expense 6,752 4,906 Total interest expense on convertible notes $ 8,278 $ 6,246 The following table summarizes the effective interest rates of the Notes: Three Months Ended March 31, 2025 2024 2031 Convertible Notes 2.09 % — % 2030 Convertible Notes 2.12 % 2.12 % 2028 Convertible Notes 0.64 % 0.64 % 2027 Convertible Notes 0.67 % 0.67 % 2025 Convertible Notes 1.05 % 1.18 % The remaining period over which the unamortized debt discount will be recognized as non-cash interest expense is 1.96, 2.92, 4.92, and 6.04 years for the 2027 Notes, 2028 Notes, 2030 Notes, and 2031 Not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LICENSE AGREEMENTS [Abstract]</t>
        </is>
      </c>
      <c r="B3" s="4" t="inlineStr">
        <is>
          <t xml:space="preserve"> </t>
        </is>
      </c>
    </row>
    <row r="4">
      <c r="A4" s="4" t="inlineStr">
        <is>
          <t>LICENSE AND COLLABORATION AGREEMENTS</t>
        </is>
      </c>
      <c r="B4" s="4" t="inlineStr">
        <is>
          <t>LICENSE AND COLLABORATION AGREEMENTS The Company licenses certain technologies that are, or may be, incorporated into its technology under several license agreements, as well as the rights to commercialize certain diagnostic tests through collaboration agreements. Generally, the license agreements require the Company to pay single-digit royalties based on net revenues received using the technologies and may require minimum royalty amounts, milestone payments, or maintenance fees. Mayo Foundation for Medical Education and Research In June 2009, the Company entered into an exclusive, worldwide license agreement with the Mayo Foundation for Medical Education and Research (“Mayo”), under which Mayo granted the Company an exclusive, worldwide license to certain Mayo patents and patent applications, as well as a non-exclusive, worldwide license with regard to certain Mayo know-how. The scope of the license covers any screening, surveillance or diagnostic test or tool for use in connection with any type of cancer, pre-cancer, disease or condition. The Company’s license agreement with Mayo was most recently amended and restated in September 2020. The licensed Mayo patents and patent applications contain both method and composition claims that relate to sample processing, analytical testing and data analysis associated with nucleic acid screening for cancers and other diseases. The jurisdictions covered by these patents and patent applications include the U.S., Australia, Canada, the European Union, China, Japan and Korea. Under the license agreement, the Company assumed the obligation and expense of prosecuting and maintaining the licensed Mayo patents and is obligated to make commercially reasonable efforts to bring to market products using the licensed Mayo intellectual property. Pursuant to the Company’s agreement with Mayo, the Company is required to pay Mayo a low-single-digit royalty on the Company’s net sales of current and future products using the licensed Mayo intellectual property each year during the term of the Mayo agreement. The Company is also required to pay Mayo up to $3.0 million in sales-based milestone payments upon cumulative net sales of each product using the licensed Mayo intellectual property reaching specified levels. The license agreement will remain in effect, unless earlier terminated by the parties in accordance with the agreement, until the last of the licensed patents expires in 2039 (or later, if certain licensed patent applications are issued). However, if the Company is still using the licensed Mayo know-how or certain Mayo-provided biological specimens or their derivatives on such expiration date, the term shall continue until the earlier of the date the Company stops using such know-how and materials and the date that is five years after the last licensed patent expires. The license agreement contains customary termination provisions and permits Mayo to terminate the license agreement if the Company sues Mayo or its affiliates, other than any such suit claiming an uncured material breach by Mayo of the license agreement. In addition to granting the Company a license to the covered Mayo intellectual property, Mayo provides the Company with product development and research and development assistance pursuant to the license agreement and other collaborative arrangements. In September 2020, Mayo also agreed to make available certain personnel to provide such assistance through January 2025. In connection with this collaboration, the Company has incurred insignificant charges for the three months ended March 31, 2025 and 2024, respectively. The charges incurred in connection with this collaboration are recorded in research and development expenses in the Company’s condensed consolidated statements of operations. Johns Hopkins University Through the acquisition of Thrive, the Company acquired a worldwide exclusive license agreement with Johns Hopkins University (“JHU”) for use of several JHU patents and licensed know-how. The license is designed to enable the Company to leverage JHU intellectual property in the development and commercialization of certain of its products. The agreement terms would require the Company to pay single-digit sales-based royalties and up to $45.0 million in sales-based milestone payments for each JHU licensed product that reaches specified net sales levels. The Company will record the sales-based royalties once sales of licensed products have occurred and sales-based milestones once achievement is deemed probable. The Company recorded insignificant charges related to sales-based royalties during the three months ended March 31, 2025, and the Company has not incurred charges related to the achievement of any sales-based milestones as of March 31, 2025. Targeted Digital Sequencing (“TARDIS”) License Agreement In January 2021, the Company entered into an exclusive, worldwide license to the proprietary TARDIS technology from The Translational Genomics Research Institute (“TGen”). Under the agreement, the Company acquired a royalty-free, worldwide exclusive license to proprietary TARDIS patents and know-how. Under the agreement, the Company was obligated to make milestone payments to TGen of up to $45.0 million in sales-based milestone payments upon cumulative net sales related to molecular residual disease (“MRD”) detection and/or treatment reaching specified levels. These payments were contingent upon achievement of these cumulative revenues on or before December 31, 2030, which was not achieved prior to the termination. Effective May 1, 2024, the Company entered into termination agreements (the “Termination Agreements”) with TGen for the purpose of terminating the license and sponsored research agreement relating to the TARDIS technology and an additional sponsored research agreement with a broader scope (collectively, the “Original Agreements”). As part of the Termination Agreements, the Company will pay TGen $27.6 million in compensation for the termination of the Original Agreements, which will be allocated into three annual installments of $9.2 million per year beginning in the second quarter of 2024. The fair value of the termination payments as of the date of the Termination Agreements was $25.8 million, which was recorded as research and development expense in the condensed consolidated statement of operations in the second quarter of 2024. The remaining $1.8 million in expense is being recognized ratably through the date of the final payment in the second quarter of 2026. The Company has recorded a liability of $17.7 million representing the fair value of the remaining payments, of which $9.1 million is included in accrued liabilities and $8.6 million is included in other long-term liabilities on the condensed consolidated balance sheet as of March 31, 2025. The termination payments eliminate the Company’s obligation to pay TGen any further payments, equities, fees, costs, or other amounts that would have been due under the Original Agreements, including the milestone payments. The Company’s ongoing development efforts for its pipeline tests are not impacted by the Termination Agreements. Broad Institute, Inc. In June 2023, the Company entered into an exclusive license agreement with Broad Institute, Inc. (“Broad Institute”) to utilize the Minor Allele Enriched Sequencing Through Recognition Oligonucleotides (“MAESTRO”) technology in the Company’s MRD testing. Under the license agreement, the Company is obligated to make development milestone payments to Broad Institute of up to $6.5 million upon achievement of certain development milestones related to prospective MRD tests that use the MAESTRO technology. In addition, the Company is obligated to make sales-based milestone payments to Broad Institute that equate up to a mid-single-digit royalty upon the achievement of certain cumulative net sales targets of licensed products using the MAESTRO technology beginning at $500.0 million. The Company will record the development milestones once achieved and the sales milestones once achievement is deemed probable. The Company has not incurred charges related to the achievement of development milestones or sales milestones as of March 31, 2025. Watchmaker Genomics, Inc. In July 2023, the Company entered into a co-exclusive development and license agreement with Watchmaker Genomics, Inc. (“Watchmaker”) under which the Company granted Watchmaker a co-exclusive license to the non-bisulfite technology for the detection of methylated DNA and other epigenetic modifications (“TAPS”). TAPS is based on patents obtained by the Company through an exclusive license agreement with the Ludwig Institute for Cancer Research. Under the agreement, both parties have the right to use and develop TAPS for commercial purposes. The Company has the potential to receive up to $82.0 million in sales-based milestone payments and mid-single-digit royalties based on future Watchmaker net sales of licensed products including TAPS. Additionally, Watchmaker has the right to sublicense TAPS, and the Company has the potential to receive royalties based on future Watchmaker sublicense receipts. The Company has not received any sales-based milestone payments or royalties on Watchmaker net sales of licensed products, or royalties on Watchmaker sublicense receipts as of March 31, 2025. TwinStrand Biosciences,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Changes in Accumulated Other Comprehensive Income The amounts recognized in AOCI for the three months ended March 31, 2025 were as follows: (In thousands) Cumulative Translation Adjustment Unrealized Gain on Securities (1) AOCI Balance at December 31, 2024 $ (1,920) $ 976 $ (944) Other comprehensive loss before reclassifications 1,355 695 2,050 Amounts reclassified from accumulated other comprehensive income — (93) (93) Net current period change in accumulated other comprehensive income 1,355 602 1,957 Balance at March 31, 2025 $ (565) $ 1,578 $ 1,013 The amounts recognized in AOCI for the three months ended March 31, 2024 were as follows: (In thousands) Cumulative Translation Adjustment Unrealized Gain (Loss) on Securities (1) AOCI Balance at December 31, 2023 $ 1,374 $ 54 $ 1,428 Other comprehensive income before reclassifications (1,140) (808) (1,948) Amounts reclassified from accumulated other comprehensive income — 21 21 Net current period change in accumulated other comprehensive income (1,140) (787) (1,927) Balance at March 31, 2024 $ 234 $ (733) $ (499) ______________ (1) There was no tax impact from the amounts recognized in AOCI for the three months ended March 31, 2025 and 2024. The unrealized gain (loss) recorded on available-for-sale securities is a non-cash investing activity. Amounts reclassified from AOCI for the three months ended March 31, 2025 and 2024 were as follows: Affected Line Item in the Three Months Ended March 31, Details about AOCI Components (In thousands) 2025 2024 Change in value of available-for-sale investments Sales and maturities of available-for-sale investments Investment income, net $ (93) $ 21 Total reclassifications $ (93) $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47127</v>
      </c>
      <c r="C3" s="6" t="n">
        <v>600889</v>
      </c>
    </row>
    <row r="4">
      <c r="A4" s="4" t="inlineStr">
        <is>
          <t>Marketable securities</t>
        </is>
      </c>
      <c r="B4" s="5" t="n">
        <v>439048</v>
      </c>
      <c r="C4" s="5" t="n">
        <v>437137</v>
      </c>
    </row>
    <row r="5">
      <c r="A5" s="4" t="inlineStr">
        <is>
          <t>Accounts receivable, net</t>
        </is>
      </c>
      <c r="B5" s="5" t="n">
        <v>279800</v>
      </c>
      <c r="C5" s="5" t="n">
        <v>248968</v>
      </c>
    </row>
    <row r="6">
      <c r="A6" s="4" t="inlineStr">
        <is>
          <t>Inventory</t>
        </is>
      </c>
      <c r="B6" s="5" t="n">
        <v>176574</v>
      </c>
      <c r="C6" s="5" t="n">
        <v>162383</v>
      </c>
    </row>
    <row r="7">
      <c r="A7" s="4" t="inlineStr">
        <is>
          <t>Prepaid expenses and other current assets</t>
        </is>
      </c>
      <c r="B7" s="5" t="n">
        <v>127792</v>
      </c>
      <c r="C7" s="5" t="n">
        <v>122046</v>
      </c>
    </row>
    <row r="8">
      <c r="A8" s="4" t="inlineStr">
        <is>
          <t>Total current assets</t>
        </is>
      </c>
      <c r="B8" s="5" t="n">
        <v>1370341</v>
      </c>
      <c r="C8" s="5" t="n">
        <v>1571423</v>
      </c>
    </row>
    <row r="9">
      <c r="A9" s="4" t="inlineStr">
        <is>
          <t>Property, plant and equipment, net</t>
        </is>
      </c>
      <c r="B9" s="5" t="n">
        <v>697907</v>
      </c>
      <c r="C9" s="5" t="n">
        <v>693673</v>
      </c>
    </row>
    <row r="10">
      <c r="A10" s="3" t="inlineStr">
        <is>
          <t>Long-term Assets:</t>
        </is>
      </c>
      <c r="B10" s="4" t="inlineStr">
        <is>
          <t xml:space="preserve"> </t>
        </is>
      </c>
      <c r="C10" s="4" t="inlineStr">
        <is>
          <t xml:space="preserve"> </t>
        </is>
      </c>
    </row>
    <row r="11">
      <c r="A11" s="4" t="inlineStr">
        <is>
          <t>Operating lease right-of-use assets</t>
        </is>
      </c>
      <c r="B11" s="5" t="n">
        <v>126659</v>
      </c>
      <c r="C11" s="5" t="n">
        <v>116952</v>
      </c>
    </row>
    <row r="12">
      <c r="A12" s="4" t="inlineStr">
        <is>
          <t>Goodwill</t>
        </is>
      </c>
      <c r="B12" s="5" t="n">
        <v>2367111</v>
      </c>
      <c r="C12" s="5" t="n">
        <v>2366676</v>
      </c>
    </row>
    <row r="13">
      <c r="A13" s="4" t="inlineStr">
        <is>
          <t>Intangible assets, net</t>
        </is>
      </c>
      <c r="B13" s="5" t="n">
        <v>988873</v>
      </c>
      <c r="C13" s="5" t="n">
        <v>1009693</v>
      </c>
    </row>
    <row r="14">
      <c r="A14" s="4" t="inlineStr">
        <is>
          <t>Other long-term assets, net</t>
        </is>
      </c>
      <c r="B14" s="5" t="n">
        <v>160182</v>
      </c>
      <c r="C14" s="5" t="n">
        <v>169722</v>
      </c>
    </row>
    <row r="15">
      <c r="A15" s="4" t="inlineStr">
        <is>
          <t>Total assets</t>
        </is>
      </c>
      <c r="B15" s="5" t="n">
        <v>5711073</v>
      </c>
      <c r="C15" s="5" t="n">
        <v>5928139</v>
      </c>
    </row>
    <row r="16">
      <c r="A16" s="3" t="inlineStr">
        <is>
          <t>Current liabilities:</t>
        </is>
      </c>
      <c r="B16" s="4" t="inlineStr">
        <is>
          <t xml:space="preserve"> </t>
        </is>
      </c>
      <c r="C16" s="4" t="inlineStr">
        <is>
          <t xml:space="preserve"> </t>
        </is>
      </c>
    </row>
    <row r="17">
      <c r="A17" s="4" t="inlineStr">
        <is>
          <t>Accounts payable</t>
        </is>
      </c>
      <c r="B17" s="5" t="n">
        <v>142175</v>
      </c>
      <c r="C17" s="5" t="n">
        <v>89572</v>
      </c>
    </row>
    <row r="18">
      <c r="A18" s="4" t="inlineStr">
        <is>
          <t>Accrued liabilities</t>
        </is>
      </c>
      <c r="B18" s="5" t="n">
        <v>295137</v>
      </c>
      <c r="C18" s="5" t="n">
        <v>328292</v>
      </c>
    </row>
    <row r="19">
      <c r="A19" s="4" t="inlineStr">
        <is>
          <t>Operating lease liabilities, current portion</t>
        </is>
      </c>
      <c r="B19" s="5" t="n">
        <v>29808</v>
      </c>
      <c r="C19" s="5" t="n">
        <v>27405</v>
      </c>
    </row>
    <row r="20">
      <c r="A20" s="4" t="inlineStr">
        <is>
          <t>Convertible Notes Payable, Current</t>
        </is>
      </c>
      <c r="B20" s="5" t="n">
        <v>0</v>
      </c>
      <c r="C20" s="5" t="n">
        <v>249153</v>
      </c>
    </row>
    <row r="21">
      <c r="A21" s="4" t="inlineStr">
        <is>
          <t>Other current liabilities</t>
        </is>
      </c>
      <c r="B21" s="5" t="n">
        <v>35345</v>
      </c>
      <c r="C21" s="5" t="n">
        <v>37765</v>
      </c>
    </row>
    <row r="22">
      <c r="A22" s="4" t="inlineStr">
        <is>
          <t>Total current liabilities</t>
        </is>
      </c>
      <c r="B22" s="5" t="n">
        <v>502465</v>
      </c>
      <c r="C22" s="5" t="n">
        <v>732187</v>
      </c>
    </row>
    <row r="23">
      <c r="A23" s="3" t="inlineStr">
        <is>
          <t>Long-term liabilities:</t>
        </is>
      </c>
      <c r="B23" s="4" t="inlineStr">
        <is>
          <t xml:space="preserve"> </t>
        </is>
      </c>
      <c r="C23" s="4" t="inlineStr">
        <is>
          <t xml:space="preserve"> </t>
        </is>
      </c>
    </row>
    <row r="24">
      <c r="A24" s="4" t="inlineStr">
        <is>
          <t>Convertible notes, net, less current portion</t>
        </is>
      </c>
      <c r="B24" s="5" t="n">
        <v>2322574</v>
      </c>
      <c r="C24" s="5" t="n">
        <v>2321067</v>
      </c>
    </row>
    <row r="25">
      <c r="A25" s="4" t="inlineStr">
        <is>
          <t>Other long-term liabilities</t>
        </is>
      </c>
      <c r="B25" s="5" t="n">
        <v>320225</v>
      </c>
      <c r="C25" s="5" t="n">
        <v>315503</v>
      </c>
    </row>
    <row r="26">
      <c r="A26" s="4" t="inlineStr">
        <is>
          <t>Operating lease liabilities, less current portion</t>
        </is>
      </c>
      <c r="B26" s="5" t="n">
        <v>168902</v>
      </c>
      <c r="C26" s="5" t="n">
        <v>157133</v>
      </c>
    </row>
    <row r="27">
      <c r="A27" s="4" t="inlineStr">
        <is>
          <t>Total liabilities</t>
        </is>
      </c>
      <c r="B27" s="5" t="n">
        <v>3314166</v>
      </c>
      <c r="C27" s="5" t="n">
        <v>3525890</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Authorized—5,000,000; shares issued and outstanding—no shares at March 31, 2025 and December 31, 2024</t>
        </is>
      </c>
      <c r="B30" s="5" t="n">
        <v>0</v>
      </c>
      <c r="C30" s="5" t="n">
        <v>0</v>
      </c>
    </row>
    <row r="31">
      <c r="A31" s="4" t="inlineStr">
        <is>
          <t>Common stock, $0.01 par value Authorized—400,000,000; shares issued and outstanding—188,594,669 and 185,616,438 shares at March 31, 2025 and December 31, 2024</t>
        </is>
      </c>
      <c r="B31" s="5" t="n">
        <v>1887</v>
      </c>
      <c r="C31" s="5" t="n">
        <v>1857</v>
      </c>
    </row>
    <row r="32">
      <c r="A32" s="4" t="inlineStr">
        <is>
          <t>Additional paid-in capital</t>
        </is>
      </c>
      <c r="B32" s="5" t="n">
        <v>6993254</v>
      </c>
      <c r="C32" s="5" t="n">
        <v>6899368</v>
      </c>
    </row>
    <row r="33">
      <c r="A33" s="4" t="inlineStr">
        <is>
          <t>Accumulated other comprehensive income (loss)</t>
        </is>
      </c>
      <c r="B33" s="5" t="n">
        <v>1013</v>
      </c>
      <c r="C33" s="5" t="n">
        <v>-944</v>
      </c>
    </row>
    <row r="34">
      <c r="A34" s="4" t="inlineStr">
        <is>
          <t>Accumulated deficit</t>
        </is>
      </c>
      <c r="B34" s="5" t="n">
        <v>-4599247</v>
      </c>
      <c r="C34" s="5" t="n">
        <v>-4498032</v>
      </c>
    </row>
    <row r="35">
      <c r="A35" s="4" t="inlineStr">
        <is>
          <t>Total stockholders’ equity</t>
        </is>
      </c>
      <c r="B35" s="5" t="n">
        <v>2396907</v>
      </c>
      <c r="C35" s="5" t="n">
        <v>2402249</v>
      </c>
    </row>
    <row r="36">
      <c r="A36" s="4" t="inlineStr">
        <is>
          <t>Total liabilities and stockholders’ equity</t>
        </is>
      </c>
      <c r="B36" s="6" t="n">
        <v>5711073</v>
      </c>
      <c r="C36" s="6" t="n">
        <v>5928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Plans The Company maintains the following plans for which awards were granted from or had awards outstanding in 2025: the 2010 Omnibus Long-Term Incentive Plan (As Amended and Restated Effective July 27, 2017), the 2019 Omnibus Long-Term Incentive Plan, and the 2010 Employee Stock Purchase Plan. These plans are collectively referred to as the “Stock Plans.” Stock-Based Compensation Expense The Company records stock-based compensation expense in connection with the amortization of restricted stock and restricted stock unit awards (“RSUs”), performance share units (“PSUs”), stock purchase rights granted under the Company’s employee stock purchase plan (“ESPP”) and stock options granted to employees, non-employee consultants and non-employee directors. The Company recorded $54.6 million and $60.4 million in stock-based compensation expense during the three months ended March 31, 2025 and 2024, respectively. As of March 31, 2025, there was approximately $473.9 million of expected total unrecognized compensation cost related to non-vested stock-based compensation arrangements granted under all equity compensation plans. The Company expects to recognize that cost over a weighted average period of 2.84 years. Stock Options A summary of stock option activity under the Stock Plans is as follows: Option Shares Weighted Average Exercise Price Weighted Average Remaining Contractual Term (Years) Aggregate Intrinsic Value (1) (Aggregate intrinsic value in thousands) Outstanding, January 1, 2025 982,742 $ 53.60 3.1 Exercised (84,278) 22.31 Forfeited (6,482) 96.09 Outstanding, March 31, 2025 891,982 $ 56.24 3.1 $ 8,241 Vested and expected to vest, March 31, 2025 891,982 $ 56.24 3.1 $ 8,241 Exercisable, March 31, 2025 891,982 $ 56.24 3.1 $ 8,241 ______________ (1) The total intrinsic value of options exercised, net of shares withheld for taxes, during the three months ended March 31, 2025 and 2024 was $2.2 million and $2.9 million, respectively, determined as of the date of exercise. Restricted Stock and Restricted Stock Units The fair value of restricted stock and RSUs is determined on the date of grant using the closing stock price on that day. A summary of restricted stock and RSU activity is as follows: Restricted Shares Weighted Average Grant Date Fair Value (1) Outstanding, January 1, 2025 7,244,796 $ 63.18 Granted 3,454,747 51.22 Released (2) (2,078,888) 70.59 Forfeited (211,147) 58.51 Outstanding, March 31, 2025 8,409,508 $ 56.35 ______________ (1) The weighted average grant date fair value of the RSUs granted during the three months ended March 31, 2024 was $57.64. (2) The fair value of RSUs vested and converted to shares of the Company’s common stock was $147.3 million and $140.2 million during the three months ended March 31, 2025 and 2024, respectively. Performance Share Units The Company has issued performance-based equity awards to certain employees which vest upon the achievement of certain performance goals, including financial performance targets and operational milestones. A summary of PSU activity is as follows: Performance Share Units (1) Weighted Average Grant Date Fair Value (2) Outstanding, January 1, 2025 2,021,208 $ 75.86 Granted 1,262,507 59.44 Released (3) (152,565) 88.24 Forfeited (494,093) 85.30 Outstanding, March 31, 2025 2,637,057 $ 65.22 ______________ (1) The PSUs listed above assumes attainment of maximum payout rates as set forth in the performance criteria. Applying actual or expected payout rates, the number of outstanding PSUs as of March 31, 2025 was 1,131,919. (2) The weighted average grant date fair value of the PSUs granted during the three months ended March 31, 2024 was $63.13. (3) The fair value of PSUs vested and converted to shares of the Company’s common stock was $13.5 million and $8.9 million for the three months ended March 31, 2025 and 2024, respectively. Employee Stock Purchase Plan There were no shares issued under the 2010 Employee Stock Purchase Plan during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upplemental disclosure of cash flow information related to the Company’s cash and non-cash activities with its leases are as follows: Three Months Ended March 31, (In thousands) 2025 2024 Cash paid for amounts included in the measurement of lease liabilities: Operating cash flows from operating leases $ 9,682 $ 9,771 Operating cash flows from finance leases 335 263 Finance cash flows from finance leases 1,924 1,336 Non-cash investing and financing activities: Right-of-use assets obtained in exchange for new operating lease liabilities 16,409 9,019 Right-of-use assets obtained in exchange for new finance lease liabilities — 9,006 Weighted-average remaining lease term - operating leases (in years) 7.47 7.10 Weighted-average remaining lease term - finance leases (in years) 2.79 3.17 Weighted-average discount rate - operating leases 6.53 % 6.58 % Weighted-average discount rate - finance leases 6.69 % 6.87 % As of March 31, 2025 and December 31, 2024, the Company’s right-of-use assets from operating leases are $126.7 million and $117.0 million, respectively, which are reported in operating lease right-of-use assets in the Company’s condensed consolidated balance sheets. As of March 31, 2025, the Company has outstanding operating lease obligations of $198.7 million, of which $29.8 million is reported in operating lease liabilities, current portion and $168.9 million is reported in operating lease liabilities, less current portion in the Company’s condensed consolidated balance sheets. As of December 31, 2024, the Company had outstanding operating lease obligations of $184.5 million, of which $27.4 million is reported in operating lease liabilities, current portion and $157.1 million is reported in operating lease liabilities, less current portion in the Company’s condensed consolidated balance sheets. As of March 31, 2025 and December 31, 2024, the Company’s right-of-use assets from finance leases are $16.8 million and $19.8 million, respectively, which are reported in other long-term assets other current liabilities other long-term liabilities Legal Matters In addition to commitments and obligations incurred in the ordinary course of business, from time to time the Company may be subject to a variety of claims and legal proceedings, including legal actions for damages, governmental investigations and other matters. The Company has also instituted, and may in the future institute, additional legal proceedings to enforce its rights and seek remedies, such as monetary damages, injunctive relief and declaratory relief. The Company accrues costs for certain legal proceedings and regulatory matters to the extent that it determines an unfavorable outcome is probable and the amount of the loss can be reasonably estimated. While such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at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Quarterly Report on Form 10-Q, amounts accrued for legal proceedings and regulatory matters were not significant. However,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Intellectual Property Litigation Matters In November 2023, the Company filed suit against Geneoscopy, Inc. (“Geneoscopy”) in the United States District Court for the District of Delaware, alleging that certain of Geneoscopy’s products infringe the ‘781 Patent and seeking unspecified monetary damages and injunctive relief (the “’781 Action”) and in January 2024, the Company amended the complaint, alleging that Geneoscopy has made false and misleading statements in the marketing and promotion of its product, in violation of the Lanham Act. In May 2024, the Company filed a second complaint against Geneoscopy alleging infringement of the Company’s U.S. Patent No. 11,970,746 (the “’746 Patent”), which has been consolidated with the ’781 Action. Geneoscopy filed counterclaims against the Company challenging the validity of the patents at issue and alleging breach of contract, misappropriation of trade secrets, unfair competition, and other violations of state and federal law seeking unspecified monetary damages and injunctive relief. On July 16, 2024, the Company filed a motion for preliminary injunction seeking an order prohibiting Geneoscopy from selling its infringing Colosense test in the United States, which the Court has taken under advisement. Geneoscopy has petitioned the United States Patent and Trademark Office to institute an inter partes review (“IPR”) challenging the validity of the ‘781 Patent and the ‘746 Patent before the Patent Trial and Appeals Board (“PTAB”). The PTAB has instituted review for both patents and the Company intends to defend the validity of both patents. A final decision of the review of the ‘781 Patent will be made on or before July 26, 2025 and a final decision of the review of the ‘746 Patent will be made on or before February 14, 2026. On February 20, 2025, Geneoscopy filed a motion to stay the district court litigation pending IPR of the ‘781 and ‘746 Patents, which is fully briefed and pending before the Cou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Divestitures Oncotype DX Genomic Prostate Score Test On August 2, 2022, pursuant to an asset purchase agreement (the “Asset Purchase Agreement”) with MDxHealth SA (“MDxHealth”), the Company completed the sale of the intellectual property and know-how related to the Company’s Oncotype DX Genomic Prostate Score test (“GPS test”). On August 23, 2023, the Company and MDxHealth executed the Second Amendment to the Asset Purchase Agreement (the “Second Amendment”). Under the Second Amendment, the Company agreed to allow MDxHealth to defer the 2023 contingent consideration payment by three years in exchange for additional consideration and more favorable contingent consideration terms, including elimination of the minimum revenue thresholds previously required to be met under the Asset Purchase Agreement. Refer to the Company’s 2024 Form 10-K for additional details on th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is managed as one operating segment, and thus reports as a single reportable segment. This operating segment is focused on the development and global commercialization of clinical laboratory services allowing healthcare providers and patients to make individualized treatment decisions. The accounting policies of the segment are the same as those described in Note 1 - Summary of Significant Accounting Policies . The Company's Chief Operating Decision Maker (“CODM”), its President and Chief Executive Officer The measure of segment assets provided to and reviewed by the CODM is reported on the consolidated balance sheet as total assets. Long-lived assets located in countries outside the U.S. are not significant. The following table summarizes total revenue from customers by geographic region. Product revenues are attributed to countries based on ship-to location. Three Months Ended March 31, (In thousands) 2025 2024 United States $ 655,197 $ 592,991 Outside of United States 51,588 44,533 Total revenues $ 706,785 $ 637,5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income tax expense of $0.2 million and $1.8 million for the three months ended March 31, 2025 and 2024, respectively. The Company’s income tax expense recorded during the three months ended March 31, 2025 is primarily related to current foreign and state tax expense. A deferred tax liability of $6.2 million and $7.2 million was recorded as of March 31, 2025 and December 31, 2024, respectively, which is included in other long-term liabilities on the Company’s condensed consolidated balance sheet. The Company continues to maintain a full valuation allowance against its deferred tax assets based on management’s determination that it is more likely than not the benefit will not be realized. The Company had $45.4 million and $43.3 million of unrecognized tax benefits at March 31, 2025 and December 31, 2024, respectively. These amounts have been recorded as a reduction to the Company’s deferred tax asset, if recognized they would not have an impact on the effective tax rate due to the existing valuation allowance. Certain of the Company's unrecognized tax benefits could change due to activities of various tax authorities, including possible settlement of audits, or through normal expiration of various statutes of limitations. The Company does not expect a material change in unrecognized tax benefits in the next twelve months. As of March 31, 2025, due to the carryforward of unutilized net operating losses and research and development credits, the Company is subject to U.S. federal income tax examinations for the tax years 2005 through 2025, and to state income tax examinations for the tax years 2005 through 2025. No interest or penalties related to income taxes have been accrued or recognized as of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contingent consideration, and accounting for income taxes. The Company’s critical accounting policies and estimates are explained further in the notes to the condensed consolidated financial statements in this Quarterly Report on Form 10-Q and the 2024 Form 10-K.</t>
        </is>
      </c>
    </row>
    <row r="6">
      <c r="A6" s="4" t="inlineStr">
        <is>
          <t>Recent Accounting Pronouncements</t>
        </is>
      </c>
      <c r="B6" s="4" t="inlineStr">
        <is>
          <t>Recent Accounting Pronouncements Recently Adopted Accounting Pronouncements The company did not adopt any accounting standards updates (“ASU”) released by the Financial Accounting Standards Board (“FASB”) in the first quarter of 2025. Recently Issued Accounting Pronouncements Not Yet Adopted In October 2023, the FASB issued ASU No. 2023-06, Disclosure Improvements: Codification Amendments in Response to the SEC’s Disclosure Update and Simplification Initiative . This update modifies the disclosure or presentation requirements of a variety of topics in the Accounting Standards Codification to conform with certain SEC amendments in Release No. 33-10532, Disclosure Update and Simplification .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potential impact of this guidance on its condensed consolidated financial statements. In December 2023, the FASB issued ASU No. 2023-09, Income Taxes (Topic 740): Improvements to Income Tax Disclosures . This update improves income tax disclosure requirements, primarily through enhanced transparency and decision usefulness of disclosures. The amendments in this update should be applied prospectively with the option to apply retrospectively and are effective for fiscal years beginning after December 15, 2024. Early adoption is permitted. The Company is currently evaluating the potential impact of this guidance on its condensed consolidated financial statements and expects to adopt this guidance in the 2025 Annual Report on Form 10-K. In November 2024, the FASB issued ASU No. 2024-03, Income Statement - Reporting Comprehensive Income - Expense Disaggregation Disclosures (Subtopic 220-40): Disaggregation of Income Statement Expenses</t>
        </is>
      </c>
    </row>
    <row r="7">
      <c r="A7" s="4" t="inlineStr">
        <is>
          <t>Net Loss Per Share</t>
        </is>
      </c>
      <c r="B7" s="4" t="inlineStr">
        <is>
          <t>Net Loss Per Share</t>
        </is>
      </c>
    </row>
    <row r="8">
      <c r="A8" s="4" t="inlineStr">
        <is>
          <t>Basis of Accounting, Policy</t>
        </is>
      </c>
      <c r="B8" s="4" t="inlineStr">
        <is>
          <t>Business Exact Sciences Corporation (together with its subsidiaries, “Exact,” or the “Company”) was incorporated in February 1995. A leading provider of cancer screening and diagnostic tests, Exact Sciences gives patients and health care professionals the clarity needed to take life-changing action earlier. Building on the success of Cologuard ® and Oncotype DX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potentially issuable common shares were not included in the computation of diluted net loss per share because they would have an anti-dilutive effect due to net losses for each period: Three Months Ended March 31, (In thousands) 2025 2024 Shares issuable upon conversion of convertible notes 23,223 23,231 Shares issuable upon the release of restricted stock awards 8,410 8,036 Shares issuable upon the release of performance share units 2,637 2,206 Shares issuable upon exercise of stock options 892 1,139 35,162 34,6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Three Months Ended March 31, (In thousands) 2025 2024 Screening Medicare Parts B &amp; C $ 201,682 $ 173,790 Commercial 284,233 254,143 Other 54,092 46,865 Total Screening 540,007 474,798 Precision Oncology Medicare Parts B &amp; C $ 46,207 $ 48,050 Commercial 48,270 46,700 International 51,588 44,533 Other 20,713 23,443 Total Precision Oncology 166,778 162,726 Total $ 706,785 $ 637,5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Investments</t>
        </is>
      </c>
      <c r="B4" s="4" t="inlineStr">
        <is>
          <t xml:space="preserve">The following table sets forth the Company’s cash, cash equivalents, and marketable securities at March 31, 2025 and December 31, 2024: (In thousands) March 31, 2025 December 31, 2024 Cash and cash equivalents Cash and money market $ 341,013 $ 595,548 Cash equivalents 6,114 5,341 Total cash and cash equivalents 347,127 600,889 Marketable securities Available-for-sale debt securities $ 435,582 $ 431,165 Equity securities 3,466 5,972 Total marketable securities 439,048 437,137 Total cash, cash equivalents and marketable securities $ 786,175 $ 1,038,026 </t>
        </is>
      </c>
    </row>
    <row r="5">
      <c r="A5" s="4" t="inlineStr">
        <is>
          <t>Schedule of available-for-sale securities</t>
        </is>
      </c>
      <c r="B5" s="4" t="inlineStr">
        <is>
          <t>Available-for-sale debt securities, including the classification within the condensed consolidated balance sheet at March 31, 2025, consisted of the following: (In thousands) Amortized Cost Gains in Accumulated Other Comprehensive Income (1) Losses in Accumulated Other Comprehensive Income (1) Estimated Fair Value Cash equivalents U.S. government agency securities $ 6,114 $ — $ — $ 6,114 Total cash equivalents 6,114 — — 6,114 Marketable securities Corporate bonds $ 211,627 $ 1,222 $ (58) $ 212,791 U.S. government agency securities 153,663 366 (82) 153,947 Asset backed securities 68,714 155 (25) 68,844 Total marketable securities 434,004 1,743 (165) 435,582 Total available-for-sale debt securities $ 440,118 $ 1,743 $ (165) $ 441,696 ______________ (1) There was no tax impact from the gains and losses in accumulated other comprehensive income (“AOCI”). Available-for-sale debt securities, including the classification within the condensed consolidated balance sheet at December 31, 2024, consisted of the following: (In thousands) Amortized Cost Gains in Accumulated Other Comprehensive Income (1) Losses in Accumulated Other Comprehensive Income (1) Estimated Fair Value Cash equivalents U.S. government agency securities $ 5,341 $ — $ — $ 5,341 Total cash equivalents 5,341 — — 5,341 Marketable securities Corporate bonds $ 206,063 $ 932 $ (121) $ 206,874 U.S. government agency securities 140,992 160 (200) 140,952 Asset backed securities 83,134 256 (51) 83,339 Total marketable securities 430,189 1,348 (372) 431,165 Total available-for-sale debt securities $ 435,530 $ 1,348 $ (372) $ 436,506 ______________ (1) There was no tax impact from the gains and losses in AOCI.</t>
        </is>
      </c>
    </row>
    <row r="6">
      <c r="A6" s="4" t="inlineStr">
        <is>
          <t>Schedule of contractual maturities of available-for-sale investments</t>
        </is>
      </c>
      <c r="B6" s="4" t="inlineStr">
        <is>
          <t xml:space="preserve">The following table summarizes contractual underlying maturities of the Company’s available-for-sale debt securities at March 31, 2025: Due one year or less Due after one year through five years (In thousands) Cost Fair Value Cost Fair Value Cash equivalents U.S. government agency securities $ 6,114 $ 6,114 $ — $ — Total cash equivalents 6,114 6,114 — — Marketable securities Corporate bonds $ 58,682 $ 58,869 $ 152,945 $ 153,922 U.S. government agency securities 54,820 54,867 98,843 99,080 Asset backed securities 8,898 8,909 59,816 59,935 Total marketable securities 122,400 122,645 311,604 312,937 Total available-for-sale securities $ 128,514 $ 128,759 $ 311,604 $ 312,937 </t>
        </is>
      </c>
    </row>
    <row r="7">
      <c r="A7" s="4" t="inlineStr">
        <is>
          <t>Schedule of gross unrealized losses and fair values of investments in an unrealized loss position</t>
        </is>
      </c>
      <c r="B7" s="4" t="inlineStr">
        <is>
          <t>The following table summarizes the gross unrealized losses and fair values of available-for-sale debt securities in an unrealized loss position as of March 31, 2025 aggregated by investment category and length of time those individual securities have been in a continuous unrealized loss position: Less than one year One year or greater Total (In thousands) Fair Value Gross Unrealized Loss Fair Value Gross Unrealized Loss Fair Value Gross Unrealized Loss Marketable securities U.S. government agency securities $ 38,474 $ (82) $ — $ — $ 38,474 $ (82) Corporate bonds 17,315 (58) — — 17,315 (58) Asset backed securities 7,786 (18) 1,411 (7) 9,197 (25) Total available-for-sale securities $ 63,575 $ (158) $ 1,411 $ (7) $ 64,986 $ (1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2025 December 31, 2024 Raw materials $ 68,112 $ 69,730 Semi-finished and finished goods 108,462 92,653 Total inventory $ 176,574 $ 162,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400000000</v>
      </c>
      <c r="C8" s="5" t="n">
        <v>400000000</v>
      </c>
    </row>
    <row r="9">
      <c r="A9" s="4" t="inlineStr">
        <is>
          <t>Common stock, issued (in shares)</t>
        </is>
      </c>
      <c r="B9" s="5" t="n">
        <v>188594669</v>
      </c>
      <c r="C9" s="5" t="n">
        <v>185616438</v>
      </c>
    </row>
    <row r="10">
      <c r="A10" s="4" t="inlineStr">
        <is>
          <t>Common stock, outstanding (in shares)</t>
        </is>
      </c>
      <c r="B10" s="5" t="n">
        <v>188594669</v>
      </c>
      <c r="C10" s="5" t="n">
        <v>185616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The carrying value and estimated useful lives of property, plant and equipment are as follows: (In thousands) Estimated Useful Life March 31, 2025 December 31, 2024 Property, plant and equipment Land n/a $ 4,716 $ 4,716 Leasehold and building improvements (1) 240,944 227,885 Land improvements 15 years 6,747 6,747 Buildings 30 - 40 years 290,777 290,777 Computer equipment and computer software 3 years 214,169 206,460 Machinery and equipment 3 - 10 years 350,010 339,421 Furniture and fixtures 3 - 10 years 37,236 37,176 Assets under construction n/a 84,330 89,065 Property, plant and equipment, at cost 1,228,929 1,202,247 Accumulated depreciation (531,022) (508,574) Property, plant and equipment, net $ 697,907 $ 693,673 ______________ (1) Lesser of remaining lease term, building life, or estimated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net-book value and estimated remaining life and finite lived intangible assets</t>
        </is>
      </c>
      <c r="B4" s="4" t="inlineStr">
        <is>
          <t>The following table summarizes the net-book-value and estimated remaining life of the Company’s intangible assets as of March 31, 2025: (In thousands) Weighted Average Remaining Life (Years) Cost Accumulated Amortization Net Balance at March 31, 2025 Finite-lived intangible assets Trade name 10.6 $ 104,000 $ (36,965) $ 67,035 Customer relationships 5.8 4,000 (1,444) 2,556 Patents and licenses 9.3 59,492 (14,116) 45,376 Acquired developed technology (1) 6.2 887,480 (433,574) 453,906 Total finite-lived intangible assets 1,054,972 (486,099) 568,873 In-process research and development n/a 420,000 — 420,000 Total intangible assets $ 1,474,972 $ (486,099) $ 988,873 The following table summarizes the net-book-value and estimated remaining life of the Company’s intangible assets as of December 31, 2024: (In thousands) Weighted Average Remaining Life (Years) Cost Accumulated Amortization Net Balance at December 31, 2024 Finite-lived intangible assets Trade name 10.8 $ 104,000 $ (35,153) $ 68,847 Customer relationships 6.0 4,000 (1,333) 2,667 Patents and licenses 9.5 56,542 (12,963) 43,579 Acquired developed technology (1) 6.4 887,104 (412,504) 474,600 Total finite-lived intangible assets 1,051,646 (461,953) 589,693 In-process research and development n/a 420,000 — 420,000 Total intangible assets $ 1,471,646 $ (461,953) $ 1,009,693 ______________ (1) The gross carrying amount includes an insignificant foreign currency translation adjustment related to the intangible asset acquired as a result of the acquisition of OmicEra Diagnostics GmbH (“OmicEra”).</t>
        </is>
      </c>
    </row>
    <row r="5">
      <c r="A5" s="4" t="inlineStr">
        <is>
          <t>Schedule of estimated future amortization expense, intangible assets</t>
        </is>
      </c>
      <c r="B5" s="4" t="inlineStr">
        <is>
          <t xml:space="preserve">As of March 31, 2025, the estimated future amortization expense associated with the Company’s finite-lived intangible assets for each of the five succeeding fiscal years is as follows: (In thousands) 2025 (remaining nine months) $ 72,490 2026 95,607 2027 95,607 2028 95,607 2029 89,484 Thereafter 120,078 $ 568,873 </t>
        </is>
      </c>
    </row>
    <row r="6">
      <c r="A6" s="4" t="inlineStr">
        <is>
          <t>Schedule of carrying amount of goodwill</t>
        </is>
      </c>
      <c r="B6" s="4" t="inlineStr">
        <is>
          <t>The change in the carrying amount of goodwill for the periods ended March 31, 2025 and December 31, 2024 is as follows: (In thousands) Balance, January 1, 2024 $ 2,367,120 Resolution Bioscience acquisition adjustments 225 Effects of changes in foreign currency exchange rates (1) (669) Balance, December 31, 2024 2,366,676 Effects of changes in foreign currency exchange rates (1) 435 Balance March 31, 2025 $ 2,367,111 ______________ (1) Represents the impact of foreign currency translation related to the goodwill acquired as a result of the acquisition of OmicEr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along with the level within the fair value hierarchy in which the fair value measurements fall</t>
        </is>
      </c>
      <c r="B4" s="4" t="inlineStr">
        <is>
          <t>The following table presents the Company’s fair value measurements as of March 31, 2025 along with the level within the fair value hierarchy in which the fair value measurements, in their entirety, fall. (In thousands) Fair Value at March 31, 2025 Quoted Prices in Active Markets for Identical Assets (Level 1) Significant Other Observable Inputs (Level 2) Significant Unobservable Inputs (Level 3) Cash, cash equivalents, and restricted cash Cash and money market $ 341,013 $ 341,013 $ — $ — U.S. government agency securities 6,114 — 6,114 — Marketable securities Corporate bonds $ 212,791 $ — $ 212,791 $ — U.S. government agency securities 153,947 — 153,947 — Asset backed securities 68,844 — 68,844 — Equity securities 3,466 3,466 — — Non-marketable securities (2) $ 622 $ — $ — $ 622 Liabilities Contingent consideration $ (290,499) $ — $ — $ (290,499) Total $ 496,298 $ 344,479 $ 441,696 $ (289,877) The following table presents the Company’s fair value measurements as of December 31, 2024 along with the level within the fair value hierarchy in which the fair value measurements, in their entirety, fall. (In thousands) Fair Value at December 31, 2024 Quoted Prices in Active Markets for Identical Assets (Level 1) Significant Other Observable Inputs (Level 2) Significant Unobservable Inputs (Level 3) Cash, cash equivalents and restricted cash Cash and money market $ 595,548 $ 595,548 $ — $ — Restricted cash (1) 5,747 5,747 — — U.S. government agency securities 5,341 — 5,341 — Marketable securities Corporate bonds $ 206,874 $ — $ 206,874 $ — U.S. government agency securities 140,952 — 140,952 — Asset backed securities 83,339 — 83,339 — Equity securities 5,972 5,972 — — Non-marketable securities (2) $ 796 $ — $ — $ 796 Liabilities Contingent consideration $ (282,212) $ — $ — $ (282,212) Total $ 762,357 $ 607,267 $ 436,506 $ (281,416) _________________________________ (1) Restricted cash primarily represents cash held by a third-party financial institution as part of a cash collateral agreement related to the Company’s credit card program. The restrictions will lapse upon the termination of the agreements or the removal of the cash collateral requirement by the third-parties. (2)</t>
        </is>
      </c>
    </row>
    <row r="5">
      <c r="A5" s="4" t="inlineStr">
        <is>
          <t>Schedule of fair value of contingent consideration</t>
        </is>
      </c>
      <c r="B5" s="4" t="inlineStr">
        <is>
          <t>The following table provides a reconciliation of the beginning and ending balances of contingent consideration: Three Months Ended March 31, (In thousands) 2025 2024 Beginning balance $ 282,212 $ 288,657 Changes in fair value (1) 8,287 5,603 Ending balance $ 290,499 $ 294,260 ______________ (1) The change in fair value of the contingent consideration liability is included in general and administrative expenses in the condensed consolidated statement of operations for the three months ended March 31, 2025 and 2024.</t>
        </is>
      </c>
    </row>
    <row r="6">
      <c r="A6" s="4" t="inlineStr">
        <is>
          <t>Other Investments Not Readily Marketable</t>
        </is>
      </c>
      <c r="B6" s="4" t="inlineStr">
        <is>
          <t>Non-Marketable Equity Securities Non-marketable equity securities without readily determinable fair values, which are classified as a component of other long-term assets, net, had the following cumulative upward and downward adjustments and aggregate carrying amounts: (In thousands) March 31, 2025 March 31, 2024 Cumulative upward adjustments (1) $ 5,102 $ 5,100 Cumulative downward adjustments and impairments (2) (16,850) (15,100) Aggregate carrying value (3) 50,448 45,968 _________________________________ (1) There were no material upward adjustments recorded on non-marketable equity securities held for the three months ended March 31, 2025 and 2024. (2) There were no material downward adjustments or impairments recorded on non-marketable equity securities held for the three months ended March 31, 2025 and 2024, respectively. (3) The aggregate carrying value of non-marketable equity securities was $50.4 million as of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3 Months Ended</t>
        </is>
      </c>
    </row>
    <row r="2">
      <c r="B2" s="2" t="inlineStr">
        <is>
          <t>Mar. 31, 2025</t>
        </is>
      </c>
    </row>
    <row r="3">
      <c r="A3" s="3" t="inlineStr">
        <is>
          <t>CONVERTIBLE NOTES [Abstract]</t>
        </is>
      </c>
      <c r="B3" s="4" t="inlineStr">
        <is>
          <t xml:space="preserve"> </t>
        </is>
      </c>
    </row>
    <row r="4">
      <c r="A4" s="4" t="inlineStr">
        <is>
          <t>Schedule of convertible note obligations included in the condensed consolidated balance sheets</t>
        </is>
      </c>
      <c r="B4" s="4" t="inlineStr">
        <is>
          <t>Convertible note obligations included in the condensed consolidated balance sheet consisted of the following as of March 31, 2025: Fair Value (1) (In thousands) Principal Amount Unamortized Debt Discount and Issuance Costs Net Carrying Amount Amount Leveling 2031 Convertible Notes - 1.750% $ 620,709 $ (12,982) $ 607,727 $ 533,400 2 2030 Convertible Notes - 2.000% 572,993 (3,469) 569,524 538,092 2 2028 Convertible Notes - 0.375% 589,380 (4,567) 584,813 516,444 2 2027 Convertible Notes - 0.375% 563,822 (3,312) 560,510 520,182 2 Convertible note obligations included in the condensed consolidated balance sheet consisted of the following as of December 31, 2024: Fair Value (1) (In thousands) Principal Amount Unamortized Debt Discount and Issuance Costs Net Carrying Amount Amount Leveling 2031 Convertible Notes - 1.750% $ 620,709 $ (13,511) $ 607,198 $ 581,648 2 2030 Convertible Notes - 2.000% 572,993 (3,642) 569,351 592,756 2 2028 Convertible Notes - 0.375% 589,380 (4,952) 584,428 512,761 2 2027 Convertible Notes - 0.375% 563,822 (3,732) 560,090 523,932 2 2025 Convertible Notes - 1.000% (2) 249,172 (19) 249,153 246,705 2 ______________ (1) The fair values are based on observable market prices for this debt, which is traded in less active markets and therefore is classified as a Level 2 fair value measurement. (2)</t>
        </is>
      </c>
    </row>
    <row r="5">
      <c r="A5" s="4" t="inlineStr">
        <is>
          <t>Schedule of allocation of transaction costs related to convertible debt</t>
        </is>
      </c>
      <c r="B5" s="4" t="inlineStr">
        <is>
          <t xml:space="preserve">Issuance costs are amortized to interest expense over the term of the Notes. The following table summarizes the original issuance costs at the time of issuance for each set of Notes: (In thousands) 2031 Convertible Notes $ 6,780 2030 Convertible Notes 4,938 2028 Convertible Notes 24,453 2027 Convertible Notes 14,285 2025 Convertible Notes 17,646 </t>
        </is>
      </c>
    </row>
    <row r="6">
      <c r="A6" s="4" t="inlineStr">
        <is>
          <t>Schedule of interest expense</t>
        </is>
      </c>
      <c r="B6" s="4" t="inlineStr">
        <is>
          <t xml:space="preserve">Interest expense on the Notes includes the following: Three Months Ended March 31, (In thousands) 2025 2024 Debt issuance costs amortization $ 1,159 $ 1,315 Debt discount amortization 367 25 Coupon interest expense 6,752 4,906 Total interest expense on convertible notes $ 8,278 $ 6,246 </t>
        </is>
      </c>
    </row>
    <row r="7">
      <c r="A7" s="4" t="inlineStr">
        <is>
          <t>Schedule of effective interest rates related to convertible debt</t>
        </is>
      </c>
      <c r="B7" s="4" t="inlineStr">
        <is>
          <t>The following table summarizes the effective interest rates of the Notes: Three Months Ended March 31, 2025 2024 2031 Convertible Notes 2.09 % — % 2030 Convertible Notes 2.12 % 2.12 % 2028 Convertible Notes 0.64 % 0.64 % 2027 Convertible Notes 0.67 % 0.67 % 2025 Convertible Notes 1.05 % 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mounts recognized in accumulated other comprehensive income (loss) (AOCI)</t>
        </is>
      </c>
      <c r="B4" s="4" t="inlineStr">
        <is>
          <t>The amounts recognized in AOCI for the three months ended March 31, 2025 were as follows: (In thousands) Cumulative Translation Adjustment Unrealized Gain on Securities (1) AOCI Balance at December 31, 2024 $ (1,920) $ 976 $ (944) Other comprehensive loss before reclassifications 1,355 695 2,050 Amounts reclassified from accumulated other comprehensive income — (93) (93) Net current period change in accumulated other comprehensive income 1,355 602 1,957 Balance at March 31, 2025 $ (565) $ 1,578 $ 1,013 The amounts recognized in AOCI for the three months ended March 31, 2024 were as follows: (In thousands) Cumulative Translation Adjustment Unrealized Gain (Loss) on Securities (1) AOCI Balance at December 31, 2023 $ 1,374 $ 54 $ 1,428 Other comprehensive income before reclassifications (1,140) (808) (1,948) Amounts reclassified from accumulated other comprehensive income — 21 21 Net current period change in accumulated other comprehensive income (1,140) (787) (1,927) Balance at March 31, 2024 $ 234 $ (733) $ (499) ______________ (1) There was no tax impact from the amounts recognized in AOCI for the three months ended March 31, 2025 and 2024. The unrealized gain (loss) recorded on available-for-sale securities is a non-cash investing activity.</t>
        </is>
      </c>
    </row>
    <row r="5">
      <c r="A5" s="4" t="inlineStr">
        <is>
          <t>Schedule of amounts reclassified from accumulated other comprehensive income (loss)</t>
        </is>
      </c>
      <c r="B5" s="4" t="inlineStr">
        <is>
          <t xml:space="preserve">Amounts reclassified from AOCI for the three months ended March 31, 2025 and 2024 were as follows: Affected Line Item in the Three Months Ended March 31, Details about AOCI Components (In thousands) 2025 2024 Change in value of available-for-sale investments Sales and maturities of available-for-sale investments Investment income, net $ (93) $ 21 Total reclassifications $ (93) $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 Under the Stock Plans</t>
        </is>
      </c>
      <c r="B4" s="4" t="inlineStr">
        <is>
          <t>A summary of stock option activity under the Stock Plans is as follows: Option Shares Weighted Average Exercise Price Weighted Average Remaining Contractual Term (Years) Aggregate Intrinsic Value (1) (Aggregate intrinsic value in thousands) Outstanding, January 1, 2025 982,742 $ 53.60 3.1 Exercised (84,278) 22.31 Forfeited (6,482) 96.09 Outstanding, March 31, 2025 891,982 $ 56.24 3.1 $ 8,241 Vested and expected to vest, March 31, 2025 891,982 $ 56.24 3.1 $ 8,241 Exercisable, March 31, 2025 891,982 $ 56.24 3.1 $ 8,241 ______________ (1) The total intrinsic value of options exercised, net of shares withheld for taxes, during the three months ended March 31, 2025 and 2024 was $2.2 million and $2.9 million, respectively, determined as of the date of exercise.</t>
        </is>
      </c>
    </row>
    <row r="5">
      <c r="A5" s="4" t="inlineStr">
        <is>
          <t>Summary of Restricted Stock and Restricted Stock Unit Activity Under the Stock Plans</t>
        </is>
      </c>
      <c r="B5" s="4" t="inlineStr">
        <is>
          <t>A summary of restricted stock and RSU activity is as follows: Restricted Shares Weighted Average Grant Date Fair Value (1) Outstanding, January 1, 2025 7,244,796 $ 63.18 Granted 3,454,747 51.22 Released (2) (2,078,888) 70.59 Forfeited (211,147) 58.51 Outstanding, March 31, 2025 8,409,508 $ 56.35 ______________ (1) The weighted average grant date fair value of the RSUs granted during the three months ended March 31, 2024 was $57.64. (2)</t>
        </is>
      </c>
    </row>
    <row r="6">
      <c r="A6" s="4" t="inlineStr">
        <is>
          <t>Share-based Payment Arrangement, Performance Shares, Activity</t>
        </is>
      </c>
      <c r="B6" s="4" t="inlineStr">
        <is>
          <t>A summary of PSU activity is as follows: Performance Share Units (1) Weighted Average Grant Date Fair Value (2) Outstanding, January 1, 2025 2,021,208 $ 75.86 Granted 1,262,507 59.44 Released (3) (152,565) 88.24 Forfeited (494,093) 85.30 Outstanding, March 31, 2025 2,637,057 $ 65.22 ______________ (1) The PSUs listed above assumes attainment of maximum payout rates as set forth in the performance criteria. Applying actual or expected payout rates, the number of outstanding PSUs as of March 31, 2025 was 1,131,919. (2) The weighted average grant date fair value of the PSUs granted during the three months ended March 31, 2024 was $63.13.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pplemental disclosure of cash flow information related to our operating leases</t>
        </is>
      </c>
      <c r="B4" s="4" t="inlineStr">
        <is>
          <t>Supplemental disclosure of cash flow information related to the Company’s cash and non-cash activities with its leases are as follows: Three Months Ended March 31, (In thousands) 2025 2024 Cash paid for amounts included in the measurement of lease liabilities: Operating cash flows from operating leases $ 9,682 $ 9,771 Operating cash flows from finance leases 335 263 Finance cash flows from finance leases 1,924 1,336 Non-cash investing and financing activities: Right-of-use assets obtained in exchange for new operating lease liabilities 16,409 9,019 Right-of-use assets obtained in exchange for new finance lease liabilities — 9,006 Weighted-average remaining lease term - operating leases (in years) 7.47 7.10 Weighted-average remaining lease term - finance leases (in years) 2.79 3.17 Weighted-average discount rate - operating leases 6.53 % 6.58 % Weighted-average discount rate - finance leases 6.69 % 6.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venue from external customers by geographic areas</t>
        </is>
      </c>
      <c r="B4" s="4" t="inlineStr">
        <is>
          <t xml:space="preserve">The following table summarizes total revenue from customers by geographic region. Product revenues are attributed to countries based on ship-to location. Three Months Ended March 31, (In thousands) 2025 2024 United States $ 655,197 $ 592,991 Outside of United States 51,588 44,533 Total revenues $ 706,785 $ 637,5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RECLASSIFICATION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Reclassification, Comparability Adjustment</t>
        </is>
      </c>
      <c r="B4" s="4" t="inlineStr">
        <is>
          <t>Reclassifications Certain prior year amounts have been reclassified to conform to the current year presentation in the consolidated financial statements and accompanying notes to the consolidated financial statements. Amortization of acquired intangible assets, which was previously presented as a separate line item on the Company’s condensed consolidated statements of operations, is now presented within the line item each intangible asset relates to within cost of sales, research and development, sales and marketing, and general and administrative expenses. The following amounts of amortization of acquired intangible assets for the three months ended March 31, 2024 have been reclassified to conform to current year presentation: $21.1 million in cost of sales, $0.3 million in research and development, $1.9 million in sales and marketing, and an insignificant amount in general and administrative expenses. Due to the reclassification related to cost of sales, the Company is now presenting gross profit on the Company's condensed consolidated statements of operations. Certain general and administrative expenses totaling $23.5 million for the three months ended March 31, 2024 have been reclassified to sales and marketing expenses to conform to current year presentation. The amounts reclassified are related to customer care and customer experience.</t>
        </is>
      </c>
      <c r="C4" s="4" t="inlineStr">
        <is>
          <t xml:space="preserve"> </t>
        </is>
      </c>
    </row>
    <row r="5">
      <c r="A5" s="4" t="inlineStr">
        <is>
          <t>General and Administrative Expense</t>
        </is>
      </c>
      <c r="B5" s="4" t="inlineStr">
        <is>
          <t xml:space="preserve"> </t>
        </is>
      </c>
      <c r="C5" s="4" t="inlineStr">
        <is>
          <t xml:space="preserve"> </t>
        </is>
      </c>
    </row>
    <row r="6">
      <c r="A6" s="3" t="inlineStr">
        <is>
          <t>Reclassification [Line Items]</t>
        </is>
      </c>
      <c r="B6" s="4" t="inlineStr">
        <is>
          <t xml:space="preserve"> </t>
        </is>
      </c>
      <c r="C6" s="4" t="inlineStr">
        <is>
          <t xml:space="preserve"> </t>
        </is>
      </c>
    </row>
    <row r="7">
      <c r="A7" s="4" t="inlineStr">
        <is>
          <t>Prior Period Reclassification Adjustment</t>
        </is>
      </c>
      <c r="B7" s="4" t="inlineStr">
        <is>
          <t xml:space="preserve"> </t>
        </is>
      </c>
      <c r="C7" s="6" t="n">
        <v>23500</v>
      </c>
    </row>
    <row r="8">
      <c r="A8" s="4" t="inlineStr">
        <is>
          <t>Cost of Sales</t>
        </is>
      </c>
      <c r="B8" s="4" t="inlineStr">
        <is>
          <t xml:space="preserve"> </t>
        </is>
      </c>
      <c r="C8" s="4" t="inlineStr">
        <is>
          <t xml:space="preserve"> </t>
        </is>
      </c>
    </row>
    <row r="9">
      <c r="A9" s="3" t="inlineStr">
        <is>
          <t>Reclassification [Line Items]</t>
        </is>
      </c>
      <c r="B9" s="4" t="inlineStr">
        <is>
          <t xml:space="preserve"> </t>
        </is>
      </c>
      <c r="C9" s="4" t="inlineStr">
        <is>
          <t xml:space="preserve"> </t>
        </is>
      </c>
    </row>
    <row r="10">
      <c r="A10" s="4" t="inlineStr">
        <is>
          <t>Prior Period Reclassification Adjustment</t>
        </is>
      </c>
      <c r="B10" s="4" t="inlineStr">
        <is>
          <t xml:space="preserve"> </t>
        </is>
      </c>
      <c r="C10" s="5" t="n">
        <v>21100</v>
      </c>
    </row>
    <row r="11">
      <c r="A11" s="4" t="inlineStr">
        <is>
          <t>Research and Development Expense</t>
        </is>
      </c>
      <c r="B11" s="4" t="inlineStr">
        <is>
          <t xml:space="preserve"> </t>
        </is>
      </c>
      <c r="C11" s="4" t="inlineStr">
        <is>
          <t xml:space="preserve"> </t>
        </is>
      </c>
    </row>
    <row r="12">
      <c r="A12" s="3" t="inlineStr">
        <is>
          <t>Reclassification [Line Items]</t>
        </is>
      </c>
      <c r="B12" s="4" t="inlineStr">
        <is>
          <t xml:space="preserve"> </t>
        </is>
      </c>
      <c r="C12" s="4" t="inlineStr">
        <is>
          <t xml:space="preserve"> </t>
        </is>
      </c>
    </row>
    <row r="13">
      <c r="A13" s="4" t="inlineStr">
        <is>
          <t>Prior Period Reclassification Adjustment</t>
        </is>
      </c>
      <c r="B13" s="4" t="inlineStr">
        <is>
          <t xml:space="preserve"> </t>
        </is>
      </c>
      <c r="C13" s="5" t="n">
        <v>300</v>
      </c>
    </row>
    <row r="14">
      <c r="A14" s="4" t="inlineStr">
        <is>
          <t>Selling and Marketing Expense</t>
        </is>
      </c>
      <c r="B14" s="4" t="inlineStr">
        <is>
          <t xml:space="preserve"> </t>
        </is>
      </c>
      <c r="C14" s="4" t="inlineStr">
        <is>
          <t xml:space="preserve"> </t>
        </is>
      </c>
    </row>
    <row r="15">
      <c r="A15" s="3" t="inlineStr">
        <is>
          <t>Reclassification [Line Items]</t>
        </is>
      </c>
      <c r="B15" s="4" t="inlineStr">
        <is>
          <t xml:space="preserve"> </t>
        </is>
      </c>
      <c r="C15" s="4" t="inlineStr">
        <is>
          <t xml:space="preserve"> </t>
        </is>
      </c>
    </row>
    <row r="16">
      <c r="A16" s="4" t="inlineStr">
        <is>
          <t>Prior Period Reclassification Adjustment</t>
        </is>
      </c>
      <c r="B16" s="4" t="inlineStr">
        <is>
          <t xml:space="preserve"> </t>
        </is>
      </c>
      <c r="C16" s="6" t="n">
        <v>19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 shares in Thousands</t>
        </is>
      </c>
      <c r="B1" s="2" t="inlineStr">
        <is>
          <t>3 Months Ended</t>
        </is>
      </c>
    </row>
    <row r="2">
      <c r="B2" s="2" t="inlineStr">
        <is>
          <t>Mar. 31, 2025</t>
        </is>
      </c>
      <c r="C2" s="2" t="inlineStr">
        <is>
          <t>Mar. 31, 2024</t>
        </is>
      </c>
    </row>
    <row r="3">
      <c r="A3" s="3" t="inlineStr">
        <is>
          <t>Common shares not included in the computation of diluted net loss per share</t>
        </is>
      </c>
      <c r="B3" s="4" t="inlineStr">
        <is>
          <t xml:space="preserve"> </t>
        </is>
      </c>
      <c r="C3" s="4" t="inlineStr">
        <is>
          <t xml:space="preserve"> </t>
        </is>
      </c>
    </row>
    <row r="4">
      <c r="A4" s="4" t="inlineStr">
        <is>
          <t>Potentially issuable common shares not included in the computation of diluted net loss per share because they would have an anti-dilutive effect</t>
        </is>
      </c>
      <c r="B4" s="5" t="n">
        <v>35162</v>
      </c>
      <c r="C4" s="5" t="n">
        <v>34612</v>
      </c>
    </row>
    <row r="5">
      <c r="A5" s="4" t="inlineStr">
        <is>
          <t>Shares issuable upon exercise of stock options</t>
        </is>
      </c>
      <c r="B5" s="4" t="inlineStr">
        <is>
          <t xml:space="preserve"> </t>
        </is>
      </c>
      <c r="C5" s="4" t="inlineStr">
        <is>
          <t xml:space="preserve"> </t>
        </is>
      </c>
    </row>
    <row r="6">
      <c r="A6" s="3" t="inlineStr">
        <is>
          <t>Common shares not included in the computation of diluted net loss per share</t>
        </is>
      </c>
      <c r="B6" s="4" t="inlineStr">
        <is>
          <t xml:space="preserve"> </t>
        </is>
      </c>
      <c r="C6" s="4" t="inlineStr">
        <is>
          <t xml:space="preserve"> </t>
        </is>
      </c>
    </row>
    <row r="7">
      <c r="A7" s="4" t="inlineStr">
        <is>
          <t>Potentially issuable common shares not included in the computation of diluted net loss per share because they would have an anti-dilutive effect</t>
        </is>
      </c>
      <c r="B7" s="5" t="n">
        <v>892</v>
      </c>
      <c r="C7" s="5" t="n">
        <v>1139</v>
      </c>
    </row>
    <row r="8">
      <c r="A8" s="4" t="inlineStr">
        <is>
          <t>Shares issuable upon the release of restricted stock awards</t>
        </is>
      </c>
      <c r="B8" s="4" t="inlineStr">
        <is>
          <t xml:space="preserve"> </t>
        </is>
      </c>
      <c r="C8" s="4" t="inlineStr">
        <is>
          <t xml:space="preserve"> </t>
        </is>
      </c>
    </row>
    <row r="9">
      <c r="A9" s="3" t="inlineStr">
        <is>
          <t>Common shares not included in the computation of diluted net loss per share</t>
        </is>
      </c>
      <c r="B9" s="4" t="inlineStr">
        <is>
          <t xml:space="preserve"> </t>
        </is>
      </c>
      <c r="C9" s="4" t="inlineStr">
        <is>
          <t xml:space="preserve"> </t>
        </is>
      </c>
    </row>
    <row r="10">
      <c r="A10" s="4" t="inlineStr">
        <is>
          <t>Potentially issuable common shares not included in the computation of diluted net loss per share because they would have an anti-dilutive effect</t>
        </is>
      </c>
      <c r="B10" s="5" t="n">
        <v>8410</v>
      </c>
      <c r="C10" s="5" t="n">
        <v>8036</v>
      </c>
    </row>
    <row r="11">
      <c r="A11" s="4" t="inlineStr">
        <is>
          <t>Shares issuable upon the release of performance share units</t>
        </is>
      </c>
      <c r="B11" s="4" t="inlineStr">
        <is>
          <t xml:space="preserve"> </t>
        </is>
      </c>
      <c r="C11" s="4" t="inlineStr">
        <is>
          <t xml:space="preserve"> </t>
        </is>
      </c>
    </row>
    <row r="12">
      <c r="A12" s="3" t="inlineStr">
        <is>
          <t>Common shares not included in the computation of diluted net loss per share</t>
        </is>
      </c>
      <c r="B12" s="4" t="inlineStr">
        <is>
          <t xml:space="preserve"> </t>
        </is>
      </c>
      <c r="C12" s="4" t="inlineStr">
        <is>
          <t xml:space="preserve"> </t>
        </is>
      </c>
    </row>
    <row r="13">
      <c r="A13" s="4" t="inlineStr">
        <is>
          <t>Potentially issuable common shares not included in the computation of diluted net loss per share because they would have an anti-dilutive effect</t>
        </is>
      </c>
      <c r="B13" s="5" t="n">
        <v>2637</v>
      </c>
      <c r="C13" s="5" t="n">
        <v>2206</v>
      </c>
    </row>
    <row r="14">
      <c r="A14" s="4" t="inlineStr">
        <is>
          <t>Shares issuable upon conversion of convertible notes</t>
        </is>
      </c>
      <c r="B14" s="4" t="inlineStr">
        <is>
          <t xml:space="preserve"> </t>
        </is>
      </c>
      <c r="C14" s="4" t="inlineStr">
        <is>
          <t xml:space="preserve"> </t>
        </is>
      </c>
    </row>
    <row r="15">
      <c r="A15" s="3" t="inlineStr">
        <is>
          <t>Common shares not included in the computation of diluted net loss per share</t>
        </is>
      </c>
      <c r="B15" s="4" t="inlineStr">
        <is>
          <t xml:space="preserve"> </t>
        </is>
      </c>
      <c r="C15" s="4" t="inlineStr">
        <is>
          <t xml:space="preserve"> </t>
        </is>
      </c>
    </row>
    <row r="16">
      <c r="A16" s="4" t="inlineStr">
        <is>
          <t>Potentially issuable common shares not included in the computation of diluted net loss per share because they would have an anti-dilutive effect</t>
        </is>
      </c>
      <c r="B16" s="5" t="n">
        <v>23223</v>
      </c>
      <c r="C16" s="5" t="n">
        <v>2323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6" t="n">
        <v>-101215</v>
      </c>
      <c r="C4" s="6" t="n">
        <v>-110228</v>
      </c>
    </row>
    <row r="5">
      <c r="A5" s="4" t="inlineStr">
        <is>
          <t>Net loss before tax</t>
        </is>
      </c>
      <c r="B5" s="5" t="n">
        <v>-100991</v>
      </c>
      <c r="C5" s="5" t="n">
        <v>-108422</v>
      </c>
    </row>
    <row r="6">
      <c r="A6" s="4" t="inlineStr">
        <is>
          <t>Loss from operations</t>
        </is>
      </c>
      <c r="B6" s="5" t="n">
        <v>-96010</v>
      </c>
      <c r="C6" s="5" t="n">
        <v>-106692</v>
      </c>
    </row>
    <row r="7">
      <c r="A7" s="4" t="inlineStr">
        <is>
          <t>Operating Expenses, Total</t>
        </is>
      </c>
      <c r="B7" s="5" t="n">
        <v>596557</v>
      </c>
      <c r="C7" s="5" t="n">
        <v>552747</v>
      </c>
    </row>
    <row r="8">
      <c r="A8" s="4" t="inlineStr">
        <is>
          <t>Research and development</t>
        </is>
      </c>
      <c r="B8" s="5" t="n">
        <v>105310</v>
      </c>
      <c r="C8" s="5" t="n">
        <v>110869</v>
      </c>
    </row>
    <row r="9">
      <c r="A9" s="4" t="inlineStr">
        <is>
          <t>Sales and marketing</t>
        </is>
      </c>
      <c r="B9" s="5" t="n">
        <v>264310</v>
      </c>
      <c r="C9" s="5" t="n">
        <v>217780</v>
      </c>
    </row>
    <row r="10">
      <c r="A10" s="4" t="inlineStr">
        <is>
          <t>General and administrative</t>
        </is>
      </c>
      <c r="B10" s="5" t="n">
        <v>220686</v>
      </c>
      <c r="C10" s="5" t="n">
        <v>219652</v>
      </c>
    </row>
    <row r="11">
      <c r="A11" s="4" t="inlineStr">
        <is>
          <t>Impairment of long-lived and indefinite-lived assets</t>
        </is>
      </c>
      <c r="B11" s="5" t="n">
        <v>6251</v>
      </c>
      <c r="C11" s="5" t="n">
        <v>4446</v>
      </c>
    </row>
    <row r="12">
      <c r="A12" s="4" t="inlineStr">
        <is>
          <t>Gross Profit, Total</t>
        </is>
      </c>
      <c r="B12" s="5" t="n">
        <v>500547</v>
      </c>
      <c r="C12" s="5" t="n">
        <v>446323</v>
      </c>
    </row>
    <row r="13">
      <c r="A13" s="4" t="inlineStr">
        <is>
          <t>Revenue</t>
        </is>
      </c>
      <c r="B13" s="5" t="n">
        <v>706785</v>
      </c>
      <c r="C13" s="5" t="n">
        <v>637524</v>
      </c>
    </row>
    <row r="14">
      <c r="A14" s="4" t="inlineStr">
        <is>
          <t>Cost of sales</t>
        </is>
      </c>
      <c r="B14" s="5" t="n">
        <v>206238</v>
      </c>
      <c r="C14" s="5" t="n">
        <v>191201</v>
      </c>
    </row>
    <row r="15">
      <c r="A15" s="4" t="inlineStr">
        <is>
          <t>Other operating loss</t>
        </is>
      </c>
      <c r="B15" s="5" t="n">
        <v>0</v>
      </c>
      <c r="C15" s="5" t="n">
        <v>-268</v>
      </c>
    </row>
    <row r="16">
      <c r="A16" s="4" t="inlineStr">
        <is>
          <t>Total other income (expense)</t>
        </is>
      </c>
      <c r="B16" s="5" t="n">
        <v>-4981</v>
      </c>
      <c r="C16" s="5" t="n">
        <v>-1730</v>
      </c>
    </row>
    <row r="17">
      <c r="A17" s="4" t="inlineStr">
        <is>
          <t>Investment income, net</t>
        </is>
      </c>
      <c r="B17" s="5" t="n">
        <v>4997</v>
      </c>
      <c r="C17" s="5" t="n">
        <v>6213</v>
      </c>
    </row>
    <row r="18">
      <c r="A18" s="4" t="inlineStr">
        <is>
          <t>Interest expense</t>
        </is>
      </c>
      <c r="B18" s="5" t="n">
        <v>-9978</v>
      </c>
      <c r="C18" s="5" t="n">
        <v>-7943</v>
      </c>
    </row>
    <row r="19">
      <c r="A19" s="4" t="inlineStr">
        <is>
          <t>Income tax expense</t>
        </is>
      </c>
      <c r="B19" s="6" t="n">
        <v>-224</v>
      </c>
      <c r="C19" s="6" t="n">
        <v>-1806</v>
      </c>
    </row>
    <row r="20">
      <c r="A20" s="4" t="inlineStr">
        <is>
          <t>Increase (decrease) in net loss per share (in usd per share)</t>
        </is>
      </c>
      <c r="B20" s="7" t="n">
        <v>-0.54</v>
      </c>
      <c r="C20" s="7" t="n">
        <v>-0.6</v>
      </c>
    </row>
    <row r="21">
      <c r="A21" s="4" t="inlineStr">
        <is>
          <t>Net loss per share—basic (in usd per share)</t>
        </is>
      </c>
      <c r="B21" s="7" t="n">
        <v>-0.54</v>
      </c>
      <c r="C21" s="7" t="n">
        <v>-0.6</v>
      </c>
    </row>
    <row r="22">
      <c r="A22" s="4" t="inlineStr">
        <is>
          <t>Weighted average common shares outstanding—diluted (in shares)</t>
        </is>
      </c>
      <c r="B22" s="5" t="n">
        <v>186813</v>
      </c>
      <c r="C22" s="5" t="n">
        <v>182350</v>
      </c>
    </row>
    <row r="23">
      <c r="A23" s="4" t="inlineStr">
        <is>
          <t>Weighted average common shares outstanding—basic (in shares)</t>
        </is>
      </c>
      <c r="B23" s="5" t="n">
        <v>186813</v>
      </c>
      <c r="C23" s="5" t="n">
        <v>18235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recognized</t>
        </is>
      </c>
      <c r="B4" s="6" t="n">
        <v>706785</v>
      </c>
      <c r="C4" s="6" t="n">
        <v>637524</v>
      </c>
    </row>
    <row r="5">
      <c r="A5" s="4" t="inlineStr">
        <is>
          <t>Screen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cognized</t>
        </is>
      </c>
      <c r="B7" s="5" t="n">
        <v>540007</v>
      </c>
      <c r="C7" s="5" t="n">
        <v>474798</v>
      </c>
    </row>
    <row r="8">
      <c r="A8" s="4" t="inlineStr">
        <is>
          <t>Screening | Medicare Parts B &amp; 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recognized</t>
        </is>
      </c>
      <c r="B10" s="5" t="n">
        <v>201682</v>
      </c>
      <c r="C10" s="5" t="n">
        <v>173790</v>
      </c>
    </row>
    <row r="11">
      <c r="A11" s="4" t="inlineStr">
        <is>
          <t>Screening | Commerc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recognized</t>
        </is>
      </c>
      <c r="B13" s="5" t="n">
        <v>284233</v>
      </c>
      <c r="C13" s="5" t="n">
        <v>254143</v>
      </c>
    </row>
    <row r="14">
      <c r="A14" s="4" t="inlineStr">
        <is>
          <t>Screening |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recognized</t>
        </is>
      </c>
      <c r="B16" s="5" t="n">
        <v>54092</v>
      </c>
      <c r="C16" s="5" t="n">
        <v>46865</v>
      </c>
    </row>
    <row r="17">
      <c r="A17" s="4" t="inlineStr">
        <is>
          <t>Precision Oncolog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recognized</t>
        </is>
      </c>
      <c r="B19" s="5" t="n">
        <v>166778</v>
      </c>
      <c r="C19" s="5" t="n">
        <v>162726</v>
      </c>
    </row>
    <row r="20">
      <c r="A20" s="4" t="inlineStr">
        <is>
          <t>Precision Oncology | Medicare Parts B &amp; 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recognized</t>
        </is>
      </c>
      <c r="B22" s="5" t="n">
        <v>46207</v>
      </c>
      <c r="C22" s="5" t="n">
        <v>48050</v>
      </c>
    </row>
    <row r="23">
      <c r="A23" s="4" t="inlineStr">
        <is>
          <t>Precision Oncology | Commerci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recognized</t>
        </is>
      </c>
      <c r="B25" s="5" t="n">
        <v>48270</v>
      </c>
      <c r="C25" s="5" t="n">
        <v>46700</v>
      </c>
    </row>
    <row r="26">
      <c r="A26" s="4" t="inlineStr">
        <is>
          <t>Precision Oncology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recognized</t>
        </is>
      </c>
      <c r="B28" s="5" t="n">
        <v>51588</v>
      </c>
      <c r="C28" s="5" t="n">
        <v>44533</v>
      </c>
    </row>
    <row r="29">
      <c r="A29" s="4" t="inlineStr">
        <is>
          <t>Precision Oncology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recognized</t>
        </is>
      </c>
      <c r="B31" s="6" t="n">
        <v>20713</v>
      </c>
      <c r="C31" s="6" t="n">
        <v>2344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t>
        </is>
      </c>
      <c r="B1" s="2" t="inlineStr">
        <is>
          <t>3 Months Ended</t>
        </is>
      </c>
    </row>
    <row r="2">
      <c r="B2" s="2" t="inlineStr">
        <is>
          <t>Mar. 31, 2025</t>
        </is>
      </c>
      <c r="C2" s="2" t="inlineStr">
        <is>
          <t>Mar. 31, 2024</t>
        </is>
      </c>
    </row>
    <row r="3">
      <c r="A3" s="4" t="inlineStr">
        <is>
          <t>Variable consideration</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tract with Customer, Liability, Cumulative Catch-up Adjustment to Revenue, Change in Estimate of Transaction Price as a Percentage of Revenue</t>
        </is>
      </c>
      <c r="B5" s="4" t="inlineStr">
        <is>
          <t>(1.00%)</t>
        </is>
      </c>
      <c r="C5" s="4" t="inlineStr">
        <is>
          <t>(1.00%)</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Schedule of Cash and Cash Equivalents (Details) - USD ($) $ in Thousands</t>
        </is>
      </c>
      <c r="B1" s="2" t="inlineStr">
        <is>
          <t>Mar. 31, 2025</t>
        </is>
      </c>
      <c r="C1" s="2" t="inlineStr">
        <is>
          <t>Dec. 31, 2024</t>
        </is>
      </c>
      <c r="D1" s="2" t="inlineStr">
        <is>
          <t>Mar. 31, 2024</t>
        </is>
      </c>
    </row>
    <row r="2">
      <c r="A2" s="3" t="inlineStr">
        <is>
          <t>Marketable securities</t>
        </is>
      </c>
      <c r="B2" s="4" t="inlineStr">
        <is>
          <t xml:space="preserve"> </t>
        </is>
      </c>
      <c r="C2" s="4" t="inlineStr">
        <is>
          <t xml:space="preserve"> </t>
        </is>
      </c>
      <c r="D2" s="4" t="inlineStr">
        <is>
          <t xml:space="preserve"> </t>
        </is>
      </c>
    </row>
    <row r="3">
      <c r="A3" s="4" t="inlineStr">
        <is>
          <t>Cash and money market</t>
        </is>
      </c>
      <c r="B3" s="6" t="n">
        <v>341013</v>
      </c>
      <c r="C3" s="6" t="n">
        <v>595548</v>
      </c>
      <c r="D3" s="4" t="inlineStr">
        <is>
          <t xml:space="preserve"> </t>
        </is>
      </c>
    </row>
    <row r="4">
      <c r="A4" s="4" t="inlineStr">
        <is>
          <t>Cash equivalents</t>
        </is>
      </c>
      <c r="B4" s="5" t="n">
        <v>6114</v>
      </c>
      <c r="C4" s="5" t="n">
        <v>5341</v>
      </c>
      <c r="D4" s="4" t="inlineStr">
        <is>
          <t xml:space="preserve"> </t>
        </is>
      </c>
    </row>
    <row r="5">
      <c r="A5" s="4" t="inlineStr">
        <is>
          <t>Total cash, cash equivalents and restricted cash</t>
        </is>
      </c>
      <c r="B5" s="5" t="n">
        <v>347127</v>
      </c>
      <c r="C5" s="5" t="n">
        <v>600889</v>
      </c>
      <c r="D5" s="6" t="n">
        <v>347487</v>
      </c>
    </row>
    <row r="6">
      <c r="A6" s="4" t="inlineStr">
        <is>
          <t>Equity securities</t>
        </is>
      </c>
      <c r="B6" s="5" t="n">
        <v>3466</v>
      </c>
      <c r="C6" s="5" t="n">
        <v>5972</v>
      </c>
      <c r="D6" s="4" t="inlineStr">
        <is>
          <t xml:space="preserve"> </t>
        </is>
      </c>
    </row>
    <row r="7">
      <c r="A7" s="4" t="inlineStr">
        <is>
          <t>Marketable securities</t>
        </is>
      </c>
      <c r="B7" s="5" t="n">
        <v>439048</v>
      </c>
      <c r="C7" s="5" t="n">
        <v>437137</v>
      </c>
      <c r="D7" s="4" t="inlineStr">
        <is>
          <t xml:space="preserve"> </t>
        </is>
      </c>
    </row>
    <row r="8">
      <c r="A8" s="4" t="inlineStr">
        <is>
          <t>Total cash, cash equivalents and marketable securities</t>
        </is>
      </c>
      <c r="B8" s="5" t="n">
        <v>786175</v>
      </c>
      <c r="C8" s="5" t="n">
        <v>1038026</v>
      </c>
      <c r="D8" s="4" t="inlineStr">
        <is>
          <t xml:space="preserve"> </t>
        </is>
      </c>
    </row>
    <row r="9">
      <c r="A9" s="4" t="inlineStr">
        <is>
          <t>Marketable securities</t>
        </is>
      </c>
      <c r="B9" s="4" t="inlineStr">
        <is>
          <t xml:space="preserve"> </t>
        </is>
      </c>
      <c r="C9" s="4" t="inlineStr">
        <is>
          <t xml:space="preserve"> </t>
        </is>
      </c>
      <c r="D9" s="4" t="inlineStr">
        <is>
          <t xml:space="preserve"> </t>
        </is>
      </c>
    </row>
    <row r="10">
      <c r="A10" s="3" t="inlineStr">
        <is>
          <t>Marketable securities</t>
        </is>
      </c>
      <c r="B10" s="4" t="inlineStr">
        <is>
          <t xml:space="preserve"> </t>
        </is>
      </c>
      <c r="C10" s="4" t="inlineStr">
        <is>
          <t xml:space="preserve"> </t>
        </is>
      </c>
      <c r="D10" s="4" t="inlineStr">
        <is>
          <t xml:space="preserve"> </t>
        </is>
      </c>
    </row>
    <row r="11">
      <c r="A11" s="4" t="inlineStr">
        <is>
          <t>Available-for-sale debt securities</t>
        </is>
      </c>
      <c r="B11" s="6" t="n">
        <v>435582</v>
      </c>
      <c r="C11" s="6" t="n">
        <v>431165</v>
      </c>
      <c r="D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 For Sale Securities (Details) - USD ($) $ in Thousand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Amortized Cost</t>
        </is>
      </c>
      <c r="B3" s="6" t="n">
        <v>440118</v>
      </c>
      <c r="C3" s="6" t="n">
        <v>435530</v>
      </c>
    </row>
    <row r="4">
      <c r="A4" s="4" t="inlineStr">
        <is>
          <t>Gains in Accumulated Other Comprehensive Income (Loss)</t>
        </is>
      </c>
      <c r="B4" s="5" t="n">
        <v>1743</v>
      </c>
      <c r="C4" s="5" t="n">
        <v>1348</v>
      </c>
    </row>
    <row r="5">
      <c r="A5" s="4" t="inlineStr">
        <is>
          <t>Losses in Accumulated Other Comprehensive Income (Loss)</t>
        </is>
      </c>
      <c r="B5" s="5" t="n">
        <v>-165</v>
      </c>
      <c r="C5" s="5" t="n">
        <v>-372</v>
      </c>
    </row>
    <row r="6">
      <c r="A6" s="4" t="inlineStr">
        <is>
          <t>Estimated Fair Value</t>
        </is>
      </c>
      <c r="B6" s="5" t="n">
        <v>441696</v>
      </c>
      <c r="C6" s="5" t="n">
        <v>436506</v>
      </c>
    </row>
    <row r="7">
      <c r="A7" s="4" t="inlineStr">
        <is>
          <t>Cash equivalent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mortized Cost</t>
        </is>
      </c>
      <c r="B9" s="5" t="n">
        <v>6114</v>
      </c>
      <c r="C9" s="5" t="n">
        <v>5341</v>
      </c>
    </row>
    <row r="10">
      <c r="A10" s="4" t="inlineStr">
        <is>
          <t>Gains in Accumulated Other Comprehensive Income (Loss)</t>
        </is>
      </c>
      <c r="B10" s="5" t="n">
        <v>0</v>
      </c>
      <c r="C10" s="5" t="n">
        <v>0</v>
      </c>
    </row>
    <row r="11">
      <c r="A11" s="4" t="inlineStr">
        <is>
          <t>Losses in Accumulated Other Comprehensive Income (Loss)</t>
        </is>
      </c>
      <c r="B11" s="5" t="n">
        <v>0</v>
      </c>
      <c r="C11" s="5" t="n">
        <v>0</v>
      </c>
    </row>
    <row r="12">
      <c r="A12" s="4" t="inlineStr">
        <is>
          <t>Estimated Fair Value</t>
        </is>
      </c>
      <c r="B12" s="5" t="n">
        <v>6114</v>
      </c>
      <c r="C12" s="5" t="n">
        <v>5341</v>
      </c>
    </row>
    <row r="13">
      <c r="A13" s="4" t="inlineStr">
        <is>
          <t>Marketable securit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mortized Cost</t>
        </is>
      </c>
      <c r="B15" s="5" t="n">
        <v>434004</v>
      </c>
      <c r="C15" s="5" t="n">
        <v>430189</v>
      </c>
    </row>
    <row r="16">
      <c r="A16" s="4" t="inlineStr">
        <is>
          <t>Gains in Accumulated Other Comprehensive Income (Loss)</t>
        </is>
      </c>
      <c r="B16" s="5" t="n">
        <v>1743</v>
      </c>
      <c r="C16" s="5" t="n">
        <v>1348</v>
      </c>
    </row>
    <row r="17">
      <c r="A17" s="4" t="inlineStr">
        <is>
          <t>Losses in Accumulated Other Comprehensive Income (Loss)</t>
        </is>
      </c>
      <c r="B17" s="5" t="n">
        <v>-165</v>
      </c>
      <c r="C17" s="5" t="n">
        <v>-372</v>
      </c>
    </row>
    <row r="18">
      <c r="A18" s="4" t="inlineStr">
        <is>
          <t>Estimated Fair Value</t>
        </is>
      </c>
      <c r="B18" s="5" t="n">
        <v>435582</v>
      </c>
      <c r="C18" s="5" t="n">
        <v>431165</v>
      </c>
    </row>
    <row r="19">
      <c r="A19" s="4" t="inlineStr">
        <is>
          <t>U.S. government agency securities | Cash equivalent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mortized Cost</t>
        </is>
      </c>
      <c r="B21" s="5" t="n">
        <v>6114</v>
      </c>
      <c r="C21" s="5" t="n">
        <v>5341</v>
      </c>
    </row>
    <row r="22">
      <c r="A22" s="4" t="inlineStr">
        <is>
          <t>Gains in Accumulated Other Comprehensive Income (Loss)</t>
        </is>
      </c>
      <c r="B22" s="5" t="n">
        <v>0</v>
      </c>
      <c r="C22" s="5" t="n">
        <v>0</v>
      </c>
    </row>
    <row r="23">
      <c r="A23" s="4" t="inlineStr">
        <is>
          <t>Losses in Accumulated Other Comprehensive Income (Loss)</t>
        </is>
      </c>
      <c r="B23" s="5" t="n">
        <v>0</v>
      </c>
      <c r="C23" s="5" t="n">
        <v>0</v>
      </c>
    </row>
    <row r="24">
      <c r="A24" s="4" t="inlineStr">
        <is>
          <t>Estimated Fair Value</t>
        </is>
      </c>
      <c r="B24" s="5" t="n">
        <v>6114</v>
      </c>
      <c r="C24" s="5" t="n">
        <v>5341</v>
      </c>
    </row>
    <row r="25">
      <c r="A25" s="4" t="inlineStr">
        <is>
          <t>U.S. government agency securities | Marketable securitie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mortized Cost</t>
        </is>
      </c>
      <c r="B27" s="5" t="n">
        <v>153663</v>
      </c>
      <c r="C27" s="5" t="n">
        <v>140992</v>
      </c>
    </row>
    <row r="28">
      <c r="A28" s="4" t="inlineStr">
        <is>
          <t>Gains in Accumulated Other Comprehensive Income (Loss)</t>
        </is>
      </c>
      <c r="B28" s="5" t="n">
        <v>366</v>
      </c>
      <c r="C28" s="5" t="n">
        <v>160</v>
      </c>
    </row>
    <row r="29">
      <c r="A29" s="4" t="inlineStr">
        <is>
          <t>Losses in Accumulated Other Comprehensive Income (Loss)</t>
        </is>
      </c>
      <c r="B29" s="5" t="n">
        <v>-82</v>
      </c>
      <c r="C29" s="5" t="n">
        <v>-200</v>
      </c>
    </row>
    <row r="30">
      <c r="A30" s="4" t="inlineStr">
        <is>
          <t>Estimated Fair Value</t>
        </is>
      </c>
      <c r="B30" s="5" t="n">
        <v>153947</v>
      </c>
      <c r="C30" s="5" t="n">
        <v>140952</v>
      </c>
    </row>
    <row r="31">
      <c r="A31" s="4" t="inlineStr">
        <is>
          <t>Corporate bonds | Marketable securitie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mortized Cost</t>
        </is>
      </c>
      <c r="B33" s="5" t="n">
        <v>211627</v>
      </c>
      <c r="C33" s="5" t="n">
        <v>206063</v>
      </c>
    </row>
    <row r="34">
      <c r="A34" s="4" t="inlineStr">
        <is>
          <t>Gains in Accumulated Other Comprehensive Income (Loss)</t>
        </is>
      </c>
      <c r="B34" s="5" t="n">
        <v>1222</v>
      </c>
      <c r="C34" s="5" t="n">
        <v>932</v>
      </c>
    </row>
    <row r="35">
      <c r="A35" s="4" t="inlineStr">
        <is>
          <t>Losses in Accumulated Other Comprehensive Income (Loss)</t>
        </is>
      </c>
      <c r="B35" s="5" t="n">
        <v>-58</v>
      </c>
      <c r="C35" s="5" t="n">
        <v>-121</v>
      </c>
    </row>
    <row r="36">
      <c r="A36" s="4" t="inlineStr">
        <is>
          <t>Estimated Fair Value</t>
        </is>
      </c>
      <c r="B36" s="5" t="n">
        <v>212791</v>
      </c>
      <c r="C36" s="5" t="n">
        <v>206874</v>
      </c>
    </row>
    <row r="37">
      <c r="A37" s="4" t="inlineStr">
        <is>
          <t>Asset backed securities | Marketable securitie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Amortized Cost</t>
        </is>
      </c>
      <c r="B39" s="5" t="n">
        <v>68714</v>
      </c>
      <c r="C39" s="5" t="n">
        <v>83134</v>
      </c>
    </row>
    <row r="40">
      <c r="A40" s="4" t="inlineStr">
        <is>
          <t>Gains in Accumulated Other Comprehensive Income (Loss)</t>
        </is>
      </c>
      <c r="B40" s="5" t="n">
        <v>155</v>
      </c>
      <c r="C40" s="5" t="n">
        <v>256</v>
      </c>
    </row>
    <row r="41">
      <c r="A41" s="4" t="inlineStr">
        <is>
          <t>Losses in Accumulated Other Comprehensive Income (Loss)</t>
        </is>
      </c>
      <c r="B41" s="5" t="n">
        <v>-25</v>
      </c>
      <c r="C41" s="5" t="n">
        <v>-51</v>
      </c>
    </row>
    <row r="42">
      <c r="A42" s="4" t="inlineStr">
        <is>
          <t>Estimated Fair Value</t>
        </is>
      </c>
      <c r="B42" s="6" t="n">
        <v>68844</v>
      </c>
      <c r="C42" s="6" t="n">
        <v>833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Underlying Maturities of AFS Securities (Details) - USD ($) $ in Thousand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Due in one year or less, Cost</t>
        </is>
      </c>
      <c r="B3" s="6" t="n">
        <v>128514</v>
      </c>
      <c r="C3" s="4" t="inlineStr">
        <is>
          <t xml:space="preserve"> </t>
        </is>
      </c>
    </row>
    <row r="4">
      <c r="A4" s="4" t="inlineStr">
        <is>
          <t>Due in one year or less, Fair Value</t>
        </is>
      </c>
      <c r="B4" s="5" t="n">
        <v>128759</v>
      </c>
      <c r="C4" s="4" t="inlineStr">
        <is>
          <t xml:space="preserve"> </t>
        </is>
      </c>
    </row>
    <row r="5">
      <c r="A5" s="4" t="inlineStr">
        <is>
          <t>Due after one year through five years, Cost</t>
        </is>
      </c>
      <c r="B5" s="5" t="n">
        <v>311604</v>
      </c>
      <c r="C5" s="4" t="inlineStr">
        <is>
          <t xml:space="preserve"> </t>
        </is>
      </c>
    </row>
    <row r="6">
      <c r="A6" s="4" t="inlineStr">
        <is>
          <t>Due after one year through five years, Fair Value</t>
        </is>
      </c>
      <c r="B6" s="5" t="n">
        <v>312937</v>
      </c>
      <c r="C6" s="4" t="inlineStr">
        <is>
          <t xml:space="preserve"> </t>
        </is>
      </c>
    </row>
    <row r="7">
      <c r="A7" s="4" t="inlineStr">
        <is>
          <t>Debt Securities, Available-for-Sale, Amortized Cost, Excluding Accrued Interest, before Allowance for Credit Loss</t>
        </is>
      </c>
      <c r="B7" s="5" t="n">
        <v>440118</v>
      </c>
      <c r="C7" s="6" t="n">
        <v>435530</v>
      </c>
    </row>
    <row r="8">
      <c r="A8" s="4" t="inlineStr">
        <is>
          <t>Gains in Accumulated Other Comprehensive Income (Loss)</t>
        </is>
      </c>
      <c r="B8" s="5" t="n">
        <v>1743</v>
      </c>
      <c r="C8" s="5" t="n">
        <v>1348</v>
      </c>
    </row>
    <row r="9">
      <c r="A9" s="4" t="inlineStr">
        <is>
          <t>Losses in Accumulated Other Comprehensive Income (Loss)</t>
        </is>
      </c>
      <c r="B9" s="5" t="n">
        <v>-165</v>
      </c>
      <c r="C9" s="5" t="n">
        <v>-372</v>
      </c>
    </row>
    <row r="10">
      <c r="A10" s="4" t="inlineStr">
        <is>
          <t>Estimated Fair Value</t>
        </is>
      </c>
      <c r="B10" s="5" t="n">
        <v>441696</v>
      </c>
      <c r="C10" s="5" t="n">
        <v>436506</v>
      </c>
    </row>
    <row r="11">
      <c r="A11" s="4" t="inlineStr">
        <is>
          <t>Cash equivalents</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Due in one year or less, Cost</t>
        </is>
      </c>
      <c r="B13" s="5" t="n">
        <v>6114</v>
      </c>
      <c r="C13" s="4" t="inlineStr">
        <is>
          <t xml:space="preserve"> </t>
        </is>
      </c>
    </row>
    <row r="14">
      <c r="A14" s="4" t="inlineStr">
        <is>
          <t>Due in one year or less, Fair Value</t>
        </is>
      </c>
      <c r="B14" s="5" t="n">
        <v>6114</v>
      </c>
      <c r="C14" s="4" t="inlineStr">
        <is>
          <t xml:space="preserve"> </t>
        </is>
      </c>
    </row>
    <row r="15">
      <c r="A15" s="4" t="inlineStr">
        <is>
          <t>Due after one year through five years, Cost</t>
        </is>
      </c>
      <c r="B15" s="5" t="n">
        <v>0</v>
      </c>
      <c r="C15" s="4" t="inlineStr">
        <is>
          <t xml:space="preserve"> </t>
        </is>
      </c>
    </row>
    <row r="16">
      <c r="A16" s="4" t="inlineStr">
        <is>
          <t>Due after one year through five years, Fair Value</t>
        </is>
      </c>
      <c r="B16" s="5" t="n">
        <v>0</v>
      </c>
      <c r="C16" s="4" t="inlineStr">
        <is>
          <t xml:space="preserve"> </t>
        </is>
      </c>
    </row>
    <row r="17">
      <c r="A17" s="4" t="inlineStr">
        <is>
          <t>Debt Securities, Available-for-Sale, Amortized Cost, Excluding Accrued Interest, before Allowance for Credit Loss</t>
        </is>
      </c>
      <c r="B17" s="5" t="n">
        <v>6114</v>
      </c>
      <c r="C17" s="5" t="n">
        <v>5341</v>
      </c>
    </row>
    <row r="18">
      <c r="A18" s="4" t="inlineStr">
        <is>
          <t>Gains in Accumulated Other Comprehensive Income (Loss)</t>
        </is>
      </c>
      <c r="B18" s="5" t="n">
        <v>0</v>
      </c>
      <c r="C18" s="5" t="n">
        <v>0</v>
      </c>
    </row>
    <row r="19">
      <c r="A19" s="4" t="inlineStr">
        <is>
          <t>Losses in Accumulated Other Comprehensive Income (Loss)</t>
        </is>
      </c>
      <c r="B19" s="5" t="n">
        <v>0</v>
      </c>
      <c r="C19" s="5" t="n">
        <v>0</v>
      </c>
    </row>
    <row r="20">
      <c r="A20" s="4" t="inlineStr">
        <is>
          <t>Estimated Fair Value</t>
        </is>
      </c>
      <c r="B20" s="5" t="n">
        <v>6114</v>
      </c>
      <c r="C20" s="5" t="n">
        <v>5341</v>
      </c>
    </row>
    <row r="21">
      <c r="A21" s="4" t="inlineStr">
        <is>
          <t>Cash equivalents | U.S. government agency securities</t>
        </is>
      </c>
      <c r="B21" s="4" t="inlineStr">
        <is>
          <t xml:space="preserve"> </t>
        </is>
      </c>
      <c r="C21" s="4" t="inlineStr">
        <is>
          <t xml:space="preserve"> </t>
        </is>
      </c>
    </row>
    <row r="22">
      <c r="A22" s="3" t="inlineStr">
        <is>
          <t>Available-for-sale securities</t>
        </is>
      </c>
      <c r="B22" s="4" t="inlineStr">
        <is>
          <t xml:space="preserve"> </t>
        </is>
      </c>
      <c r="C22" s="4" t="inlineStr">
        <is>
          <t xml:space="preserve"> </t>
        </is>
      </c>
    </row>
    <row r="23">
      <c r="A23" s="4" t="inlineStr">
        <is>
          <t>Due in one year or less, Cost</t>
        </is>
      </c>
      <c r="B23" s="5" t="n">
        <v>6114</v>
      </c>
      <c r="C23" s="4" t="inlineStr">
        <is>
          <t xml:space="preserve"> </t>
        </is>
      </c>
    </row>
    <row r="24">
      <c r="A24" s="4" t="inlineStr">
        <is>
          <t>Due in one year or less, Fair Value</t>
        </is>
      </c>
      <c r="B24" s="5" t="n">
        <v>6114</v>
      </c>
      <c r="C24" s="4" t="inlineStr">
        <is>
          <t xml:space="preserve"> </t>
        </is>
      </c>
    </row>
    <row r="25">
      <c r="A25" s="4" t="inlineStr">
        <is>
          <t>Due after one year through five years, Cost</t>
        </is>
      </c>
      <c r="B25" s="5" t="n">
        <v>0</v>
      </c>
      <c r="C25" s="4" t="inlineStr">
        <is>
          <t xml:space="preserve"> </t>
        </is>
      </c>
    </row>
    <row r="26">
      <c r="A26" s="4" t="inlineStr">
        <is>
          <t>Due after one year through five years, Fair Value</t>
        </is>
      </c>
      <c r="B26" s="5" t="n">
        <v>0</v>
      </c>
      <c r="C26" s="4" t="inlineStr">
        <is>
          <t xml:space="preserve"> </t>
        </is>
      </c>
    </row>
    <row r="27">
      <c r="A27" s="4" t="inlineStr">
        <is>
          <t>Debt Securities, Available-for-Sale, Amortized Cost, Excluding Accrued Interest, before Allowance for Credit Loss</t>
        </is>
      </c>
      <c r="B27" s="5" t="n">
        <v>6114</v>
      </c>
      <c r="C27" s="5" t="n">
        <v>5341</v>
      </c>
    </row>
    <row r="28">
      <c r="A28" s="4" t="inlineStr">
        <is>
          <t>Gains in Accumulated Other Comprehensive Income (Loss)</t>
        </is>
      </c>
      <c r="B28" s="5" t="n">
        <v>0</v>
      </c>
      <c r="C28" s="5" t="n">
        <v>0</v>
      </c>
    </row>
    <row r="29">
      <c r="A29" s="4" t="inlineStr">
        <is>
          <t>Losses in Accumulated Other Comprehensive Income (Loss)</t>
        </is>
      </c>
      <c r="B29" s="5" t="n">
        <v>0</v>
      </c>
      <c r="C29" s="5" t="n">
        <v>0</v>
      </c>
    </row>
    <row r="30">
      <c r="A30" s="4" t="inlineStr">
        <is>
          <t>Estimated Fair Value</t>
        </is>
      </c>
      <c r="B30" s="5" t="n">
        <v>6114</v>
      </c>
      <c r="C30" s="5" t="n">
        <v>5341</v>
      </c>
    </row>
    <row r="31">
      <c r="A31" s="4" t="inlineStr">
        <is>
          <t>Marketable securitie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Due in one year or less, Cost</t>
        </is>
      </c>
      <c r="B33" s="5" t="n">
        <v>122400</v>
      </c>
      <c r="C33" s="4" t="inlineStr">
        <is>
          <t xml:space="preserve"> </t>
        </is>
      </c>
    </row>
    <row r="34">
      <c r="A34" s="4" t="inlineStr">
        <is>
          <t>Due in one year or less, Fair Value</t>
        </is>
      </c>
      <c r="B34" s="5" t="n">
        <v>122645</v>
      </c>
      <c r="C34" s="4" t="inlineStr">
        <is>
          <t xml:space="preserve"> </t>
        </is>
      </c>
    </row>
    <row r="35">
      <c r="A35" s="4" t="inlineStr">
        <is>
          <t>Due after one year through five years, Cost</t>
        </is>
      </c>
      <c r="B35" s="5" t="n">
        <v>311604</v>
      </c>
      <c r="C35" s="4" t="inlineStr">
        <is>
          <t xml:space="preserve"> </t>
        </is>
      </c>
    </row>
    <row r="36">
      <c r="A36" s="4" t="inlineStr">
        <is>
          <t>Due after one year through five years, Fair Value</t>
        </is>
      </c>
      <c r="B36" s="5" t="n">
        <v>312937</v>
      </c>
      <c r="C36" s="4" t="inlineStr">
        <is>
          <t xml:space="preserve"> </t>
        </is>
      </c>
    </row>
    <row r="37">
      <c r="A37" s="4" t="inlineStr">
        <is>
          <t>Debt Securities, Available-for-Sale, Amortized Cost, Excluding Accrued Interest, before Allowance for Credit Loss</t>
        </is>
      </c>
      <c r="B37" s="5" t="n">
        <v>434004</v>
      </c>
      <c r="C37" s="5" t="n">
        <v>430189</v>
      </c>
    </row>
    <row r="38">
      <c r="A38" s="4" t="inlineStr">
        <is>
          <t>Gains in Accumulated Other Comprehensive Income (Loss)</t>
        </is>
      </c>
      <c r="B38" s="5" t="n">
        <v>1743</v>
      </c>
      <c r="C38" s="5" t="n">
        <v>1348</v>
      </c>
    </row>
    <row r="39">
      <c r="A39" s="4" t="inlineStr">
        <is>
          <t>Losses in Accumulated Other Comprehensive Income (Loss)</t>
        </is>
      </c>
      <c r="B39" s="5" t="n">
        <v>-165</v>
      </c>
      <c r="C39" s="5" t="n">
        <v>-372</v>
      </c>
    </row>
    <row r="40">
      <c r="A40" s="4" t="inlineStr">
        <is>
          <t>Estimated Fair Value</t>
        </is>
      </c>
      <c r="B40" s="5" t="n">
        <v>435582</v>
      </c>
      <c r="C40" s="5" t="n">
        <v>431165</v>
      </c>
    </row>
    <row r="41">
      <c r="A41" s="4" t="inlineStr">
        <is>
          <t>Marketable securities | U.S. government agency securities</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Due in one year or less, Cost</t>
        </is>
      </c>
      <c r="B43" s="5" t="n">
        <v>54820</v>
      </c>
      <c r="C43" s="4" t="inlineStr">
        <is>
          <t xml:space="preserve"> </t>
        </is>
      </c>
    </row>
    <row r="44">
      <c r="A44" s="4" t="inlineStr">
        <is>
          <t>Due in one year or less, Fair Value</t>
        </is>
      </c>
      <c r="B44" s="5" t="n">
        <v>54867</v>
      </c>
      <c r="C44" s="4" t="inlineStr">
        <is>
          <t xml:space="preserve"> </t>
        </is>
      </c>
    </row>
    <row r="45">
      <c r="A45" s="4" t="inlineStr">
        <is>
          <t>Due after one year through five years, Cost</t>
        </is>
      </c>
      <c r="B45" s="5" t="n">
        <v>98843</v>
      </c>
      <c r="C45" s="4" t="inlineStr">
        <is>
          <t xml:space="preserve"> </t>
        </is>
      </c>
    </row>
    <row r="46">
      <c r="A46" s="4" t="inlineStr">
        <is>
          <t>Due after one year through five years, Fair Value</t>
        </is>
      </c>
      <c r="B46" s="5" t="n">
        <v>99080</v>
      </c>
      <c r="C46" s="4" t="inlineStr">
        <is>
          <t xml:space="preserve"> </t>
        </is>
      </c>
    </row>
    <row r="47">
      <c r="A47" s="4" t="inlineStr">
        <is>
          <t>Debt Securities, Available-for-Sale, Amortized Cost, Excluding Accrued Interest, before Allowance for Credit Loss</t>
        </is>
      </c>
      <c r="B47" s="5" t="n">
        <v>153663</v>
      </c>
      <c r="C47" s="5" t="n">
        <v>140992</v>
      </c>
    </row>
    <row r="48">
      <c r="A48" s="4" t="inlineStr">
        <is>
          <t>Gains in Accumulated Other Comprehensive Income (Loss)</t>
        </is>
      </c>
      <c r="B48" s="5" t="n">
        <v>366</v>
      </c>
      <c r="C48" s="5" t="n">
        <v>160</v>
      </c>
    </row>
    <row r="49">
      <c r="A49" s="4" t="inlineStr">
        <is>
          <t>Losses in Accumulated Other Comprehensive Income (Loss)</t>
        </is>
      </c>
      <c r="B49" s="5" t="n">
        <v>-82</v>
      </c>
      <c r="C49" s="5" t="n">
        <v>-200</v>
      </c>
    </row>
    <row r="50">
      <c r="A50" s="4" t="inlineStr">
        <is>
          <t>Estimated Fair Value</t>
        </is>
      </c>
      <c r="B50" s="5" t="n">
        <v>153947</v>
      </c>
      <c r="C50" s="5" t="n">
        <v>140952</v>
      </c>
    </row>
    <row r="51">
      <c r="A51" s="4" t="inlineStr">
        <is>
          <t>Marketable securities | Corporate bonds</t>
        </is>
      </c>
      <c r="B51" s="4" t="inlineStr">
        <is>
          <t xml:space="preserve"> </t>
        </is>
      </c>
      <c r="C51" s="4" t="inlineStr">
        <is>
          <t xml:space="preserve"> </t>
        </is>
      </c>
    </row>
    <row r="52">
      <c r="A52" s="3" t="inlineStr">
        <is>
          <t>Available-for-sale securities</t>
        </is>
      </c>
      <c r="B52" s="4" t="inlineStr">
        <is>
          <t xml:space="preserve"> </t>
        </is>
      </c>
      <c r="C52" s="4" t="inlineStr">
        <is>
          <t xml:space="preserve"> </t>
        </is>
      </c>
    </row>
    <row r="53">
      <c r="A53" s="4" t="inlineStr">
        <is>
          <t>Due in one year or less, Cost</t>
        </is>
      </c>
      <c r="B53" s="5" t="n">
        <v>58682</v>
      </c>
      <c r="C53" s="4" t="inlineStr">
        <is>
          <t xml:space="preserve"> </t>
        </is>
      </c>
    </row>
    <row r="54">
      <c r="A54" s="4" t="inlineStr">
        <is>
          <t>Due in one year or less, Fair Value</t>
        </is>
      </c>
      <c r="B54" s="5" t="n">
        <v>58869</v>
      </c>
      <c r="C54" s="4" t="inlineStr">
        <is>
          <t xml:space="preserve"> </t>
        </is>
      </c>
    </row>
    <row r="55">
      <c r="A55" s="4" t="inlineStr">
        <is>
          <t>Due after one year through five years, Cost</t>
        </is>
      </c>
      <c r="B55" s="5" t="n">
        <v>152945</v>
      </c>
      <c r="C55" s="4" t="inlineStr">
        <is>
          <t xml:space="preserve"> </t>
        </is>
      </c>
    </row>
    <row r="56">
      <c r="A56" s="4" t="inlineStr">
        <is>
          <t>Due after one year through five years, Fair Value</t>
        </is>
      </c>
      <c r="B56" s="5" t="n">
        <v>153922</v>
      </c>
      <c r="C56" s="4" t="inlineStr">
        <is>
          <t xml:space="preserve"> </t>
        </is>
      </c>
    </row>
    <row r="57">
      <c r="A57" s="4" t="inlineStr">
        <is>
          <t>Debt Securities, Available-for-Sale, Amortized Cost, Excluding Accrued Interest, before Allowance for Credit Loss</t>
        </is>
      </c>
      <c r="B57" s="5" t="n">
        <v>211627</v>
      </c>
      <c r="C57" s="5" t="n">
        <v>206063</v>
      </c>
    </row>
    <row r="58">
      <c r="A58" s="4" t="inlineStr">
        <is>
          <t>Gains in Accumulated Other Comprehensive Income (Loss)</t>
        </is>
      </c>
      <c r="B58" s="5" t="n">
        <v>1222</v>
      </c>
      <c r="C58" s="5" t="n">
        <v>932</v>
      </c>
    </row>
    <row r="59">
      <c r="A59" s="4" t="inlineStr">
        <is>
          <t>Losses in Accumulated Other Comprehensive Income (Loss)</t>
        </is>
      </c>
      <c r="B59" s="5" t="n">
        <v>-58</v>
      </c>
      <c r="C59" s="5" t="n">
        <v>-121</v>
      </c>
    </row>
    <row r="60">
      <c r="A60" s="4" t="inlineStr">
        <is>
          <t>Estimated Fair Value</t>
        </is>
      </c>
      <c r="B60" s="5" t="n">
        <v>212791</v>
      </c>
      <c r="C60" s="5" t="n">
        <v>206874</v>
      </c>
    </row>
    <row r="61">
      <c r="A61" s="4" t="inlineStr">
        <is>
          <t>Marketable securities | Asset backed securities</t>
        </is>
      </c>
      <c r="B61" s="4" t="inlineStr">
        <is>
          <t xml:space="preserve"> </t>
        </is>
      </c>
      <c r="C61" s="4" t="inlineStr">
        <is>
          <t xml:space="preserve"> </t>
        </is>
      </c>
    </row>
    <row r="62">
      <c r="A62" s="3" t="inlineStr">
        <is>
          <t>Available-for-sale securities</t>
        </is>
      </c>
      <c r="B62" s="4" t="inlineStr">
        <is>
          <t xml:space="preserve"> </t>
        </is>
      </c>
      <c r="C62" s="4" t="inlineStr">
        <is>
          <t xml:space="preserve"> </t>
        </is>
      </c>
    </row>
    <row r="63">
      <c r="A63" s="4" t="inlineStr">
        <is>
          <t>Due in one year or less, Cost</t>
        </is>
      </c>
      <c r="B63" s="5" t="n">
        <v>8898</v>
      </c>
      <c r="C63" s="4" t="inlineStr">
        <is>
          <t xml:space="preserve"> </t>
        </is>
      </c>
    </row>
    <row r="64">
      <c r="A64" s="4" t="inlineStr">
        <is>
          <t>Due in one year or less, Fair Value</t>
        </is>
      </c>
      <c r="B64" s="5" t="n">
        <v>8909</v>
      </c>
      <c r="C64" s="4" t="inlineStr">
        <is>
          <t xml:space="preserve"> </t>
        </is>
      </c>
    </row>
    <row r="65">
      <c r="A65" s="4" t="inlineStr">
        <is>
          <t>Due after one year through five years, Cost</t>
        </is>
      </c>
      <c r="B65" s="5" t="n">
        <v>59816</v>
      </c>
      <c r="C65" s="4" t="inlineStr">
        <is>
          <t xml:space="preserve"> </t>
        </is>
      </c>
    </row>
    <row r="66">
      <c r="A66" s="4" t="inlineStr">
        <is>
          <t>Due after one year through five years, Fair Value</t>
        </is>
      </c>
      <c r="B66" s="5" t="n">
        <v>59935</v>
      </c>
      <c r="C66" s="4" t="inlineStr">
        <is>
          <t xml:space="preserve"> </t>
        </is>
      </c>
    </row>
    <row r="67">
      <c r="A67" s="4" t="inlineStr">
        <is>
          <t>Debt Securities, Available-for-Sale, Amortized Cost, Excluding Accrued Interest, before Allowance for Credit Loss</t>
        </is>
      </c>
      <c r="B67" s="5" t="n">
        <v>68714</v>
      </c>
      <c r="C67" s="5" t="n">
        <v>83134</v>
      </c>
    </row>
    <row r="68">
      <c r="A68" s="4" t="inlineStr">
        <is>
          <t>Gains in Accumulated Other Comprehensive Income (Loss)</t>
        </is>
      </c>
      <c r="B68" s="5" t="n">
        <v>155</v>
      </c>
      <c r="C68" s="5" t="n">
        <v>256</v>
      </c>
    </row>
    <row r="69">
      <c r="A69" s="4" t="inlineStr">
        <is>
          <t>Losses in Accumulated Other Comprehensive Income (Loss)</t>
        </is>
      </c>
      <c r="B69" s="5" t="n">
        <v>-25</v>
      </c>
      <c r="C69" s="5" t="n">
        <v>-51</v>
      </c>
    </row>
    <row r="70">
      <c r="A70" s="4" t="inlineStr">
        <is>
          <t>Estimated Fair Value</t>
        </is>
      </c>
      <c r="B70" s="6" t="n">
        <v>68844</v>
      </c>
      <c r="C70" s="6" t="n">
        <v>833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Gross Unrealized Losses and Fair Values of Investments in an Unrealized Loss Position (Details) $ in Thousands</t>
        </is>
      </c>
      <c r="B1" s="2" t="inlineStr">
        <is>
          <t>Mar. 31, 2025 USD ($)</t>
        </is>
      </c>
    </row>
    <row r="2">
      <c r="A2" s="3" t="inlineStr">
        <is>
          <t>Marketable securities</t>
        </is>
      </c>
      <c r="B2" s="4" t="inlineStr">
        <is>
          <t xml:space="preserve"> </t>
        </is>
      </c>
    </row>
    <row r="3">
      <c r="A3" s="4" t="inlineStr">
        <is>
          <t>Total fair value of available-for-sale securities in a continuous unrealized loss position for less than twelve months</t>
        </is>
      </c>
      <c r="B3" s="6" t="n">
        <v>63575</v>
      </c>
    </row>
    <row r="4">
      <c r="A4" s="4" t="inlineStr">
        <is>
          <t>Total gross unrealized losses of available-for-sale securities in a continuous unrealized loss position for less than twelve months</t>
        </is>
      </c>
      <c r="B4" s="5" t="n">
        <v>-158</v>
      </c>
    </row>
    <row r="5">
      <c r="A5" s="4" t="inlineStr">
        <is>
          <t>Debt securities, available-for-sale, continuous unrealized loss position, 12 months of longer</t>
        </is>
      </c>
      <c r="B5" s="5" t="n">
        <v>1411</v>
      </c>
    </row>
    <row r="6">
      <c r="A6" s="4" t="inlineStr">
        <is>
          <t>Debt securities, available-for-sale, continuous unrealized loss position, 12 months of longer, accumulated loss</t>
        </is>
      </c>
      <c r="B6" s="5" t="n">
        <v>-7</v>
      </c>
    </row>
    <row r="7">
      <c r="A7" s="4" t="inlineStr">
        <is>
          <t>Total fair value of available-for-sale securities in a continuous unrealized loss position</t>
        </is>
      </c>
      <c r="B7" s="5" t="n">
        <v>64986</v>
      </c>
    </row>
    <row r="8">
      <c r="A8" s="4" t="inlineStr">
        <is>
          <t>Total gross unrealized losses of available-for-sale securities in a continuous unrealized loss position</t>
        </is>
      </c>
      <c r="B8" s="5" t="n">
        <v>-165</v>
      </c>
    </row>
    <row r="9">
      <c r="A9" s="4" t="inlineStr">
        <is>
          <t>Corporate bonds | Marketable securities</t>
        </is>
      </c>
      <c r="B9" s="4" t="inlineStr">
        <is>
          <t xml:space="preserve"> </t>
        </is>
      </c>
    </row>
    <row r="10">
      <c r="A10" s="3" t="inlineStr">
        <is>
          <t>Marketable securities</t>
        </is>
      </c>
      <c r="B10" s="4" t="inlineStr">
        <is>
          <t xml:space="preserve"> </t>
        </is>
      </c>
    </row>
    <row r="11">
      <c r="A11" s="4" t="inlineStr">
        <is>
          <t>Total fair value of available-for-sale securities in a continuous unrealized loss position for less than twelve months</t>
        </is>
      </c>
      <c r="B11" s="5" t="n">
        <v>17315</v>
      </c>
    </row>
    <row r="12">
      <c r="A12" s="4" t="inlineStr">
        <is>
          <t>Total gross unrealized losses of available-for-sale securities in a continuous unrealized loss position for less than twelve months</t>
        </is>
      </c>
      <c r="B12" s="5" t="n">
        <v>-58</v>
      </c>
    </row>
    <row r="13">
      <c r="A13" s="4" t="inlineStr">
        <is>
          <t>Debt securities, available-for-sale, continuous unrealized loss position, 12 months of longer</t>
        </is>
      </c>
      <c r="B13" s="5" t="n">
        <v>0</v>
      </c>
    </row>
    <row r="14">
      <c r="A14" s="4" t="inlineStr">
        <is>
          <t>Debt securities, available-for-sale, continuous unrealized loss position, 12 months of longer, accumulated loss</t>
        </is>
      </c>
      <c r="B14" s="5" t="n">
        <v>0</v>
      </c>
    </row>
    <row r="15">
      <c r="A15" s="4" t="inlineStr">
        <is>
          <t>Total fair value of available-for-sale securities in a continuous unrealized loss position</t>
        </is>
      </c>
      <c r="B15" s="5" t="n">
        <v>17315</v>
      </c>
    </row>
    <row r="16">
      <c r="A16" s="4" t="inlineStr">
        <is>
          <t>Total gross unrealized losses of available-for-sale securities in a continuous unrealized loss position</t>
        </is>
      </c>
      <c r="B16" s="5" t="n">
        <v>-58</v>
      </c>
    </row>
    <row r="17">
      <c r="A17" s="4" t="inlineStr">
        <is>
          <t>Asset backed securities | Marketable securities</t>
        </is>
      </c>
      <c r="B17" s="4" t="inlineStr">
        <is>
          <t xml:space="preserve"> </t>
        </is>
      </c>
    </row>
    <row r="18">
      <c r="A18" s="3" t="inlineStr">
        <is>
          <t>Marketable securities</t>
        </is>
      </c>
      <c r="B18" s="4" t="inlineStr">
        <is>
          <t xml:space="preserve"> </t>
        </is>
      </c>
    </row>
    <row r="19">
      <c r="A19" s="4" t="inlineStr">
        <is>
          <t>Total fair value of available-for-sale securities in a continuous unrealized loss position for less than twelve months</t>
        </is>
      </c>
      <c r="B19" s="5" t="n">
        <v>7786</v>
      </c>
    </row>
    <row r="20">
      <c r="A20" s="4" t="inlineStr">
        <is>
          <t>Total gross unrealized losses of available-for-sale securities in a continuous unrealized loss position for less than twelve months</t>
        </is>
      </c>
      <c r="B20" s="5" t="n">
        <v>-18</v>
      </c>
    </row>
    <row r="21">
      <c r="A21" s="4" t="inlineStr">
        <is>
          <t>Debt securities, available-for-sale, continuous unrealized loss position, 12 months of longer</t>
        </is>
      </c>
      <c r="B21" s="5" t="n">
        <v>1411</v>
      </c>
    </row>
    <row r="22">
      <c r="A22" s="4" t="inlineStr">
        <is>
          <t>Debt securities, available-for-sale, continuous unrealized loss position, 12 months of longer, accumulated loss</t>
        </is>
      </c>
      <c r="B22" s="5" t="n">
        <v>-7</v>
      </c>
    </row>
    <row r="23">
      <c r="A23" s="4" t="inlineStr">
        <is>
          <t>Total fair value of available-for-sale securities in a continuous unrealized loss position</t>
        </is>
      </c>
      <c r="B23" s="5" t="n">
        <v>9197</v>
      </c>
    </row>
    <row r="24">
      <c r="A24" s="4" t="inlineStr">
        <is>
          <t>Total gross unrealized losses of available-for-sale securities in a continuous unrealized loss position</t>
        </is>
      </c>
      <c r="B24" s="5" t="n">
        <v>-25</v>
      </c>
    </row>
    <row r="25">
      <c r="A25" s="4" t="inlineStr">
        <is>
          <t>U.S. government agency securities | Marketable securities</t>
        </is>
      </c>
      <c r="B25" s="4" t="inlineStr">
        <is>
          <t xml:space="preserve"> </t>
        </is>
      </c>
    </row>
    <row r="26">
      <c r="A26" s="3" t="inlineStr">
        <is>
          <t>Marketable securities</t>
        </is>
      </c>
      <c r="B26" s="4" t="inlineStr">
        <is>
          <t xml:space="preserve"> </t>
        </is>
      </c>
    </row>
    <row r="27">
      <c r="A27" s="4" t="inlineStr">
        <is>
          <t>Total fair value of available-for-sale securities in a continuous unrealized loss position for less than twelve months</t>
        </is>
      </c>
      <c r="B27" s="5" t="n">
        <v>38474</v>
      </c>
    </row>
    <row r="28">
      <c r="A28" s="4" t="inlineStr">
        <is>
          <t>Total gross unrealized losses of available-for-sale securities in a continuous unrealized loss position for less than twelve months</t>
        </is>
      </c>
      <c r="B28" s="5" t="n">
        <v>-82</v>
      </c>
    </row>
    <row r="29">
      <c r="A29" s="4" t="inlineStr">
        <is>
          <t>Debt securities, available-for-sale, continuous unrealized loss position, 12 months of longer</t>
        </is>
      </c>
      <c r="B29" s="5" t="n">
        <v>0</v>
      </c>
    </row>
    <row r="30">
      <c r="A30" s="4" t="inlineStr">
        <is>
          <t>Debt securities, available-for-sale, continuous unrealized loss position, 12 months of longer, accumulated loss</t>
        </is>
      </c>
      <c r="B30" s="5" t="n">
        <v>0</v>
      </c>
    </row>
    <row r="31">
      <c r="A31" s="4" t="inlineStr">
        <is>
          <t>Total fair value of available-for-sale securities in a continuous unrealized loss position</t>
        </is>
      </c>
      <c r="B31" s="5" t="n">
        <v>38474</v>
      </c>
    </row>
    <row r="32">
      <c r="A32" s="4" t="inlineStr">
        <is>
          <t>Total gross unrealized losses of available-for-sale securities in a continuous unrealized loss position</t>
        </is>
      </c>
      <c r="B32" s="6" t="n">
        <v>-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68112</v>
      </c>
      <c r="C3" s="6" t="n">
        <v>69730</v>
      </c>
    </row>
    <row r="4">
      <c r="A4" s="4" t="inlineStr">
        <is>
          <t>Semi-finished and finished goods</t>
        </is>
      </c>
      <c r="B4" s="5" t="n">
        <v>108462</v>
      </c>
      <c r="C4" s="5" t="n">
        <v>92653</v>
      </c>
    </row>
    <row r="5">
      <c r="A5" s="4" t="inlineStr">
        <is>
          <t>Total inventory</t>
        </is>
      </c>
      <c r="B5" s="6" t="n">
        <v>176574</v>
      </c>
      <c r="C5" s="6" t="n">
        <v>1623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Estimated Useful Lives (Details) - USD ($) $ in Thousand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Property, plant and equipment, at cost</t>
        </is>
      </c>
      <c r="B3" s="6" t="n">
        <v>1228929</v>
      </c>
      <c r="C3" s="6" t="n">
        <v>1202247</v>
      </c>
    </row>
    <row r="4">
      <c r="A4" s="4" t="inlineStr">
        <is>
          <t>Accumulated depreciation</t>
        </is>
      </c>
      <c r="B4" s="5" t="n">
        <v>-531022</v>
      </c>
      <c r="C4" s="5" t="n">
        <v>-508574</v>
      </c>
    </row>
    <row r="5">
      <c r="A5" s="4" t="inlineStr">
        <is>
          <t>Property, plant and equipment, net</t>
        </is>
      </c>
      <c r="B5" s="5" t="n">
        <v>697907</v>
      </c>
      <c r="C5" s="5" t="n">
        <v>693673</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cost</t>
        </is>
      </c>
      <c r="B8" s="5" t="n">
        <v>4716</v>
      </c>
      <c r="C8" s="5" t="n">
        <v>4716</v>
      </c>
    </row>
    <row r="9">
      <c r="A9" s="4" t="inlineStr">
        <is>
          <t>Leasehold and building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at cost</t>
        </is>
      </c>
      <c r="B11" s="6" t="n">
        <v>240944</v>
      </c>
      <c r="C11" s="5" t="n">
        <v>227885</v>
      </c>
    </row>
    <row r="12">
      <c r="A12" s="4" t="inlineStr">
        <is>
          <t>Lan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Estimated Useful Life</t>
        </is>
      </c>
      <c r="B14" s="4" t="inlineStr">
        <is>
          <t>15 years</t>
        </is>
      </c>
      <c r="C14" s="4" t="inlineStr">
        <is>
          <t xml:space="preserve"> </t>
        </is>
      </c>
    </row>
    <row r="15">
      <c r="A15" s="4" t="inlineStr">
        <is>
          <t>Property, plant and equipment, at cost</t>
        </is>
      </c>
      <c r="B15" s="6" t="n">
        <v>6747</v>
      </c>
      <c r="C15" s="5" t="n">
        <v>6747</v>
      </c>
    </row>
    <row r="16">
      <c r="A16" s="4" t="inlineStr">
        <is>
          <t>Building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at cost</t>
        </is>
      </c>
      <c r="B18" s="6" t="n">
        <v>290777</v>
      </c>
      <c r="C18" s="5" t="n">
        <v>290777</v>
      </c>
    </row>
    <row r="19">
      <c r="A19" s="4" t="inlineStr">
        <is>
          <t>Computer equipment and computer software</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Estimated Useful Life</t>
        </is>
      </c>
      <c r="B21" s="4" t="inlineStr">
        <is>
          <t>3 years</t>
        </is>
      </c>
      <c r="C21" s="4" t="inlineStr">
        <is>
          <t xml:space="preserve"> </t>
        </is>
      </c>
    </row>
    <row r="22">
      <c r="A22" s="4" t="inlineStr">
        <is>
          <t>Property, plant and equipment, at cost</t>
        </is>
      </c>
      <c r="B22" s="6" t="n">
        <v>214169</v>
      </c>
      <c r="C22" s="5" t="n">
        <v>206460</v>
      </c>
    </row>
    <row r="23">
      <c r="A23" s="4" t="inlineStr">
        <is>
          <t>Machinery and equipment</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at cost</t>
        </is>
      </c>
      <c r="B25" s="5" t="n">
        <v>350010</v>
      </c>
      <c r="C25" s="5" t="n">
        <v>339421</v>
      </c>
    </row>
    <row r="26">
      <c r="A26" s="4" t="inlineStr">
        <is>
          <t>Furniture and fixtures</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 at cost</t>
        </is>
      </c>
      <c r="B28" s="5" t="n">
        <v>37236</v>
      </c>
      <c r="C28" s="5" t="n">
        <v>37176</v>
      </c>
    </row>
    <row r="29">
      <c r="A29" s="4" t="inlineStr">
        <is>
          <t>Assets under construction</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Property, plant and equipment, at cost</t>
        </is>
      </c>
      <c r="B31" s="6" t="n">
        <v>84330</v>
      </c>
      <c r="C31" s="6" t="n">
        <v>89065</v>
      </c>
    </row>
    <row r="32">
      <c r="A32" s="4" t="inlineStr">
        <is>
          <t>Minimum | Buildings</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Estimated Useful Life</t>
        </is>
      </c>
      <c r="B34" s="4" t="inlineStr">
        <is>
          <t>30 years</t>
        </is>
      </c>
      <c r="C34" s="4" t="inlineStr">
        <is>
          <t xml:space="preserve"> </t>
        </is>
      </c>
    </row>
    <row r="35">
      <c r="A35" s="4" t="inlineStr">
        <is>
          <t>Minimum | Machinery and equipment</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Estimated Useful Life</t>
        </is>
      </c>
      <c r="B37" s="4" t="inlineStr">
        <is>
          <t>3 years</t>
        </is>
      </c>
      <c r="C37" s="4" t="inlineStr">
        <is>
          <t xml:space="preserve"> </t>
        </is>
      </c>
    </row>
    <row r="38">
      <c r="A38" s="4" t="inlineStr">
        <is>
          <t>Minimum | Furniture and fixtures</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Estimated Useful Life</t>
        </is>
      </c>
      <c r="B40" s="4" t="inlineStr">
        <is>
          <t>3 years</t>
        </is>
      </c>
      <c r="C40" s="4" t="inlineStr">
        <is>
          <t xml:space="preserve"> </t>
        </is>
      </c>
    </row>
    <row r="41">
      <c r="A41" s="4" t="inlineStr">
        <is>
          <t>Maximum | Buildings</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Estimated Useful Life</t>
        </is>
      </c>
      <c r="B43" s="4" t="inlineStr">
        <is>
          <t>40 years</t>
        </is>
      </c>
      <c r="C43" s="4" t="inlineStr">
        <is>
          <t xml:space="preserve"> </t>
        </is>
      </c>
    </row>
    <row r="44">
      <c r="A44" s="4" t="inlineStr">
        <is>
          <t>Maximum | Machinery and equipment</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Estimated Useful Life</t>
        </is>
      </c>
      <c r="B46" s="4" t="inlineStr">
        <is>
          <t>10 years</t>
        </is>
      </c>
      <c r="C46" s="4" t="inlineStr">
        <is>
          <t xml:space="preserve"> </t>
        </is>
      </c>
    </row>
    <row r="47">
      <c r="A47" s="4" t="inlineStr">
        <is>
          <t>Maximum | Furniture and fixtures</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Estimated Useful Life</t>
        </is>
      </c>
      <c r="B49" s="4" t="inlineStr">
        <is>
          <t>10 years</t>
        </is>
      </c>
      <c r="C4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Thousands</t>
        </is>
      </c>
      <c r="B1" s="2" t="inlineStr">
        <is>
          <t>3 Months Ended</t>
        </is>
      </c>
    </row>
    <row r="2">
      <c r="B2" s="2" t="inlineStr">
        <is>
          <t>Mar. 31, 2025</t>
        </is>
      </c>
      <c r="C2" s="2" t="inlineStr">
        <is>
          <t>Mar. 31, 2024</t>
        </is>
      </c>
    </row>
    <row r="3">
      <c r="A3" s="3" t="inlineStr">
        <is>
          <t>Property, plant and equipment</t>
        </is>
      </c>
      <c r="B3" s="4" t="inlineStr">
        <is>
          <t xml:space="preserve"> </t>
        </is>
      </c>
      <c r="C3" s="4" t="inlineStr">
        <is>
          <t xml:space="preserve"> </t>
        </is>
      </c>
    </row>
    <row r="4">
      <c r="A4" s="4" t="inlineStr">
        <is>
          <t>Depreciation</t>
        </is>
      </c>
      <c r="B4" s="6" t="n">
        <v>29960</v>
      </c>
      <c r="C4" s="6" t="n">
        <v>30632</v>
      </c>
    </row>
    <row r="5">
      <c r="A5" s="4" t="inlineStr">
        <is>
          <t>Assets under construction</t>
        </is>
      </c>
      <c r="B5" s="5" t="n">
        <v>84300</v>
      </c>
      <c r="C5" s="4" t="inlineStr">
        <is>
          <t xml:space="preserve"> </t>
        </is>
      </c>
    </row>
    <row r="6">
      <c r="A6" s="4" t="inlineStr">
        <is>
          <t>Machinery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Assets under construction</t>
        </is>
      </c>
      <c r="B8" s="5" t="n">
        <v>50500</v>
      </c>
      <c r="C8" s="4" t="inlineStr">
        <is>
          <t xml:space="preserve"> </t>
        </is>
      </c>
    </row>
    <row r="9">
      <c r="A9" s="4" t="inlineStr">
        <is>
          <t>Leasehold and building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Assets under construction</t>
        </is>
      </c>
      <c r="B11" s="5" t="n">
        <v>18600</v>
      </c>
      <c r="C11" s="4" t="inlineStr">
        <is>
          <t xml:space="preserve"> </t>
        </is>
      </c>
    </row>
    <row r="12">
      <c r="A12" s="4" t="inlineStr">
        <is>
          <t>Computer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Assets under construction</t>
        </is>
      </c>
      <c r="B14" s="6" t="n">
        <v>15200</v>
      </c>
      <c r="C1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INTANGIBLE ASSETS AND GOODWILL - Schedule of Finite Lived Intangible Assets Net Balances and Weighted Average Useful Lives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Cost</t>
        </is>
      </c>
      <c r="B4" s="6" t="n">
        <v>1054972</v>
      </c>
      <c r="C4" s="4" t="inlineStr">
        <is>
          <t xml:space="preserve"> </t>
        </is>
      </c>
      <c r="D4" s="6" t="n">
        <v>1051646</v>
      </c>
    </row>
    <row r="5">
      <c r="A5" s="4" t="inlineStr">
        <is>
          <t>Accumulated Amortization</t>
        </is>
      </c>
      <c r="B5" s="5" t="n">
        <v>-486099</v>
      </c>
      <c r="C5" s="4" t="inlineStr">
        <is>
          <t xml:space="preserve"> </t>
        </is>
      </c>
      <c r="D5" s="5" t="n">
        <v>-461953</v>
      </c>
    </row>
    <row r="6">
      <c r="A6" s="4" t="inlineStr">
        <is>
          <t>Intangibles, net</t>
        </is>
      </c>
      <c r="B6" s="5" t="n">
        <v>568873</v>
      </c>
      <c r="C6" s="4" t="inlineStr">
        <is>
          <t xml:space="preserve"> </t>
        </is>
      </c>
      <c r="D6" s="5" t="n">
        <v>589693</v>
      </c>
    </row>
    <row r="7">
      <c r="A7" s="4" t="inlineStr">
        <is>
          <t>In-process research and development</t>
        </is>
      </c>
      <c r="B7" s="5" t="n">
        <v>420000</v>
      </c>
      <c r="C7" s="4" t="inlineStr">
        <is>
          <t xml:space="preserve"> </t>
        </is>
      </c>
      <c r="D7" s="5" t="n">
        <v>420000</v>
      </c>
    </row>
    <row r="8">
      <c r="A8" s="4" t="inlineStr">
        <is>
          <t>Finite-lived and indefinite-lived intangible assets, gross</t>
        </is>
      </c>
      <c r="B8" s="5" t="n">
        <v>1474972</v>
      </c>
      <c r="C8" s="4" t="inlineStr">
        <is>
          <t xml:space="preserve"> </t>
        </is>
      </c>
      <c r="D8" s="5" t="n">
        <v>1471646</v>
      </c>
    </row>
    <row r="9">
      <c r="A9" s="4" t="inlineStr">
        <is>
          <t>Finite-lived and indefinite-lived intangible assets, net</t>
        </is>
      </c>
      <c r="B9" s="5" t="n">
        <v>988873</v>
      </c>
      <c r="C9" s="4" t="inlineStr">
        <is>
          <t xml:space="preserve"> </t>
        </is>
      </c>
      <c r="D9" s="6" t="n">
        <v>1009693</v>
      </c>
    </row>
    <row r="10">
      <c r="A10" s="4" t="inlineStr">
        <is>
          <t>Impairment of intangible assets, finite-lived</t>
        </is>
      </c>
      <c r="B10" s="6" t="n">
        <v>0</v>
      </c>
      <c r="C10" s="6" t="n">
        <v>0</v>
      </c>
      <c r="D10" s="4" t="inlineStr">
        <is>
          <t xml:space="preserve"> </t>
        </is>
      </c>
    </row>
    <row r="11">
      <c r="A11" s="4" t="inlineStr">
        <is>
          <t>Trade nam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Weighted-average remaining useful life of finite-lived intangible asset (in years)</t>
        </is>
      </c>
      <c r="B13" s="4" t="inlineStr">
        <is>
          <t>10 years 7 months 6 days</t>
        </is>
      </c>
      <c r="C13" s="4" t="inlineStr">
        <is>
          <t xml:space="preserve"> </t>
        </is>
      </c>
      <c r="D13" s="4" t="inlineStr">
        <is>
          <t>10 years 9 months 18 days</t>
        </is>
      </c>
    </row>
    <row r="14">
      <c r="A14" s="4" t="inlineStr">
        <is>
          <t>Cost</t>
        </is>
      </c>
      <c r="B14" s="6" t="n">
        <v>104000</v>
      </c>
      <c r="C14" s="4" t="inlineStr">
        <is>
          <t xml:space="preserve"> </t>
        </is>
      </c>
      <c r="D14" s="6" t="n">
        <v>104000</v>
      </c>
    </row>
    <row r="15">
      <c r="A15" s="4" t="inlineStr">
        <is>
          <t>Accumulated Amortization</t>
        </is>
      </c>
      <c r="B15" s="5" t="n">
        <v>-36965</v>
      </c>
      <c r="C15" s="4" t="inlineStr">
        <is>
          <t xml:space="preserve"> </t>
        </is>
      </c>
      <c r="D15" s="5" t="n">
        <v>-35153</v>
      </c>
    </row>
    <row r="16">
      <c r="A16" s="4" t="inlineStr">
        <is>
          <t>Intangibles, net</t>
        </is>
      </c>
      <c r="B16" s="6" t="n">
        <v>67035</v>
      </c>
      <c r="C16" s="4" t="inlineStr">
        <is>
          <t xml:space="preserve"> </t>
        </is>
      </c>
      <c r="D16" s="6" t="n">
        <v>68847</v>
      </c>
    </row>
    <row r="17">
      <c r="A17" s="4" t="inlineStr">
        <is>
          <t>Customer relationship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Weighted-average remaining useful life of finite-lived intangible asset (in years)</t>
        </is>
      </c>
      <c r="B19" s="4" t="inlineStr">
        <is>
          <t>5 years 9 months 18 days</t>
        </is>
      </c>
      <c r="C19" s="4" t="inlineStr">
        <is>
          <t xml:space="preserve"> </t>
        </is>
      </c>
      <c r="D19" s="4" t="inlineStr">
        <is>
          <t>6 years</t>
        </is>
      </c>
    </row>
    <row r="20">
      <c r="A20" s="4" t="inlineStr">
        <is>
          <t>Cost</t>
        </is>
      </c>
      <c r="B20" s="6" t="n">
        <v>4000</v>
      </c>
      <c r="C20" s="4" t="inlineStr">
        <is>
          <t xml:space="preserve"> </t>
        </is>
      </c>
      <c r="D20" s="6" t="n">
        <v>4000</v>
      </c>
    </row>
    <row r="21">
      <c r="A21" s="4" t="inlineStr">
        <is>
          <t>Accumulated Amortization</t>
        </is>
      </c>
      <c r="B21" s="5" t="n">
        <v>-1444</v>
      </c>
      <c r="C21" s="4" t="inlineStr">
        <is>
          <t xml:space="preserve"> </t>
        </is>
      </c>
      <c r="D21" s="5" t="n">
        <v>-1333</v>
      </c>
    </row>
    <row r="22">
      <c r="A22" s="4" t="inlineStr">
        <is>
          <t>Intangibles, net</t>
        </is>
      </c>
      <c r="B22" s="6" t="n">
        <v>2556</v>
      </c>
      <c r="C22" s="4" t="inlineStr">
        <is>
          <t xml:space="preserve"> </t>
        </is>
      </c>
      <c r="D22" s="6" t="n">
        <v>2667</v>
      </c>
    </row>
    <row r="23">
      <c r="A23" s="4" t="inlineStr">
        <is>
          <t>Patents and license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Weighted-average remaining useful life of finite-lived intangible asset (in years)</t>
        </is>
      </c>
      <c r="B25" s="4" t="inlineStr">
        <is>
          <t>9 years 3 months 18 days</t>
        </is>
      </c>
      <c r="C25" s="4" t="inlineStr">
        <is>
          <t xml:space="preserve"> </t>
        </is>
      </c>
      <c r="D25" s="4" t="inlineStr">
        <is>
          <t>9 years 6 months</t>
        </is>
      </c>
    </row>
    <row r="26">
      <c r="A26" s="4" t="inlineStr">
        <is>
          <t>Cost</t>
        </is>
      </c>
      <c r="B26" s="6" t="n">
        <v>59492</v>
      </c>
      <c r="C26" s="4" t="inlineStr">
        <is>
          <t xml:space="preserve"> </t>
        </is>
      </c>
      <c r="D26" s="6" t="n">
        <v>56542</v>
      </c>
    </row>
    <row r="27">
      <c r="A27" s="4" t="inlineStr">
        <is>
          <t>Accumulated Amortization</t>
        </is>
      </c>
      <c r="B27" s="5" t="n">
        <v>-14116</v>
      </c>
      <c r="C27" s="4" t="inlineStr">
        <is>
          <t xml:space="preserve"> </t>
        </is>
      </c>
      <c r="D27" s="5" t="n">
        <v>-12963</v>
      </c>
    </row>
    <row r="28">
      <c r="A28" s="4" t="inlineStr">
        <is>
          <t>Intangibles, net</t>
        </is>
      </c>
      <c r="B28" s="6" t="n">
        <v>45376</v>
      </c>
      <c r="C28" s="4" t="inlineStr">
        <is>
          <t xml:space="preserve"> </t>
        </is>
      </c>
      <c r="D28" s="6" t="n">
        <v>43579</v>
      </c>
    </row>
    <row r="29">
      <c r="A29" s="4" t="inlineStr">
        <is>
          <t>Developed Technology Right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Weighted-average remaining useful life of finite-lived intangible asset (in years)</t>
        </is>
      </c>
      <c r="B31" s="4" t="inlineStr">
        <is>
          <t>6 years 2 months 12 days</t>
        </is>
      </c>
      <c r="C31" s="4" t="inlineStr">
        <is>
          <t xml:space="preserve"> </t>
        </is>
      </c>
      <c r="D31" s="4" t="inlineStr">
        <is>
          <t>6 years 4 months 24 days</t>
        </is>
      </c>
    </row>
    <row r="32">
      <c r="A32" s="4" t="inlineStr">
        <is>
          <t>Cost</t>
        </is>
      </c>
      <c r="B32" s="6" t="n">
        <v>887480</v>
      </c>
      <c r="C32" s="4" t="inlineStr">
        <is>
          <t xml:space="preserve"> </t>
        </is>
      </c>
      <c r="D32" s="6" t="n">
        <v>887104</v>
      </c>
    </row>
    <row r="33">
      <c r="A33" s="4" t="inlineStr">
        <is>
          <t>Accumulated Amortization</t>
        </is>
      </c>
      <c r="B33" s="5" t="n">
        <v>-433574</v>
      </c>
      <c r="C33" s="4" t="inlineStr">
        <is>
          <t xml:space="preserve"> </t>
        </is>
      </c>
      <c r="D33" s="5" t="n">
        <v>-412504</v>
      </c>
    </row>
    <row r="34">
      <c r="A34" s="4" t="inlineStr">
        <is>
          <t>Intangibles, net</t>
        </is>
      </c>
      <c r="B34" s="6" t="n">
        <v>453906</v>
      </c>
      <c r="C34" s="4" t="inlineStr">
        <is>
          <t xml:space="preserve"> </t>
        </is>
      </c>
      <c r="D34" s="6" t="n">
        <v>4746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omprehensive loss</t>
        </is>
      </c>
      <c r="B4" s="6" t="n">
        <v>-99258</v>
      </c>
      <c r="C4" s="6" t="n">
        <v>-112155</v>
      </c>
    </row>
    <row r="5">
      <c r="A5" s="4" t="inlineStr">
        <is>
          <t>Other Comprehensive Income (Loss), Foreign Currency Transaction and Translation Gain (Loss) Arising During Period, Net of Tax</t>
        </is>
      </c>
      <c r="B5" s="5" t="n">
        <v>1355</v>
      </c>
      <c r="C5" s="5" t="n">
        <v>-1140</v>
      </c>
    </row>
    <row r="6">
      <c r="A6" s="4" t="inlineStr">
        <is>
          <t>OCI, Debt Securities, Available-for-Sale, Gain (Loss), before Adjustment, after Tax</t>
        </is>
      </c>
      <c r="B6" s="5" t="n">
        <v>602</v>
      </c>
      <c r="C6" s="5" t="n">
        <v>-787</v>
      </c>
    </row>
    <row r="7">
      <c r="A7" s="4" t="inlineStr">
        <is>
          <t>Net loss</t>
        </is>
      </c>
      <c r="B7" s="6" t="n">
        <v>-101215</v>
      </c>
      <c r="C7" s="6" t="n">
        <v>-11022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72490</v>
      </c>
      <c r="C3" s="4" t="inlineStr">
        <is>
          <t xml:space="preserve"> </t>
        </is>
      </c>
    </row>
    <row r="4">
      <c r="A4" s="4" t="inlineStr">
        <is>
          <t>2026</t>
        </is>
      </c>
      <c r="B4" s="5" t="n">
        <v>95607</v>
      </c>
      <c r="C4" s="4" t="inlineStr">
        <is>
          <t xml:space="preserve"> </t>
        </is>
      </c>
    </row>
    <row r="5">
      <c r="A5" s="4" t="inlineStr">
        <is>
          <t>2027</t>
        </is>
      </c>
      <c r="B5" s="5" t="n">
        <v>95607</v>
      </c>
      <c r="C5" s="4" t="inlineStr">
        <is>
          <t xml:space="preserve"> </t>
        </is>
      </c>
    </row>
    <row r="6">
      <c r="A6" s="4" t="inlineStr">
        <is>
          <t>2028</t>
        </is>
      </c>
      <c r="B6" s="5" t="n">
        <v>95607</v>
      </c>
      <c r="C6" s="4" t="inlineStr">
        <is>
          <t xml:space="preserve"> </t>
        </is>
      </c>
    </row>
    <row r="7">
      <c r="A7" s="4" t="inlineStr">
        <is>
          <t>2029</t>
        </is>
      </c>
      <c r="B7" s="5" t="n">
        <v>89484</v>
      </c>
      <c r="C7" s="4" t="inlineStr">
        <is>
          <t xml:space="preserve"> </t>
        </is>
      </c>
    </row>
    <row r="8">
      <c r="A8" s="4" t="inlineStr">
        <is>
          <t>Thereafter</t>
        </is>
      </c>
      <c r="B8" s="5" t="n">
        <v>120078</v>
      </c>
      <c r="C8" s="4" t="inlineStr">
        <is>
          <t xml:space="preserve"> </t>
        </is>
      </c>
    </row>
    <row r="9">
      <c r="A9" s="4" t="inlineStr">
        <is>
          <t>Intangibles, net</t>
        </is>
      </c>
      <c r="B9" s="6" t="n">
        <v>568873</v>
      </c>
      <c r="C9" s="6" t="n">
        <v>5896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Changes in Goodwill (Details) - USD ($) $ in Thousands</t>
        </is>
      </c>
      <c r="B1" s="2" t="inlineStr">
        <is>
          <t>3 Months Ended</t>
        </is>
      </c>
      <c r="C1" s="2" t="inlineStr">
        <is>
          <t>12 Months Ended</t>
        </is>
      </c>
    </row>
    <row r="2">
      <c r="B2" s="2" t="inlineStr">
        <is>
          <t>Mar. 31, 2025</t>
        </is>
      </c>
      <c r="C2" s="2" t="inlineStr">
        <is>
          <t>Dec. 31, 2024</t>
        </is>
      </c>
    </row>
    <row r="3">
      <c r="A3" s="3" t="inlineStr">
        <is>
          <t>Recognized Goodwill</t>
        </is>
      </c>
      <c r="B3" s="4" t="inlineStr">
        <is>
          <t xml:space="preserve"> </t>
        </is>
      </c>
      <c r="C3" s="4" t="inlineStr">
        <is>
          <t xml:space="preserve"> </t>
        </is>
      </c>
    </row>
    <row r="4">
      <c r="A4" s="4" t="inlineStr">
        <is>
          <t>Beginning balance</t>
        </is>
      </c>
      <c r="B4" s="6" t="n">
        <v>2366676</v>
      </c>
      <c r="C4" s="6" t="n">
        <v>2367120</v>
      </c>
    </row>
    <row r="5">
      <c r="A5" s="4" t="inlineStr">
        <is>
          <t>Goodwill, foreign currency translation gain (loss)</t>
        </is>
      </c>
      <c r="B5" s="5" t="n">
        <v>435</v>
      </c>
      <c r="C5" s="5" t="n">
        <v>-669</v>
      </c>
    </row>
    <row r="6">
      <c r="A6" s="4" t="inlineStr">
        <is>
          <t>Ending balance</t>
        </is>
      </c>
      <c r="B6" s="6" t="n">
        <v>2367111</v>
      </c>
      <c r="C6" s="5" t="n">
        <v>2366676</v>
      </c>
    </row>
    <row r="7">
      <c r="A7" s="4" t="inlineStr">
        <is>
          <t>Resolution Bioscience</t>
        </is>
      </c>
      <c r="B7" s="4" t="inlineStr">
        <is>
          <t xml:space="preserve"> </t>
        </is>
      </c>
      <c r="C7" s="4" t="inlineStr">
        <is>
          <t xml:space="preserve"> </t>
        </is>
      </c>
    </row>
    <row r="8">
      <c r="A8" s="3" t="inlineStr">
        <is>
          <t>Recognized Goodwill</t>
        </is>
      </c>
      <c r="B8" s="4" t="inlineStr">
        <is>
          <t xml:space="preserve"> </t>
        </is>
      </c>
      <c r="C8" s="4" t="inlineStr">
        <is>
          <t xml:space="preserve"> </t>
        </is>
      </c>
    </row>
    <row r="9">
      <c r="A9" s="4" t="inlineStr">
        <is>
          <t>Resolution Bioscience acquisition adjustments</t>
        </is>
      </c>
      <c r="B9" s="4" t="inlineStr">
        <is>
          <t xml:space="preserve"> </t>
        </is>
      </c>
      <c r="C9" s="6" t="n">
        <v>2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INTANGIBLE ASSETS AND GOODWILL - Narrative (Details) - USD ($)</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ross value of intangible asset</t>
        </is>
      </c>
      <c r="B4" s="6" t="n">
        <v>1054972000</v>
      </c>
      <c r="C4" s="4" t="inlineStr">
        <is>
          <t xml:space="preserve"> </t>
        </is>
      </c>
      <c r="D4" s="6" t="n">
        <v>1051646000</v>
      </c>
    </row>
    <row r="5">
      <c r="A5" s="4" t="inlineStr">
        <is>
          <t>Finite-lived intangible assets, accumulated amortization</t>
        </is>
      </c>
      <c r="B5" s="5" t="n">
        <v>486099000</v>
      </c>
      <c r="C5" s="4" t="inlineStr">
        <is>
          <t xml:space="preserve"> </t>
        </is>
      </c>
      <c r="D5" s="5" t="n">
        <v>461953000</v>
      </c>
    </row>
    <row r="6">
      <c r="A6" s="4" t="inlineStr">
        <is>
          <t>Intangibles, net</t>
        </is>
      </c>
      <c r="B6" s="5" t="n">
        <v>568873000</v>
      </c>
      <c r="C6" s="4" t="inlineStr">
        <is>
          <t xml:space="preserve"> </t>
        </is>
      </c>
      <c r="D6" s="5" t="n">
        <v>589693000</v>
      </c>
    </row>
    <row r="7">
      <c r="A7" s="4" t="inlineStr">
        <is>
          <t>Impairment losses</t>
        </is>
      </c>
      <c r="B7" s="5" t="n">
        <v>0</v>
      </c>
      <c r="C7" s="6" t="n">
        <v>0</v>
      </c>
      <c r="D7" s="4" t="inlineStr">
        <is>
          <t xml:space="preserve"> </t>
        </is>
      </c>
    </row>
    <row r="8">
      <c r="A8" s="4" t="inlineStr">
        <is>
          <t>Developed Technology Righ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value of intangible asset</t>
        </is>
      </c>
      <c r="B10" s="5" t="n">
        <v>887480000</v>
      </c>
      <c r="C10" s="4" t="inlineStr">
        <is>
          <t xml:space="preserve"> </t>
        </is>
      </c>
      <c r="D10" s="5" t="n">
        <v>887104000</v>
      </c>
    </row>
    <row r="11">
      <c r="A11" s="4" t="inlineStr">
        <is>
          <t>Finite-lived intangible assets, accumulated amortization</t>
        </is>
      </c>
      <c r="B11" s="5" t="n">
        <v>433574000</v>
      </c>
      <c r="C11" s="4" t="inlineStr">
        <is>
          <t xml:space="preserve"> </t>
        </is>
      </c>
      <c r="D11" s="5" t="n">
        <v>412504000</v>
      </c>
    </row>
    <row r="12">
      <c r="A12" s="4" t="inlineStr">
        <is>
          <t>Intangibles, net</t>
        </is>
      </c>
      <c r="B12" s="6" t="n">
        <v>453906000</v>
      </c>
      <c r="C12" s="4" t="inlineStr">
        <is>
          <t xml:space="preserve"> </t>
        </is>
      </c>
      <c r="D12" s="6" t="n">
        <v>47460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Details) - USD ($) $ in Thousands</t>
        </is>
      </c>
      <c r="B1" s="2" t="inlineStr">
        <is>
          <t>Mar. 31, 2025</t>
        </is>
      </c>
      <c r="C1" s="2" t="inlineStr">
        <is>
          <t>Dec. 31, 2024</t>
        </is>
      </c>
      <c r="D1" s="2" t="inlineStr">
        <is>
          <t>Mar. 31, 2024</t>
        </is>
      </c>
      <c r="E1" s="2" t="inlineStr">
        <is>
          <t>Dec. 31, 2023</t>
        </is>
      </c>
    </row>
    <row r="2">
      <c r="A2" s="3" t="inlineStr">
        <is>
          <t>Fair value measurements</t>
        </is>
      </c>
      <c r="B2" s="4" t="inlineStr">
        <is>
          <t xml:space="preserve"> </t>
        </is>
      </c>
      <c r="C2" s="4" t="inlineStr">
        <is>
          <t xml:space="preserve"> </t>
        </is>
      </c>
      <c r="D2" s="4" t="inlineStr">
        <is>
          <t xml:space="preserve"> </t>
        </is>
      </c>
      <c r="E2" s="4" t="inlineStr">
        <is>
          <t xml:space="preserve"> </t>
        </is>
      </c>
    </row>
    <row r="3">
      <c r="A3" s="4" t="inlineStr">
        <is>
          <t>Equity securities</t>
        </is>
      </c>
      <c r="B3" s="6" t="n">
        <v>3466</v>
      </c>
      <c r="C3" s="6" t="n">
        <v>5972</v>
      </c>
      <c r="D3" s="4" t="inlineStr">
        <is>
          <t xml:space="preserve"> </t>
        </is>
      </c>
      <c r="E3" s="4" t="inlineStr">
        <is>
          <t xml:space="preserve"> </t>
        </is>
      </c>
    </row>
    <row r="4">
      <c r="A4" s="4" t="inlineStr">
        <is>
          <t>Contingent consideration</t>
        </is>
      </c>
      <c r="B4" s="5" t="n">
        <v>290499</v>
      </c>
      <c r="C4" s="5" t="n">
        <v>282212</v>
      </c>
      <c r="D4" s="6" t="n">
        <v>294260</v>
      </c>
      <c r="E4" s="6" t="n">
        <v>288657</v>
      </c>
    </row>
    <row r="5">
      <c r="A5" s="4" t="inlineStr">
        <is>
          <t>Contingent consideration</t>
        </is>
      </c>
      <c r="B5" s="5" t="n">
        <v>-20000</v>
      </c>
      <c r="C5" s="5" t="n">
        <v>-19700</v>
      </c>
      <c r="D5" s="4" t="inlineStr">
        <is>
          <t xml:space="preserve"> </t>
        </is>
      </c>
      <c r="E5" s="4" t="inlineStr">
        <is>
          <t xml:space="preserve"> </t>
        </is>
      </c>
    </row>
    <row r="6">
      <c r="A6" s="4" t="inlineStr">
        <is>
          <t>Fair Value, Recurring</t>
        </is>
      </c>
      <c r="B6" s="4" t="inlineStr">
        <is>
          <t xml:space="preserve"> </t>
        </is>
      </c>
      <c r="C6" s="4" t="inlineStr">
        <is>
          <t xml:space="preserve"> </t>
        </is>
      </c>
      <c r="D6" s="4" t="inlineStr">
        <is>
          <t xml:space="preserve"> </t>
        </is>
      </c>
      <c r="E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row>
    <row r="8">
      <c r="A8" s="4" t="inlineStr">
        <is>
          <t>Restricted Cash, Fair Value Disclosure</t>
        </is>
      </c>
      <c r="B8" s="4" t="inlineStr">
        <is>
          <t xml:space="preserve"> </t>
        </is>
      </c>
      <c r="C8" s="5" t="n">
        <v>5747</v>
      </c>
      <c r="D8" s="4" t="inlineStr">
        <is>
          <t xml:space="preserve"> </t>
        </is>
      </c>
      <c r="E8" s="4" t="inlineStr">
        <is>
          <t xml:space="preserve"> </t>
        </is>
      </c>
    </row>
    <row r="9">
      <c r="A9" s="4" t="inlineStr">
        <is>
          <t>Equity securities</t>
        </is>
      </c>
      <c r="B9" s="5" t="n">
        <v>3466</v>
      </c>
      <c r="C9" s="5" t="n">
        <v>5972</v>
      </c>
      <c r="D9" s="4" t="inlineStr">
        <is>
          <t xml:space="preserve"> </t>
        </is>
      </c>
      <c r="E9" s="4" t="inlineStr">
        <is>
          <t xml:space="preserve"> </t>
        </is>
      </c>
    </row>
    <row r="10">
      <c r="A10" s="4" t="inlineStr">
        <is>
          <t>Non-marketable securities (2)</t>
        </is>
      </c>
      <c r="B10" s="5" t="n">
        <v>622</v>
      </c>
      <c r="C10" s="5" t="n">
        <v>796</v>
      </c>
      <c r="D10" s="4" t="inlineStr">
        <is>
          <t xml:space="preserve"> </t>
        </is>
      </c>
      <c r="E10" s="4" t="inlineStr">
        <is>
          <t xml:space="preserve"> </t>
        </is>
      </c>
    </row>
    <row r="11">
      <c r="A11" s="4" t="inlineStr">
        <is>
          <t>Contingent consideration</t>
        </is>
      </c>
      <c r="B11" s="4" t="inlineStr">
        <is>
          <t xml:space="preserve"> </t>
        </is>
      </c>
      <c r="C11" s="5" t="n">
        <v>282212</v>
      </c>
      <c r="D11" s="4" t="inlineStr">
        <is>
          <t xml:space="preserve"> </t>
        </is>
      </c>
      <c r="E11" s="4" t="inlineStr">
        <is>
          <t xml:space="preserve"> </t>
        </is>
      </c>
    </row>
    <row r="12">
      <c r="A12" s="4" t="inlineStr">
        <is>
          <t>Contingent consideration</t>
        </is>
      </c>
      <c r="B12" s="5" t="n">
        <v>-290499</v>
      </c>
      <c r="C12" s="4" t="inlineStr">
        <is>
          <t xml:space="preserve"> </t>
        </is>
      </c>
      <c r="D12" s="4" t="inlineStr">
        <is>
          <t xml:space="preserve"> </t>
        </is>
      </c>
      <c r="E12" s="4" t="inlineStr">
        <is>
          <t xml:space="preserve"> </t>
        </is>
      </c>
    </row>
    <row r="13">
      <c r="A13" s="4" t="inlineStr">
        <is>
          <t>Total</t>
        </is>
      </c>
      <c r="B13" s="5" t="n">
        <v>496298</v>
      </c>
      <c r="C13" s="5" t="n">
        <v>762357</v>
      </c>
      <c r="D13" s="4" t="inlineStr">
        <is>
          <t xml:space="preserve"> </t>
        </is>
      </c>
      <c r="E13" s="4" t="inlineStr">
        <is>
          <t xml:space="preserve"> </t>
        </is>
      </c>
    </row>
    <row r="14">
      <c r="A14" s="4" t="inlineStr">
        <is>
          <t>Fair Value, Recurring | Corporate bonds</t>
        </is>
      </c>
      <c r="B14" s="4" t="inlineStr">
        <is>
          <t xml:space="preserve"> </t>
        </is>
      </c>
      <c r="C14" s="4" t="inlineStr">
        <is>
          <t xml:space="preserve"> </t>
        </is>
      </c>
      <c r="D14" s="4" t="inlineStr">
        <is>
          <t xml:space="preserve"> </t>
        </is>
      </c>
      <c r="E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row>
    <row r="16">
      <c r="A16" s="4" t="inlineStr">
        <is>
          <t>Estimated Fair Value</t>
        </is>
      </c>
      <c r="B16" s="5" t="n">
        <v>212791</v>
      </c>
      <c r="C16" s="5" t="n">
        <v>206874</v>
      </c>
      <c r="D16" s="4" t="inlineStr">
        <is>
          <t xml:space="preserve"> </t>
        </is>
      </c>
      <c r="E16" s="4" t="inlineStr">
        <is>
          <t xml:space="preserve"> </t>
        </is>
      </c>
    </row>
    <row r="17">
      <c r="A17" s="4" t="inlineStr">
        <is>
          <t>Fair Value, Recurring | U.S. government agency securities</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Estimated Fair Value</t>
        </is>
      </c>
      <c r="B19" s="5" t="n">
        <v>153947</v>
      </c>
      <c r="C19" s="5" t="n">
        <v>140952</v>
      </c>
      <c r="D19" s="4" t="inlineStr">
        <is>
          <t xml:space="preserve"> </t>
        </is>
      </c>
      <c r="E19" s="4" t="inlineStr">
        <is>
          <t xml:space="preserve"> </t>
        </is>
      </c>
    </row>
    <row r="20">
      <c r="A20" s="4" t="inlineStr">
        <is>
          <t>Fair Value, Recurring | Asset backed securities</t>
        </is>
      </c>
      <c r="B20" s="4" t="inlineStr">
        <is>
          <t xml:space="preserve"> </t>
        </is>
      </c>
      <c r="C20" s="4" t="inlineStr">
        <is>
          <t xml:space="preserve"> </t>
        </is>
      </c>
      <c r="D20" s="4" t="inlineStr">
        <is>
          <t xml:space="preserve"> </t>
        </is>
      </c>
      <c r="E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row>
    <row r="22">
      <c r="A22" s="4" t="inlineStr">
        <is>
          <t>Estimated Fair Value</t>
        </is>
      </c>
      <c r="B22" s="5" t="n">
        <v>68844</v>
      </c>
      <c r="C22" s="5" t="n">
        <v>83339</v>
      </c>
      <c r="D22" s="4" t="inlineStr">
        <is>
          <t xml:space="preserve"> </t>
        </is>
      </c>
      <c r="E22" s="4" t="inlineStr">
        <is>
          <t xml:space="preserve"> </t>
        </is>
      </c>
    </row>
    <row r="23">
      <c r="A23" s="4" t="inlineStr">
        <is>
          <t>Fair Value, Recurring | Cash and money market</t>
        </is>
      </c>
      <c r="B23" s="4" t="inlineStr">
        <is>
          <t xml:space="preserve"> </t>
        </is>
      </c>
      <c r="C23" s="4" t="inlineStr">
        <is>
          <t xml:space="preserve"> </t>
        </is>
      </c>
      <c r="D23" s="4" t="inlineStr">
        <is>
          <t xml:space="preserve"> </t>
        </is>
      </c>
      <c r="E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row>
    <row r="25">
      <c r="A25" s="4" t="inlineStr">
        <is>
          <t>Cash and cash equivalents, fair value</t>
        </is>
      </c>
      <c r="B25" s="5" t="n">
        <v>341013</v>
      </c>
      <c r="C25" s="5" t="n">
        <v>595548</v>
      </c>
      <c r="D25" s="4" t="inlineStr">
        <is>
          <t xml:space="preserve"> </t>
        </is>
      </c>
      <c r="E25" s="4" t="inlineStr">
        <is>
          <t xml:space="preserve"> </t>
        </is>
      </c>
    </row>
    <row r="26">
      <c r="A26" s="4" t="inlineStr">
        <is>
          <t>Fair Value, Recurring | U.S. government agency securities</t>
        </is>
      </c>
      <c r="B26" s="4" t="inlineStr">
        <is>
          <t xml:space="preserve"> </t>
        </is>
      </c>
      <c r="C26" s="4" t="inlineStr">
        <is>
          <t xml:space="preserve"> </t>
        </is>
      </c>
      <c r="D26" s="4" t="inlineStr">
        <is>
          <t xml:space="preserve"> </t>
        </is>
      </c>
      <c r="E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row>
    <row r="28">
      <c r="A28" s="4" t="inlineStr">
        <is>
          <t>Cash and cash equivalents, fair value</t>
        </is>
      </c>
      <c r="B28" s="5" t="n">
        <v>6114</v>
      </c>
      <c r="C28" s="5" t="n">
        <v>5341</v>
      </c>
      <c r="D28" s="4" t="inlineStr">
        <is>
          <t xml:space="preserve"> </t>
        </is>
      </c>
      <c r="E28" s="4" t="inlineStr">
        <is>
          <t xml:space="preserve"> </t>
        </is>
      </c>
    </row>
    <row r="29">
      <c r="A29" s="4" t="inlineStr">
        <is>
          <t>Quoted Prices in Active Markets for Identical Assets (Level 1) | Fair Value, Recurring</t>
        </is>
      </c>
      <c r="B29" s="4" t="inlineStr">
        <is>
          <t xml:space="preserve"> </t>
        </is>
      </c>
      <c r="C29" s="4" t="inlineStr">
        <is>
          <t xml:space="preserve"> </t>
        </is>
      </c>
      <c r="D29" s="4" t="inlineStr">
        <is>
          <t xml:space="preserve"> </t>
        </is>
      </c>
      <c r="E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row>
    <row r="31">
      <c r="A31" s="4" t="inlineStr">
        <is>
          <t>Restricted Cash, Fair Value Disclosure</t>
        </is>
      </c>
      <c r="B31" s="4" t="inlineStr">
        <is>
          <t xml:space="preserve"> </t>
        </is>
      </c>
      <c r="C31" s="5" t="n">
        <v>5747</v>
      </c>
      <c r="D31" s="4" t="inlineStr">
        <is>
          <t xml:space="preserve"> </t>
        </is>
      </c>
      <c r="E31" s="4" t="inlineStr">
        <is>
          <t xml:space="preserve"> </t>
        </is>
      </c>
    </row>
    <row r="32">
      <c r="A32" s="4" t="inlineStr">
        <is>
          <t>Equity securities</t>
        </is>
      </c>
      <c r="B32" s="5" t="n">
        <v>3466</v>
      </c>
      <c r="C32" s="5" t="n">
        <v>5972</v>
      </c>
      <c r="D32" s="4" t="inlineStr">
        <is>
          <t xml:space="preserve"> </t>
        </is>
      </c>
      <c r="E32" s="4" t="inlineStr">
        <is>
          <t xml:space="preserve"> </t>
        </is>
      </c>
    </row>
    <row r="33">
      <c r="A33" s="4" t="inlineStr">
        <is>
          <t>Non-marketable securities (2)</t>
        </is>
      </c>
      <c r="B33" s="5" t="n">
        <v>0</v>
      </c>
      <c r="C33" s="5" t="n">
        <v>0</v>
      </c>
      <c r="D33" s="4" t="inlineStr">
        <is>
          <t xml:space="preserve"> </t>
        </is>
      </c>
      <c r="E33" s="4" t="inlineStr">
        <is>
          <t xml:space="preserve"> </t>
        </is>
      </c>
    </row>
    <row r="34">
      <c r="A34" s="4" t="inlineStr">
        <is>
          <t>Contingent consideration</t>
        </is>
      </c>
      <c r="B34" s="4" t="inlineStr">
        <is>
          <t xml:space="preserve"> </t>
        </is>
      </c>
      <c r="C34" s="5" t="n">
        <v>0</v>
      </c>
      <c r="D34" s="4" t="inlineStr">
        <is>
          <t xml:space="preserve"> </t>
        </is>
      </c>
      <c r="E34" s="4" t="inlineStr">
        <is>
          <t xml:space="preserve"> </t>
        </is>
      </c>
    </row>
    <row r="35">
      <c r="A35" s="4" t="inlineStr">
        <is>
          <t>Contingent consideration</t>
        </is>
      </c>
      <c r="B35" s="5" t="n">
        <v>0</v>
      </c>
      <c r="C35" s="4" t="inlineStr">
        <is>
          <t xml:space="preserve"> </t>
        </is>
      </c>
      <c r="D35" s="4" t="inlineStr">
        <is>
          <t xml:space="preserve"> </t>
        </is>
      </c>
      <c r="E35" s="4" t="inlineStr">
        <is>
          <t xml:space="preserve"> </t>
        </is>
      </c>
    </row>
    <row r="36">
      <c r="A36" s="4" t="inlineStr">
        <is>
          <t>Total</t>
        </is>
      </c>
      <c r="B36" s="5" t="n">
        <v>344479</v>
      </c>
      <c r="C36" s="5" t="n">
        <v>607267</v>
      </c>
      <c r="D36" s="4" t="inlineStr">
        <is>
          <t xml:space="preserve"> </t>
        </is>
      </c>
      <c r="E36" s="4" t="inlineStr">
        <is>
          <t xml:space="preserve"> </t>
        </is>
      </c>
    </row>
    <row r="37">
      <c r="A37" s="4" t="inlineStr">
        <is>
          <t>Quoted Prices in Active Markets for Identical Assets (Level 1) | Fair Value, Recurring | Corporate bonds</t>
        </is>
      </c>
      <c r="B37" s="4" t="inlineStr">
        <is>
          <t xml:space="preserve"> </t>
        </is>
      </c>
      <c r="C37" s="4" t="inlineStr">
        <is>
          <t xml:space="preserve"> </t>
        </is>
      </c>
      <c r="D37" s="4" t="inlineStr">
        <is>
          <t xml:space="preserve"> </t>
        </is>
      </c>
      <c r="E37" s="4" t="inlineStr">
        <is>
          <t xml:space="preserve"> </t>
        </is>
      </c>
    </row>
    <row r="38">
      <c r="A38" s="3" t="inlineStr">
        <is>
          <t>Fair value measurements</t>
        </is>
      </c>
      <c r="B38" s="4" t="inlineStr">
        <is>
          <t xml:space="preserve"> </t>
        </is>
      </c>
      <c r="C38" s="4" t="inlineStr">
        <is>
          <t xml:space="preserve"> </t>
        </is>
      </c>
      <c r="D38" s="4" t="inlineStr">
        <is>
          <t xml:space="preserve"> </t>
        </is>
      </c>
      <c r="E38" s="4" t="inlineStr">
        <is>
          <t xml:space="preserve"> </t>
        </is>
      </c>
    </row>
    <row r="39">
      <c r="A39" s="4" t="inlineStr">
        <is>
          <t>Estimated Fair Value</t>
        </is>
      </c>
      <c r="B39" s="5" t="n">
        <v>0</v>
      </c>
      <c r="C39" s="5" t="n">
        <v>0</v>
      </c>
      <c r="D39" s="4" t="inlineStr">
        <is>
          <t xml:space="preserve"> </t>
        </is>
      </c>
      <c r="E39" s="4" t="inlineStr">
        <is>
          <t xml:space="preserve"> </t>
        </is>
      </c>
    </row>
    <row r="40">
      <c r="A40" s="4" t="inlineStr">
        <is>
          <t>Quoted Prices in Active Markets for Identical Assets (Level 1) | Fair Value, Recurring | U.S. government agency securities</t>
        </is>
      </c>
      <c r="B40" s="4" t="inlineStr">
        <is>
          <t xml:space="preserve"> </t>
        </is>
      </c>
      <c r="C40" s="4" t="inlineStr">
        <is>
          <t xml:space="preserve"> </t>
        </is>
      </c>
      <c r="D40" s="4" t="inlineStr">
        <is>
          <t xml:space="preserve"> </t>
        </is>
      </c>
      <c r="E40" s="4" t="inlineStr">
        <is>
          <t xml:space="preserve"> </t>
        </is>
      </c>
    </row>
    <row r="41">
      <c r="A41" s="3" t="inlineStr">
        <is>
          <t>Fair value measurements</t>
        </is>
      </c>
      <c r="B41" s="4" t="inlineStr">
        <is>
          <t xml:space="preserve"> </t>
        </is>
      </c>
      <c r="C41" s="4" t="inlineStr">
        <is>
          <t xml:space="preserve"> </t>
        </is>
      </c>
      <c r="D41" s="4" t="inlineStr">
        <is>
          <t xml:space="preserve"> </t>
        </is>
      </c>
      <c r="E41" s="4" t="inlineStr">
        <is>
          <t xml:space="preserve"> </t>
        </is>
      </c>
    </row>
    <row r="42">
      <c r="A42" s="4" t="inlineStr">
        <is>
          <t>Estimated Fair Value</t>
        </is>
      </c>
      <c r="B42" s="5" t="n">
        <v>0</v>
      </c>
      <c r="C42" s="5" t="n">
        <v>0</v>
      </c>
      <c r="D42" s="4" t="inlineStr">
        <is>
          <t xml:space="preserve"> </t>
        </is>
      </c>
      <c r="E42" s="4" t="inlineStr">
        <is>
          <t xml:space="preserve"> </t>
        </is>
      </c>
    </row>
    <row r="43">
      <c r="A43" s="4" t="inlineStr">
        <is>
          <t>Quoted Prices in Active Markets for Identical Assets (Level 1) | Fair Value, Recurring | Asset backed securities</t>
        </is>
      </c>
      <c r="B43" s="4" t="inlineStr">
        <is>
          <t xml:space="preserve"> </t>
        </is>
      </c>
      <c r="C43" s="4" t="inlineStr">
        <is>
          <t xml:space="preserve"> </t>
        </is>
      </c>
      <c r="D43" s="4" t="inlineStr">
        <is>
          <t xml:space="preserve"> </t>
        </is>
      </c>
      <c r="E43" s="4" t="inlineStr">
        <is>
          <t xml:space="preserve"> </t>
        </is>
      </c>
    </row>
    <row r="44">
      <c r="A44" s="3" t="inlineStr">
        <is>
          <t>Fair value measurements</t>
        </is>
      </c>
      <c r="B44" s="4" t="inlineStr">
        <is>
          <t xml:space="preserve"> </t>
        </is>
      </c>
      <c r="C44" s="4" t="inlineStr">
        <is>
          <t xml:space="preserve"> </t>
        </is>
      </c>
      <c r="D44" s="4" t="inlineStr">
        <is>
          <t xml:space="preserve"> </t>
        </is>
      </c>
      <c r="E44" s="4" t="inlineStr">
        <is>
          <t xml:space="preserve"> </t>
        </is>
      </c>
    </row>
    <row r="45">
      <c r="A45" s="4" t="inlineStr">
        <is>
          <t>Estimated Fair Value</t>
        </is>
      </c>
      <c r="B45" s="5" t="n">
        <v>0</v>
      </c>
      <c r="C45" s="5" t="n">
        <v>0</v>
      </c>
      <c r="D45" s="4" t="inlineStr">
        <is>
          <t xml:space="preserve"> </t>
        </is>
      </c>
      <c r="E45" s="4" t="inlineStr">
        <is>
          <t xml:space="preserve"> </t>
        </is>
      </c>
    </row>
    <row r="46">
      <c r="A46" s="4" t="inlineStr">
        <is>
          <t>Quoted Prices in Active Markets for Identical Assets (Level 1) | Fair Value, Recurring | Cash and money market</t>
        </is>
      </c>
      <c r="B46" s="4" t="inlineStr">
        <is>
          <t xml:space="preserve"> </t>
        </is>
      </c>
      <c r="C46" s="4" t="inlineStr">
        <is>
          <t xml:space="preserve"> </t>
        </is>
      </c>
      <c r="D46" s="4" t="inlineStr">
        <is>
          <t xml:space="preserve"> </t>
        </is>
      </c>
      <c r="E46" s="4" t="inlineStr">
        <is>
          <t xml:space="preserve"> </t>
        </is>
      </c>
    </row>
    <row r="47">
      <c r="A47" s="3" t="inlineStr">
        <is>
          <t>Fair value measurements</t>
        </is>
      </c>
      <c r="B47" s="4" t="inlineStr">
        <is>
          <t xml:space="preserve"> </t>
        </is>
      </c>
      <c r="C47" s="4" t="inlineStr">
        <is>
          <t xml:space="preserve"> </t>
        </is>
      </c>
      <c r="D47" s="4" t="inlineStr">
        <is>
          <t xml:space="preserve"> </t>
        </is>
      </c>
      <c r="E47" s="4" t="inlineStr">
        <is>
          <t xml:space="preserve"> </t>
        </is>
      </c>
    </row>
    <row r="48">
      <c r="A48" s="4" t="inlineStr">
        <is>
          <t>Cash and cash equivalents, fair value</t>
        </is>
      </c>
      <c r="B48" s="5" t="n">
        <v>341013</v>
      </c>
      <c r="C48" s="5" t="n">
        <v>595548</v>
      </c>
      <c r="D48" s="4" t="inlineStr">
        <is>
          <t xml:space="preserve"> </t>
        </is>
      </c>
      <c r="E48" s="4" t="inlineStr">
        <is>
          <t xml:space="preserve"> </t>
        </is>
      </c>
    </row>
    <row r="49">
      <c r="A49" s="4" t="inlineStr">
        <is>
          <t>Quoted Prices in Active Markets for Identical Assets (Level 1) | Fair Value, Recurring | U.S. government agency securities</t>
        </is>
      </c>
      <c r="B49" s="4" t="inlineStr">
        <is>
          <t xml:space="preserve"> </t>
        </is>
      </c>
      <c r="C49" s="4" t="inlineStr">
        <is>
          <t xml:space="preserve"> </t>
        </is>
      </c>
      <c r="D49" s="4" t="inlineStr">
        <is>
          <t xml:space="preserve"> </t>
        </is>
      </c>
      <c r="E49" s="4" t="inlineStr">
        <is>
          <t xml:space="preserve"> </t>
        </is>
      </c>
    </row>
    <row r="50">
      <c r="A50" s="3" t="inlineStr">
        <is>
          <t>Fair value measurements</t>
        </is>
      </c>
      <c r="B50" s="4" t="inlineStr">
        <is>
          <t xml:space="preserve"> </t>
        </is>
      </c>
      <c r="C50" s="4" t="inlineStr">
        <is>
          <t xml:space="preserve"> </t>
        </is>
      </c>
      <c r="D50" s="4" t="inlineStr">
        <is>
          <t xml:space="preserve"> </t>
        </is>
      </c>
      <c r="E50" s="4" t="inlineStr">
        <is>
          <t xml:space="preserve"> </t>
        </is>
      </c>
    </row>
    <row r="51">
      <c r="A51" s="4" t="inlineStr">
        <is>
          <t>Cash and cash equivalents, fair value</t>
        </is>
      </c>
      <c r="B51" s="5" t="n">
        <v>0</v>
      </c>
      <c r="C51" s="5" t="n">
        <v>0</v>
      </c>
      <c r="D51" s="4" t="inlineStr">
        <is>
          <t xml:space="preserve"> </t>
        </is>
      </c>
      <c r="E51" s="4" t="inlineStr">
        <is>
          <t xml:space="preserve"> </t>
        </is>
      </c>
    </row>
    <row r="52">
      <c r="A52" s="4" t="inlineStr">
        <is>
          <t>Significant Other Observable Inputs (Level 2) | Fair Value, Recurring</t>
        </is>
      </c>
      <c r="B52" s="4" t="inlineStr">
        <is>
          <t xml:space="preserve"> </t>
        </is>
      </c>
      <c r="C52" s="4" t="inlineStr">
        <is>
          <t xml:space="preserve"> </t>
        </is>
      </c>
      <c r="D52" s="4" t="inlineStr">
        <is>
          <t xml:space="preserve"> </t>
        </is>
      </c>
      <c r="E52" s="4" t="inlineStr">
        <is>
          <t xml:space="preserve"> </t>
        </is>
      </c>
    </row>
    <row r="53">
      <c r="A53" s="3" t="inlineStr">
        <is>
          <t>Fair value measurements</t>
        </is>
      </c>
      <c r="B53" s="4" t="inlineStr">
        <is>
          <t xml:space="preserve"> </t>
        </is>
      </c>
      <c r="C53" s="4" t="inlineStr">
        <is>
          <t xml:space="preserve"> </t>
        </is>
      </c>
      <c r="D53" s="4" t="inlineStr">
        <is>
          <t xml:space="preserve"> </t>
        </is>
      </c>
      <c r="E53" s="4" t="inlineStr">
        <is>
          <t xml:space="preserve"> </t>
        </is>
      </c>
    </row>
    <row r="54">
      <c r="A54" s="4" t="inlineStr">
        <is>
          <t>Restricted Cash, Fair Value Disclosure</t>
        </is>
      </c>
      <c r="B54" s="4" t="inlineStr">
        <is>
          <t xml:space="preserve"> </t>
        </is>
      </c>
      <c r="C54" s="5" t="n">
        <v>0</v>
      </c>
      <c r="D54" s="4" t="inlineStr">
        <is>
          <t xml:space="preserve"> </t>
        </is>
      </c>
      <c r="E54" s="4" t="inlineStr">
        <is>
          <t xml:space="preserve"> </t>
        </is>
      </c>
    </row>
    <row r="55">
      <c r="A55" s="4" t="inlineStr">
        <is>
          <t>Equity securities</t>
        </is>
      </c>
      <c r="B55" s="5" t="n">
        <v>0</v>
      </c>
      <c r="C55" s="5" t="n">
        <v>0</v>
      </c>
      <c r="D55" s="4" t="inlineStr">
        <is>
          <t xml:space="preserve"> </t>
        </is>
      </c>
      <c r="E55" s="4" t="inlineStr">
        <is>
          <t xml:space="preserve"> </t>
        </is>
      </c>
    </row>
    <row r="56">
      <c r="A56" s="4" t="inlineStr">
        <is>
          <t>Non-marketable securities (2)</t>
        </is>
      </c>
      <c r="B56" s="5" t="n">
        <v>0</v>
      </c>
      <c r="C56" s="5" t="n">
        <v>0</v>
      </c>
      <c r="D56" s="4" t="inlineStr">
        <is>
          <t xml:space="preserve"> </t>
        </is>
      </c>
      <c r="E56" s="4" t="inlineStr">
        <is>
          <t xml:space="preserve"> </t>
        </is>
      </c>
    </row>
    <row r="57">
      <c r="A57" s="4" t="inlineStr">
        <is>
          <t>Contingent consideration</t>
        </is>
      </c>
      <c r="B57" s="4" t="inlineStr">
        <is>
          <t xml:space="preserve"> </t>
        </is>
      </c>
      <c r="C57" s="5" t="n">
        <v>0</v>
      </c>
      <c r="D57" s="4" t="inlineStr">
        <is>
          <t xml:space="preserve"> </t>
        </is>
      </c>
      <c r="E57" s="4" t="inlineStr">
        <is>
          <t xml:space="preserve"> </t>
        </is>
      </c>
    </row>
    <row r="58">
      <c r="A58" s="4" t="inlineStr">
        <is>
          <t>Contingent consideration</t>
        </is>
      </c>
      <c r="B58" s="5" t="n">
        <v>0</v>
      </c>
      <c r="C58" s="4" t="inlineStr">
        <is>
          <t xml:space="preserve"> </t>
        </is>
      </c>
      <c r="D58" s="4" t="inlineStr">
        <is>
          <t xml:space="preserve"> </t>
        </is>
      </c>
      <c r="E58" s="4" t="inlineStr">
        <is>
          <t xml:space="preserve"> </t>
        </is>
      </c>
    </row>
    <row r="59">
      <c r="A59" s="4" t="inlineStr">
        <is>
          <t>Total</t>
        </is>
      </c>
      <c r="B59" s="5" t="n">
        <v>441696</v>
      </c>
      <c r="C59" s="5" t="n">
        <v>436506</v>
      </c>
      <c r="D59" s="4" t="inlineStr">
        <is>
          <t xml:space="preserve"> </t>
        </is>
      </c>
      <c r="E59" s="4" t="inlineStr">
        <is>
          <t xml:space="preserve"> </t>
        </is>
      </c>
    </row>
    <row r="60">
      <c r="A60" s="4" t="inlineStr">
        <is>
          <t>Significant Other Observable Inputs (Level 2) | Fair Value, Recurring | Corporate bonds</t>
        </is>
      </c>
      <c r="B60" s="4" t="inlineStr">
        <is>
          <t xml:space="preserve"> </t>
        </is>
      </c>
      <c r="C60" s="4" t="inlineStr">
        <is>
          <t xml:space="preserve"> </t>
        </is>
      </c>
      <c r="D60" s="4" t="inlineStr">
        <is>
          <t xml:space="preserve"> </t>
        </is>
      </c>
      <c r="E60" s="4" t="inlineStr">
        <is>
          <t xml:space="preserve"> </t>
        </is>
      </c>
    </row>
    <row r="61">
      <c r="A61" s="3" t="inlineStr">
        <is>
          <t>Fair value measurements</t>
        </is>
      </c>
      <c r="B61" s="4" t="inlineStr">
        <is>
          <t xml:space="preserve"> </t>
        </is>
      </c>
      <c r="C61" s="4" t="inlineStr">
        <is>
          <t xml:space="preserve"> </t>
        </is>
      </c>
      <c r="D61" s="4" t="inlineStr">
        <is>
          <t xml:space="preserve"> </t>
        </is>
      </c>
      <c r="E61" s="4" t="inlineStr">
        <is>
          <t xml:space="preserve"> </t>
        </is>
      </c>
    </row>
    <row r="62">
      <c r="A62" s="4" t="inlineStr">
        <is>
          <t>Estimated Fair Value</t>
        </is>
      </c>
      <c r="B62" s="5" t="n">
        <v>212791</v>
      </c>
      <c r="C62" s="5" t="n">
        <v>206874</v>
      </c>
      <c r="D62" s="4" t="inlineStr">
        <is>
          <t xml:space="preserve"> </t>
        </is>
      </c>
      <c r="E62" s="4" t="inlineStr">
        <is>
          <t xml:space="preserve"> </t>
        </is>
      </c>
    </row>
    <row r="63">
      <c r="A63" s="4" t="inlineStr">
        <is>
          <t>Significant Other Observable Inputs (Level 2) | Fair Value, Recurring | U.S. government agency securities</t>
        </is>
      </c>
      <c r="B63" s="4" t="inlineStr">
        <is>
          <t xml:space="preserve"> </t>
        </is>
      </c>
      <c r="C63" s="4" t="inlineStr">
        <is>
          <t xml:space="preserve"> </t>
        </is>
      </c>
      <c r="D63" s="4" t="inlineStr">
        <is>
          <t xml:space="preserve"> </t>
        </is>
      </c>
      <c r="E63" s="4" t="inlineStr">
        <is>
          <t xml:space="preserve"> </t>
        </is>
      </c>
    </row>
    <row r="64">
      <c r="A64" s="3" t="inlineStr">
        <is>
          <t>Fair value measurements</t>
        </is>
      </c>
      <c r="B64" s="4" t="inlineStr">
        <is>
          <t xml:space="preserve"> </t>
        </is>
      </c>
      <c r="C64" s="4" t="inlineStr">
        <is>
          <t xml:space="preserve"> </t>
        </is>
      </c>
      <c r="D64" s="4" t="inlineStr">
        <is>
          <t xml:space="preserve"> </t>
        </is>
      </c>
      <c r="E64" s="4" t="inlineStr">
        <is>
          <t xml:space="preserve"> </t>
        </is>
      </c>
    </row>
    <row r="65">
      <c r="A65" s="4" t="inlineStr">
        <is>
          <t>Estimated Fair Value</t>
        </is>
      </c>
      <c r="B65" s="5" t="n">
        <v>153947</v>
      </c>
      <c r="C65" s="5" t="n">
        <v>140952</v>
      </c>
      <c r="D65" s="4" t="inlineStr">
        <is>
          <t xml:space="preserve"> </t>
        </is>
      </c>
      <c r="E65" s="4" t="inlineStr">
        <is>
          <t xml:space="preserve"> </t>
        </is>
      </c>
    </row>
    <row r="66">
      <c r="A66" s="4" t="inlineStr">
        <is>
          <t>Significant Other Observable Inputs (Level 2) | Fair Value, Recurring | Asset backed securities</t>
        </is>
      </c>
      <c r="B66" s="4" t="inlineStr">
        <is>
          <t xml:space="preserve"> </t>
        </is>
      </c>
      <c r="C66" s="4" t="inlineStr">
        <is>
          <t xml:space="preserve"> </t>
        </is>
      </c>
      <c r="D66" s="4" t="inlineStr">
        <is>
          <t xml:space="preserve"> </t>
        </is>
      </c>
      <c r="E66" s="4" t="inlineStr">
        <is>
          <t xml:space="preserve"> </t>
        </is>
      </c>
    </row>
    <row r="67">
      <c r="A67" s="3" t="inlineStr">
        <is>
          <t>Fair value measurements</t>
        </is>
      </c>
      <c r="B67" s="4" t="inlineStr">
        <is>
          <t xml:space="preserve"> </t>
        </is>
      </c>
      <c r="C67" s="4" t="inlineStr">
        <is>
          <t xml:space="preserve"> </t>
        </is>
      </c>
      <c r="D67" s="4" t="inlineStr">
        <is>
          <t xml:space="preserve"> </t>
        </is>
      </c>
      <c r="E67" s="4" t="inlineStr">
        <is>
          <t xml:space="preserve"> </t>
        </is>
      </c>
    </row>
    <row r="68">
      <c r="A68" s="4" t="inlineStr">
        <is>
          <t>Estimated Fair Value</t>
        </is>
      </c>
      <c r="B68" s="5" t="n">
        <v>68844</v>
      </c>
      <c r="C68" s="5" t="n">
        <v>83339</v>
      </c>
      <c r="D68" s="4" t="inlineStr">
        <is>
          <t xml:space="preserve"> </t>
        </is>
      </c>
      <c r="E68" s="4" t="inlineStr">
        <is>
          <t xml:space="preserve"> </t>
        </is>
      </c>
    </row>
    <row r="69">
      <c r="A69" s="4" t="inlineStr">
        <is>
          <t>Significant Other Observable Inputs (Level 2) | Fair Value, Recurring | Cash and money market</t>
        </is>
      </c>
      <c r="B69" s="4" t="inlineStr">
        <is>
          <t xml:space="preserve"> </t>
        </is>
      </c>
      <c r="C69" s="4" t="inlineStr">
        <is>
          <t xml:space="preserve"> </t>
        </is>
      </c>
      <c r="D69" s="4" t="inlineStr">
        <is>
          <t xml:space="preserve"> </t>
        </is>
      </c>
      <c r="E69" s="4" t="inlineStr">
        <is>
          <t xml:space="preserve"> </t>
        </is>
      </c>
    </row>
    <row r="70">
      <c r="A70" s="3" t="inlineStr">
        <is>
          <t>Fair value measurements</t>
        </is>
      </c>
      <c r="B70" s="4" t="inlineStr">
        <is>
          <t xml:space="preserve"> </t>
        </is>
      </c>
      <c r="C70" s="4" t="inlineStr">
        <is>
          <t xml:space="preserve"> </t>
        </is>
      </c>
      <c r="D70" s="4" t="inlineStr">
        <is>
          <t xml:space="preserve"> </t>
        </is>
      </c>
      <c r="E70" s="4" t="inlineStr">
        <is>
          <t xml:space="preserve"> </t>
        </is>
      </c>
    </row>
    <row r="71">
      <c r="A71" s="4" t="inlineStr">
        <is>
          <t>Cash and cash equivalents, fair value</t>
        </is>
      </c>
      <c r="B71" s="5" t="n">
        <v>0</v>
      </c>
      <c r="C71" s="5" t="n">
        <v>0</v>
      </c>
      <c r="D71" s="4" t="inlineStr">
        <is>
          <t xml:space="preserve"> </t>
        </is>
      </c>
      <c r="E71" s="4" t="inlineStr">
        <is>
          <t xml:space="preserve"> </t>
        </is>
      </c>
    </row>
    <row r="72">
      <c r="A72" s="4" t="inlineStr">
        <is>
          <t>Significant Other Observable Inputs (Level 2) | Fair Value, Recurring | U.S. government agency securities</t>
        </is>
      </c>
      <c r="B72" s="4" t="inlineStr">
        <is>
          <t xml:space="preserve"> </t>
        </is>
      </c>
      <c r="C72" s="4" t="inlineStr">
        <is>
          <t xml:space="preserve"> </t>
        </is>
      </c>
      <c r="D72" s="4" t="inlineStr">
        <is>
          <t xml:space="preserve"> </t>
        </is>
      </c>
      <c r="E72" s="4" t="inlineStr">
        <is>
          <t xml:space="preserve"> </t>
        </is>
      </c>
    </row>
    <row r="73">
      <c r="A73" s="3" t="inlineStr">
        <is>
          <t>Fair value measurements</t>
        </is>
      </c>
      <c r="B73" s="4" t="inlineStr">
        <is>
          <t xml:space="preserve"> </t>
        </is>
      </c>
      <c r="C73" s="4" t="inlineStr">
        <is>
          <t xml:space="preserve"> </t>
        </is>
      </c>
      <c r="D73" s="4" t="inlineStr">
        <is>
          <t xml:space="preserve"> </t>
        </is>
      </c>
      <c r="E73" s="4" t="inlineStr">
        <is>
          <t xml:space="preserve"> </t>
        </is>
      </c>
    </row>
    <row r="74">
      <c r="A74" s="4" t="inlineStr">
        <is>
          <t>Cash and cash equivalents, fair value</t>
        </is>
      </c>
      <c r="B74" s="5" t="n">
        <v>6114</v>
      </c>
      <c r="C74" s="5" t="n">
        <v>5341</v>
      </c>
      <c r="D74" s="4" t="inlineStr">
        <is>
          <t xml:space="preserve"> </t>
        </is>
      </c>
      <c r="E74" s="4" t="inlineStr">
        <is>
          <t xml:space="preserve"> </t>
        </is>
      </c>
    </row>
    <row r="75">
      <c r="A75" s="4" t="inlineStr">
        <is>
          <t>Significant Unobservable Inputs (Level 3) | Fair Value, Recurring</t>
        </is>
      </c>
      <c r="B75" s="4" t="inlineStr">
        <is>
          <t xml:space="preserve"> </t>
        </is>
      </c>
      <c r="C75" s="4" t="inlineStr">
        <is>
          <t xml:space="preserve"> </t>
        </is>
      </c>
      <c r="D75" s="4" t="inlineStr">
        <is>
          <t xml:space="preserve"> </t>
        </is>
      </c>
      <c r="E75" s="4" t="inlineStr">
        <is>
          <t xml:space="preserve"> </t>
        </is>
      </c>
    </row>
    <row r="76">
      <c r="A76" s="3" t="inlineStr">
        <is>
          <t>Fair value measurements</t>
        </is>
      </c>
      <c r="B76" s="4" t="inlineStr">
        <is>
          <t xml:space="preserve"> </t>
        </is>
      </c>
      <c r="C76" s="4" t="inlineStr">
        <is>
          <t xml:space="preserve"> </t>
        </is>
      </c>
      <c r="D76" s="4" t="inlineStr">
        <is>
          <t xml:space="preserve"> </t>
        </is>
      </c>
      <c r="E76" s="4" t="inlineStr">
        <is>
          <t xml:space="preserve"> </t>
        </is>
      </c>
    </row>
    <row r="77">
      <c r="A77" s="4" t="inlineStr">
        <is>
          <t>Restricted Cash, Fair Value Disclosure</t>
        </is>
      </c>
      <c r="B77" s="4" t="inlineStr">
        <is>
          <t xml:space="preserve"> </t>
        </is>
      </c>
      <c r="C77" s="5" t="n">
        <v>0</v>
      </c>
      <c r="D77" s="4" t="inlineStr">
        <is>
          <t xml:space="preserve"> </t>
        </is>
      </c>
      <c r="E77" s="4" t="inlineStr">
        <is>
          <t xml:space="preserve"> </t>
        </is>
      </c>
    </row>
    <row r="78">
      <c r="A78" s="4" t="inlineStr">
        <is>
          <t>Equity securities</t>
        </is>
      </c>
      <c r="B78" s="5" t="n">
        <v>0</v>
      </c>
      <c r="C78" s="5" t="n">
        <v>0</v>
      </c>
      <c r="D78" s="4" t="inlineStr">
        <is>
          <t xml:space="preserve"> </t>
        </is>
      </c>
      <c r="E78" s="4" t="inlineStr">
        <is>
          <t xml:space="preserve"> </t>
        </is>
      </c>
    </row>
    <row r="79">
      <c r="A79" s="4" t="inlineStr">
        <is>
          <t>Non-marketable securities (2)</t>
        </is>
      </c>
      <c r="B79" s="5" t="n">
        <v>622</v>
      </c>
      <c r="C79" s="5" t="n">
        <v>796</v>
      </c>
      <c r="D79" s="4" t="inlineStr">
        <is>
          <t xml:space="preserve"> </t>
        </is>
      </c>
      <c r="E79" s="4" t="inlineStr">
        <is>
          <t xml:space="preserve"> </t>
        </is>
      </c>
    </row>
    <row r="80">
      <c r="A80" s="4" t="inlineStr">
        <is>
          <t>Contingent consideration</t>
        </is>
      </c>
      <c r="B80" s="4" t="inlineStr">
        <is>
          <t xml:space="preserve"> </t>
        </is>
      </c>
      <c r="C80" s="5" t="n">
        <v>282212</v>
      </c>
      <c r="D80" s="4" t="inlineStr">
        <is>
          <t xml:space="preserve"> </t>
        </is>
      </c>
      <c r="E80" s="4" t="inlineStr">
        <is>
          <t xml:space="preserve"> </t>
        </is>
      </c>
    </row>
    <row r="81">
      <c r="A81" s="4" t="inlineStr">
        <is>
          <t>Contingent consideration</t>
        </is>
      </c>
      <c r="B81" s="5" t="n">
        <v>-290499</v>
      </c>
      <c r="C81" s="4" t="inlineStr">
        <is>
          <t xml:space="preserve"> </t>
        </is>
      </c>
      <c r="D81" s="4" t="inlineStr">
        <is>
          <t xml:space="preserve"> </t>
        </is>
      </c>
      <c r="E81" s="4" t="inlineStr">
        <is>
          <t xml:space="preserve"> </t>
        </is>
      </c>
    </row>
    <row r="82">
      <c r="A82" s="4" t="inlineStr">
        <is>
          <t>Total</t>
        </is>
      </c>
      <c r="B82" s="5" t="n">
        <v>-289877</v>
      </c>
      <c r="C82" s="5" t="n">
        <v>-281416</v>
      </c>
      <c r="D82" s="4" t="inlineStr">
        <is>
          <t xml:space="preserve"> </t>
        </is>
      </c>
      <c r="E82" s="4" t="inlineStr">
        <is>
          <t xml:space="preserve"> </t>
        </is>
      </c>
    </row>
    <row r="83">
      <c r="A83" s="4" t="inlineStr">
        <is>
          <t>Significant Unobservable Inputs (Level 3) | Fair Value, Recurring | Corporate bonds</t>
        </is>
      </c>
      <c r="B83" s="4" t="inlineStr">
        <is>
          <t xml:space="preserve"> </t>
        </is>
      </c>
      <c r="C83" s="4" t="inlineStr">
        <is>
          <t xml:space="preserve"> </t>
        </is>
      </c>
      <c r="D83" s="4" t="inlineStr">
        <is>
          <t xml:space="preserve"> </t>
        </is>
      </c>
      <c r="E83" s="4" t="inlineStr">
        <is>
          <t xml:space="preserve"> </t>
        </is>
      </c>
    </row>
    <row r="84">
      <c r="A84" s="3" t="inlineStr">
        <is>
          <t>Fair value measurements</t>
        </is>
      </c>
      <c r="B84" s="4" t="inlineStr">
        <is>
          <t xml:space="preserve"> </t>
        </is>
      </c>
      <c r="C84" s="4" t="inlineStr">
        <is>
          <t xml:space="preserve"> </t>
        </is>
      </c>
      <c r="D84" s="4" t="inlineStr">
        <is>
          <t xml:space="preserve"> </t>
        </is>
      </c>
      <c r="E84" s="4" t="inlineStr">
        <is>
          <t xml:space="preserve"> </t>
        </is>
      </c>
    </row>
    <row r="85">
      <c r="A85" s="4" t="inlineStr">
        <is>
          <t>Estimated Fair Value</t>
        </is>
      </c>
      <c r="B85" s="5" t="n">
        <v>0</v>
      </c>
      <c r="C85" s="5" t="n">
        <v>0</v>
      </c>
      <c r="D85" s="4" t="inlineStr">
        <is>
          <t xml:space="preserve"> </t>
        </is>
      </c>
      <c r="E85" s="4" t="inlineStr">
        <is>
          <t xml:space="preserve"> </t>
        </is>
      </c>
    </row>
    <row r="86">
      <c r="A86" s="4" t="inlineStr">
        <is>
          <t>Significant Unobservable Inputs (Level 3) | Fair Value, Recurring | U.S. government agency securities</t>
        </is>
      </c>
      <c r="B86" s="4" t="inlineStr">
        <is>
          <t xml:space="preserve"> </t>
        </is>
      </c>
      <c r="C86" s="4" t="inlineStr">
        <is>
          <t xml:space="preserve"> </t>
        </is>
      </c>
      <c r="D86" s="4" t="inlineStr">
        <is>
          <t xml:space="preserve"> </t>
        </is>
      </c>
      <c r="E86" s="4" t="inlineStr">
        <is>
          <t xml:space="preserve"> </t>
        </is>
      </c>
    </row>
    <row r="87">
      <c r="A87" s="3" t="inlineStr">
        <is>
          <t>Fair value measurements</t>
        </is>
      </c>
      <c r="B87" s="4" t="inlineStr">
        <is>
          <t xml:space="preserve"> </t>
        </is>
      </c>
      <c r="C87" s="4" t="inlineStr">
        <is>
          <t xml:space="preserve"> </t>
        </is>
      </c>
      <c r="D87" s="4" t="inlineStr">
        <is>
          <t xml:space="preserve"> </t>
        </is>
      </c>
      <c r="E87" s="4" t="inlineStr">
        <is>
          <t xml:space="preserve"> </t>
        </is>
      </c>
    </row>
    <row r="88">
      <c r="A88" s="4" t="inlineStr">
        <is>
          <t>Estimated Fair Value</t>
        </is>
      </c>
      <c r="B88" s="5" t="n">
        <v>0</v>
      </c>
      <c r="C88" s="5" t="n">
        <v>0</v>
      </c>
      <c r="D88" s="4" t="inlineStr">
        <is>
          <t xml:space="preserve"> </t>
        </is>
      </c>
      <c r="E88" s="4" t="inlineStr">
        <is>
          <t xml:space="preserve"> </t>
        </is>
      </c>
    </row>
    <row r="89">
      <c r="A89" s="4" t="inlineStr">
        <is>
          <t>Significant Unobservable Inputs (Level 3) | Fair Value, Recurring | Asset backed securities</t>
        </is>
      </c>
      <c r="B89" s="4" t="inlineStr">
        <is>
          <t xml:space="preserve"> </t>
        </is>
      </c>
      <c r="C89" s="4" t="inlineStr">
        <is>
          <t xml:space="preserve"> </t>
        </is>
      </c>
      <c r="D89" s="4" t="inlineStr">
        <is>
          <t xml:space="preserve"> </t>
        </is>
      </c>
      <c r="E89" s="4" t="inlineStr">
        <is>
          <t xml:space="preserve"> </t>
        </is>
      </c>
    </row>
    <row r="90">
      <c r="A90" s="3" t="inlineStr">
        <is>
          <t>Fair value measurements</t>
        </is>
      </c>
      <c r="B90" s="4" t="inlineStr">
        <is>
          <t xml:space="preserve"> </t>
        </is>
      </c>
      <c r="C90" s="4" t="inlineStr">
        <is>
          <t xml:space="preserve"> </t>
        </is>
      </c>
      <c r="D90" s="4" t="inlineStr">
        <is>
          <t xml:space="preserve"> </t>
        </is>
      </c>
      <c r="E90" s="4" t="inlineStr">
        <is>
          <t xml:space="preserve"> </t>
        </is>
      </c>
    </row>
    <row r="91">
      <c r="A91" s="4" t="inlineStr">
        <is>
          <t>Estimated Fair Value</t>
        </is>
      </c>
      <c r="B91" s="5" t="n">
        <v>0</v>
      </c>
      <c r="C91" s="5" t="n">
        <v>0</v>
      </c>
      <c r="D91" s="4" t="inlineStr">
        <is>
          <t xml:space="preserve"> </t>
        </is>
      </c>
      <c r="E91" s="4" t="inlineStr">
        <is>
          <t xml:space="preserve"> </t>
        </is>
      </c>
    </row>
    <row r="92">
      <c r="A92" s="4" t="inlineStr">
        <is>
          <t>Significant Unobservable Inputs (Level 3) | Fair Value, Recurring | Cash and money market</t>
        </is>
      </c>
      <c r="B92" s="4" t="inlineStr">
        <is>
          <t xml:space="preserve"> </t>
        </is>
      </c>
      <c r="C92" s="4" t="inlineStr">
        <is>
          <t xml:space="preserve"> </t>
        </is>
      </c>
      <c r="D92" s="4" t="inlineStr">
        <is>
          <t xml:space="preserve"> </t>
        </is>
      </c>
      <c r="E92" s="4" t="inlineStr">
        <is>
          <t xml:space="preserve"> </t>
        </is>
      </c>
    </row>
    <row r="93">
      <c r="A93" s="3" t="inlineStr">
        <is>
          <t>Fair value measurements</t>
        </is>
      </c>
      <c r="B93" s="4" t="inlineStr">
        <is>
          <t xml:space="preserve"> </t>
        </is>
      </c>
      <c r="C93" s="4" t="inlineStr">
        <is>
          <t xml:space="preserve"> </t>
        </is>
      </c>
      <c r="D93" s="4" t="inlineStr">
        <is>
          <t xml:space="preserve"> </t>
        </is>
      </c>
      <c r="E93" s="4" t="inlineStr">
        <is>
          <t xml:space="preserve"> </t>
        </is>
      </c>
    </row>
    <row r="94">
      <c r="A94" s="4" t="inlineStr">
        <is>
          <t>Cash and cash equivalents, fair value</t>
        </is>
      </c>
      <c r="B94" s="5" t="n">
        <v>0</v>
      </c>
      <c r="C94" s="5" t="n">
        <v>0</v>
      </c>
      <c r="D94" s="4" t="inlineStr">
        <is>
          <t xml:space="preserve"> </t>
        </is>
      </c>
      <c r="E94" s="4" t="inlineStr">
        <is>
          <t xml:space="preserve"> </t>
        </is>
      </c>
    </row>
    <row r="95">
      <c r="A95" s="4" t="inlineStr">
        <is>
          <t>Significant Unobservable Inputs (Level 3) | Fair Value, Recurring | U.S. government agency securities</t>
        </is>
      </c>
      <c r="B95" s="4" t="inlineStr">
        <is>
          <t xml:space="preserve"> </t>
        </is>
      </c>
      <c r="C95" s="4" t="inlineStr">
        <is>
          <t xml:space="preserve"> </t>
        </is>
      </c>
      <c r="D95" s="4" t="inlineStr">
        <is>
          <t xml:space="preserve"> </t>
        </is>
      </c>
      <c r="E95" s="4" t="inlineStr">
        <is>
          <t xml:space="preserve"> </t>
        </is>
      </c>
    </row>
    <row r="96">
      <c r="A96" s="3" t="inlineStr">
        <is>
          <t>Fair value measurements</t>
        </is>
      </c>
      <c r="B96" s="4" t="inlineStr">
        <is>
          <t xml:space="preserve"> </t>
        </is>
      </c>
      <c r="C96" s="4" t="inlineStr">
        <is>
          <t xml:space="preserve"> </t>
        </is>
      </c>
      <c r="D96" s="4" t="inlineStr">
        <is>
          <t xml:space="preserve"> </t>
        </is>
      </c>
      <c r="E96" s="4" t="inlineStr">
        <is>
          <t xml:space="preserve"> </t>
        </is>
      </c>
    </row>
    <row r="97">
      <c r="A97" s="4" t="inlineStr">
        <is>
          <t>Cash and cash equivalents, fair value</t>
        </is>
      </c>
      <c r="B97" s="6" t="n">
        <v>0</v>
      </c>
      <c r="C97" s="6" t="n">
        <v>0</v>
      </c>
      <c r="D97" s="4" t="inlineStr">
        <is>
          <t xml:space="preserve"> </t>
        </is>
      </c>
      <c r="E9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Contingent Consideration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Beginning balance</t>
        </is>
      </c>
      <c r="B4" s="6" t="n">
        <v>282212</v>
      </c>
      <c r="C4" s="6" t="n">
        <v>288657</v>
      </c>
    </row>
    <row r="5">
      <c r="A5" s="4" t="inlineStr">
        <is>
          <t>Change in amount of contingent consideration liability</t>
        </is>
      </c>
      <c r="B5" s="5" t="n">
        <v>8287</v>
      </c>
      <c r="C5" s="5" t="n">
        <v>5603</v>
      </c>
    </row>
    <row r="6">
      <c r="A6" s="4" t="inlineStr">
        <is>
          <t>Ending balance</t>
        </is>
      </c>
      <c r="B6" s="6" t="n">
        <v>290499</v>
      </c>
      <c r="C6" s="6" t="n">
        <v>29426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marketable Equity Investments (Details) - USD ($) $ in Thousands</t>
        </is>
      </c>
      <c r="B1" s="2" t="inlineStr">
        <is>
          <t>Mar. 31, 2025</t>
        </is>
      </c>
      <c r="C1" s="2" t="inlineStr">
        <is>
          <t>Mar. 31, 2024</t>
        </is>
      </c>
    </row>
    <row r="2">
      <c r="A2" s="3" t="inlineStr">
        <is>
          <t>Fair Value Disclosures [Abstract]</t>
        </is>
      </c>
      <c r="B2" s="4" t="inlineStr">
        <is>
          <t xml:space="preserve"> </t>
        </is>
      </c>
      <c r="C2" s="4" t="inlineStr">
        <is>
          <t xml:space="preserve"> </t>
        </is>
      </c>
    </row>
    <row r="3">
      <c r="A3" s="4" t="inlineStr">
        <is>
          <t>Equity Securities without Readily Determinable Fair Value, Upward Price Adjustment, Cumulative Amount</t>
        </is>
      </c>
      <c r="B3" s="6" t="n">
        <v>5102</v>
      </c>
      <c r="C3" s="6" t="n">
        <v>5100</v>
      </c>
    </row>
    <row r="4">
      <c r="A4" s="4" t="inlineStr">
        <is>
          <t>Equity Securities without Readily Determinable Fair Value, Downward Price Adjustment, Cumulative Amount</t>
        </is>
      </c>
      <c r="B4" s="5" t="n">
        <v>-16850</v>
      </c>
      <c r="C4" s="5" t="n">
        <v>-15100</v>
      </c>
    </row>
    <row r="5">
      <c r="A5" s="4" t="inlineStr">
        <is>
          <t>Other Investment Not Readily Marketable, Fair Value</t>
        </is>
      </c>
      <c r="B5" s="6" t="n">
        <v>50448</v>
      </c>
      <c r="C5" s="6" t="n">
        <v>459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Narrative (Details)</t>
        </is>
      </c>
      <c r="C1" s="2" t="inlineStr">
        <is>
          <t>3 Months Ended</t>
        </is>
      </c>
    </row>
    <row r="2">
      <c r="B2" s="2" t="inlineStr">
        <is>
          <t>Apr. 11, 2025 USD ($)</t>
        </is>
      </c>
      <c r="C2" s="2" t="inlineStr">
        <is>
          <t>Mar. 31, 2025 USD ($)</t>
        </is>
      </c>
      <c r="D2" s="2" t="inlineStr">
        <is>
          <t>Mar. 31, 2024 USD ($)</t>
        </is>
      </c>
      <c r="E2" s="2" t="inlineStr">
        <is>
          <t>Dec. 31, 2024 USD ($)</t>
        </is>
      </c>
      <c r="F2" s="2" t="inlineStr">
        <is>
          <t>Dec. 31, 2023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4" t="inlineStr">
        <is>
          <t xml:space="preserve"> </t>
        </is>
      </c>
      <c r="C4" s="6" t="n">
        <v>290499000</v>
      </c>
      <c r="D4" s="6" t="n">
        <v>294260000</v>
      </c>
      <c r="E4" s="6" t="n">
        <v>282212000</v>
      </c>
      <c r="F4" s="6" t="n">
        <v>288657000</v>
      </c>
    </row>
    <row r="5">
      <c r="A5" s="4" t="inlineStr">
        <is>
          <t>Business Combination, Contingent Consideration, Liability, Current</t>
        </is>
      </c>
      <c r="B5" s="4" t="inlineStr">
        <is>
          <t xml:space="preserve"> </t>
        </is>
      </c>
      <c r="C5" s="5" t="n">
        <v>20000000</v>
      </c>
      <c r="D5" s="4" t="inlineStr">
        <is>
          <t xml:space="preserve"> </t>
        </is>
      </c>
      <c r="E5" s="5" t="n">
        <v>19700000</v>
      </c>
      <c r="F5" s="4" t="inlineStr">
        <is>
          <t xml:space="preserve"> </t>
        </is>
      </c>
    </row>
    <row r="6">
      <c r="A6" s="4" t="inlineStr">
        <is>
          <t>Business Combination, Contingent Consideration, Liability, Noncurrent</t>
        </is>
      </c>
      <c r="B6" s="4" t="inlineStr">
        <is>
          <t xml:space="preserve"> </t>
        </is>
      </c>
      <c r="C6" s="5" t="n">
        <v>270500000</v>
      </c>
      <c r="D6" s="4" t="inlineStr">
        <is>
          <t xml:space="preserve"> </t>
        </is>
      </c>
      <c r="E6" s="5" t="n">
        <v>262500000</v>
      </c>
      <c r="F6" s="4" t="inlineStr">
        <is>
          <t xml:space="preserve"> </t>
        </is>
      </c>
    </row>
    <row r="7">
      <c r="A7" s="4" t="inlineStr">
        <is>
          <t>Venture capital investment fu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owned, at fair value</t>
        </is>
      </c>
      <c r="B9" s="4" t="inlineStr">
        <is>
          <t xml:space="preserve"> </t>
        </is>
      </c>
      <c r="C9" s="5" t="n">
        <v>7900000</v>
      </c>
      <c r="D9" s="4" t="inlineStr">
        <is>
          <t xml:space="preserve"> </t>
        </is>
      </c>
      <c r="E9" s="6" t="n">
        <v>7500000</v>
      </c>
      <c r="F9" s="4" t="inlineStr">
        <is>
          <t xml:space="preserve"> </t>
        </is>
      </c>
    </row>
    <row r="10">
      <c r="A10" s="4" t="inlineStr">
        <is>
          <t>Committed capital</t>
        </is>
      </c>
      <c r="B10" s="4" t="inlineStr">
        <is>
          <t xml:space="preserve"> </t>
        </is>
      </c>
      <c r="C10" s="5" t="n">
        <v>18000000</v>
      </c>
      <c r="D10" s="4" t="inlineStr">
        <is>
          <t xml:space="preserve"> </t>
        </is>
      </c>
      <c r="E10" s="4" t="inlineStr">
        <is>
          <t xml:space="preserve"> </t>
        </is>
      </c>
      <c r="F10" s="4" t="inlineStr">
        <is>
          <t xml:space="preserve"> </t>
        </is>
      </c>
    </row>
    <row r="11">
      <c r="A11" s="4" t="inlineStr">
        <is>
          <t>Committed capital callable</t>
        </is>
      </c>
      <c r="B11" s="4" t="inlineStr">
        <is>
          <t xml:space="preserve"> </t>
        </is>
      </c>
      <c r="C11" s="6" t="n">
        <v>10400000</v>
      </c>
      <c r="D11" s="4" t="inlineStr">
        <is>
          <t xml:space="preserve"> </t>
        </is>
      </c>
      <c r="E11" s="4" t="inlineStr">
        <is>
          <t xml:space="preserve"> </t>
        </is>
      </c>
      <c r="F11" s="4" t="inlineStr">
        <is>
          <t xml:space="preserve"> </t>
        </is>
      </c>
    </row>
    <row r="12">
      <c r="A12" s="4" t="inlineStr">
        <is>
          <t>Product development and other milestone-based payments | Weighted average | Measurement Input, Probability of Succ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consideration liability, measurement input</t>
        </is>
      </c>
      <c r="B14" s="4" t="inlineStr">
        <is>
          <t xml:space="preserve"> </t>
        </is>
      </c>
      <c r="C14" s="8" t="n">
        <v>0.9</v>
      </c>
      <c r="D14" s="4" t="inlineStr">
        <is>
          <t xml:space="preserve"> </t>
        </is>
      </c>
      <c r="E14" s="4" t="inlineStr">
        <is>
          <t xml:space="preserve"> </t>
        </is>
      </c>
      <c r="F14" s="4" t="inlineStr">
        <is>
          <t xml:space="preserve"> </t>
        </is>
      </c>
    </row>
    <row r="15">
      <c r="A15" s="4" t="inlineStr">
        <is>
          <t>Product development and other milestone-based payments | Weighted average | Measurement Input, Present-value Fac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consideration liability, measurement input</t>
        </is>
      </c>
      <c r="B17" s="4" t="inlineStr">
        <is>
          <t xml:space="preserve"> </t>
        </is>
      </c>
      <c r="C17" s="9" t="n">
        <v>0.06</v>
      </c>
      <c r="D17" s="4" t="inlineStr">
        <is>
          <t xml:space="preserve"> </t>
        </is>
      </c>
      <c r="E17" s="9" t="n">
        <v>0.062</v>
      </c>
      <c r="F17" s="4" t="inlineStr">
        <is>
          <t xml:space="preserve"> </t>
        </is>
      </c>
    </row>
    <row r="18">
      <c r="A18" s="4" t="inlineStr">
        <is>
          <t>Foreign exchange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notional amount</t>
        </is>
      </c>
      <c r="B20" s="4" t="inlineStr">
        <is>
          <t xml:space="preserve"> </t>
        </is>
      </c>
      <c r="C20" s="6" t="n">
        <v>48600000</v>
      </c>
      <c r="D20" s="4" t="inlineStr">
        <is>
          <t xml:space="preserve"> </t>
        </is>
      </c>
      <c r="E20" s="6" t="n">
        <v>44200000</v>
      </c>
      <c r="F20" s="4" t="inlineStr">
        <is>
          <t xml:space="preserve"> </t>
        </is>
      </c>
    </row>
    <row r="21">
      <c r="A21" s="4" t="inlineStr">
        <is>
          <t>Derivative, fair value</t>
        </is>
      </c>
      <c r="B21" s="4" t="inlineStr">
        <is>
          <t xml:space="preserve"> </t>
        </is>
      </c>
      <c r="C21" s="5" t="n">
        <v>0</v>
      </c>
      <c r="D21" s="4" t="inlineStr">
        <is>
          <t xml:space="preserve"> </t>
        </is>
      </c>
      <c r="E21" s="5" t="n">
        <v>0</v>
      </c>
      <c r="F21" s="4" t="inlineStr">
        <is>
          <t xml:space="preserve"> </t>
        </is>
      </c>
    </row>
    <row r="22">
      <c r="A22" s="4" t="inlineStr">
        <is>
          <t>Gain (Loss) on derivative instruments, net, pretax</t>
        </is>
      </c>
      <c r="B22" s="4" t="inlineStr">
        <is>
          <t xml:space="preserve"> </t>
        </is>
      </c>
      <c r="C22" s="5" t="n">
        <v>0</v>
      </c>
      <c r="D22" s="6" t="n">
        <v>0</v>
      </c>
      <c r="E22" s="4" t="inlineStr">
        <is>
          <t xml:space="preserve"> </t>
        </is>
      </c>
      <c r="F22" s="4" t="inlineStr">
        <is>
          <t xml:space="preserve"> </t>
        </is>
      </c>
    </row>
    <row r="23">
      <c r="A23" s="4" t="inlineStr">
        <is>
          <t>Thrive, Ashion and OmicEra |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consideration</t>
        </is>
      </c>
      <c r="B25" s="4" t="inlineStr">
        <is>
          <t xml:space="preserve"> </t>
        </is>
      </c>
      <c r="C25" s="6" t="n">
        <v>290500000</v>
      </c>
      <c r="D25" s="4" t="inlineStr">
        <is>
          <t xml:space="preserve"> </t>
        </is>
      </c>
      <c r="E25" s="6" t="n">
        <v>282200000</v>
      </c>
      <c r="F25" s="4" t="inlineStr">
        <is>
          <t xml:space="preserve"> </t>
        </is>
      </c>
    </row>
    <row r="26">
      <c r="A26" s="4" t="inlineStr">
        <is>
          <t>Ashion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 for Contingent Consideration Liability, Financing Activities</t>
        </is>
      </c>
      <c r="B28" s="6" t="n">
        <v>20000000</v>
      </c>
      <c r="C28" s="4" t="inlineStr">
        <is>
          <t xml:space="preserve"> </t>
        </is>
      </c>
      <c r="D28" s="4" t="inlineStr">
        <is>
          <t xml:space="preserve"> </t>
        </is>
      </c>
      <c r="E28" s="4" t="inlineStr">
        <is>
          <t xml:space="preserve"> </t>
        </is>
      </c>
      <c r="F28"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LONG-TERM DEBT - Narrative (Details) - Revolving loan agreement - USD ($)</t>
        </is>
      </c>
      <c r="C1" s="2" t="inlineStr">
        <is>
          <t>3 Months Ended</t>
        </is>
      </c>
    </row>
    <row r="2">
      <c r="B2" s="2" t="inlineStr">
        <is>
          <t>Jan. 13, 2025</t>
        </is>
      </c>
      <c r="C2" s="2" t="inlineStr">
        <is>
          <t>Mar. 31, 2025</t>
        </is>
      </c>
    </row>
    <row r="3">
      <c r="A3" s="3" t="inlineStr">
        <is>
          <t>Long-term debt</t>
        </is>
      </c>
      <c r="B3" s="4" t="inlineStr">
        <is>
          <t xml:space="preserve"> </t>
        </is>
      </c>
      <c r="C3" s="4" t="inlineStr">
        <is>
          <t xml:space="preserve"> </t>
        </is>
      </c>
    </row>
    <row r="4">
      <c r="A4" s="4" t="inlineStr">
        <is>
          <t>Maximum borrowing capacity</t>
        </is>
      </c>
      <c r="B4" s="6" t="n">
        <v>500000000</v>
      </c>
      <c r="C4" s="4" t="inlineStr">
        <is>
          <t xml:space="preserve"> </t>
        </is>
      </c>
    </row>
    <row r="5">
      <c r="A5" s="4" t="inlineStr">
        <is>
          <t>Line of Credit Facility, Maximum Amount Outstanding During Period</t>
        </is>
      </c>
      <c r="B5" s="6" t="n">
        <v>20000000</v>
      </c>
      <c r="C5" s="4" t="inlineStr">
        <is>
          <t xml:space="preserve"> </t>
        </is>
      </c>
    </row>
    <row r="6">
      <c r="A6" s="4" t="inlineStr">
        <is>
          <t>Line of Credit Facility, Currency</t>
        </is>
      </c>
      <c r="B6" s="4" t="inlineStr">
        <is>
          <t>50.0 million</t>
        </is>
      </c>
      <c r="C6" s="4" t="inlineStr">
        <is>
          <t xml:space="preserve"> </t>
        </is>
      </c>
    </row>
    <row r="7">
      <c r="A7" s="4" t="inlineStr">
        <is>
          <t>Line of Credit Facility, Uncommitted Incremental Facilities</t>
        </is>
      </c>
      <c r="B7" s="4" t="inlineStr">
        <is>
          <t xml:space="preserve"> </t>
        </is>
      </c>
      <c r="C7" s="6" t="n">
        <v>200000000</v>
      </c>
    </row>
    <row r="8">
      <c r="A8" s="4" t="inlineStr">
        <is>
          <t>Line of Credit Facility, Floating Rate Less SOFR Rate</t>
        </is>
      </c>
      <c r="B8" s="4" t="inlineStr">
        <is>
          <t xml:space="preserve"> </t>
        </is>
      </c>
      <c r="C8" s="10" t="n">
        <v>0.1</v>
      </c>
    </row>
    <row r="9">
      <c r="A9" s="4" t="inlineStr">
        <is>
          <t>Line of Credit Facility, Floating Rate Floor</t>
        </is>
      </c>
      <c r="B9" s="4" t="inlineStr">
        <is>
          <t xml:space="preserve"> </t>
        </is>
      </c>
      <c r="C9" s="10" t="n">
        <v>0</v>
      </c>
    </row>
    <row r="10">
      <c r="A10" s="4" t="inlineStr">
        <is>
          <t>Line of Credit Facility, Base Rate Floor</t>
        </is>
      </c>
      <c r="B10" s="4" t="inlineStr">
        <is>
          <t xml:space="preserve"> </t>
        </is>
      </c>
      <c r="C10" s="10" t="n">
        <v>1</v>
      </c>
    </row>
    <row r="11">
      <c r="A11" s="4" t="inlineStr">
        <is>
          <t>Letters of Credit Outstanding, Amount</t>
        </is>
      </c>
      <c r="B11" s="4" t="inlineStr">
        <is>
          <t xml:space="preserve"> </t>
        </is>
      </c>
      <c r="C11" s="6" t="n">
        <v>5800000</v>
      </c>
    </row>
    <row r="12">
      <c r="A12" s="4" t="inlineStr">
        <is>
          <t>Remaining borrowing capacity</t>
        </is>
      </c>
      <c r="B12" s="4" t="inlineStr">
        <is>
          <t xml:space="preserve"> </t>
        </is>
      </c>
      <c r="C12" s="6" t="n">
        <v>494200000</v>
      </c>
    </row>
    <row r="13">
      <c r="A13" s="4" t="inlineStr">
        <is>
          <t>Indebtedness</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ine of Credit Facility, Frequency of Payment and Payment Terms</t>
        </is>
      </c>
      <c r="B15" s="4" t="inlineStr">
        <is>
          <t xml:space="preserve"> </t>
        </is>
      </c>
      <c r="C15" s="4" t="inlineStr">
        <is>
          <t>300.0 million</t>
        </is>
      </c>
    </row>
    <row r="16">
      <c r="A16" s="4" t="inlineStr">
        <is>
          <t>Minimum</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Line of Credit Facility, Base Rate Margin</t>
        </is>
      </c>
      <c r="B18" s="4" t="inlineStr">
        <is>
          <t xml:space="preserve"> </t>
        </is>
      </c>
      <c r="C18" s="10" t="n">
        <v>1.5</v>
      </c>
    </row>
    <row r="19">
      <c r="A19" s="4" t="inlineStr">
        <is>
          <t>Line of Credit Facility, SOFR Base Rate Margin</t>
        </is>
      </c>
      <c r="B19" s="4" t="inlineStr">
        <is>
          <t xml:space="preserve"> </t>
        </is>
      </c>
      <c r="C19" s="10" t="n">
        <v>2.5</v>
      </c>
    </row>
    <row r="20">
      <c r="A20" s="4" t="inlineStr">
        <is>
          <t>Gross Leverage Ratio Covenant Term</t>
        </is>
      </c>
      <c r="B20" s="4" t="inlineStr">
        <is>
          <t xml:space="preserve"> </t>
        </is>
      </c>
      <c r="C20" s="6" t="n">
        <v>1</v>
      </c>
    </row>
    <row r="21">
      <c r="A21" s="4" t="inlineStr">
        <is>
          <t>Interest Charge Coverage Ratio Covenant Term</t>
        </is>
      </c>
      <c r="B21" s="4" t="inlineStr">
        <is>
          <t xml:space="preserve"> </t>
        </is>
      </c>
      <c r="C21" s="6" t="n">
        <v>3</v>
      </c>
    </row>
    <row r="22">
      <c r="A22" s="4" t="inlineStr">
        <is>
          <t>Maximum</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Line of Credit Facility, Base Rate Margin</t>
        </is>
      </c>
      <c r="B24" s="4" t="inlineStr">
        <is>
          <t xml:space="preserve"> </t>
        </is>
      </c>
      <c r="C24" s="10" t="n">
        <v>2</v>
      </c>
    </row>
    <row r="25">
      <c r="A25" s="4" t="inlineStr">
        <is>
          <t>Line of Credit Facility, SOFR Base Rate Margin</t>
        </is>
      </c>
      <c r="B25" s="4" t="inlineStr">
        <is>
          <t xml:space="preserve"> </t>
        </is>
      </c>
      <c r="C25" s="10" t="n">
        <v>3</v>
      </c>
    </row>
    <row r="26">
      <c r="A26" s="4" t="inlineStr">
        <is>
          <t>Gross Leverage Ratio Covenant Term</t>
        </is>
      </c>
      <c r="B26" s="4" t="inlineStr">
        <is>
          <t xml:space="preserve"> </t>
        </is>
      </c>
      <c r="C26" s="11" t="n">
        <v>2.5</v>
      </c>
    </row>
    <row r="27">
      <c r="A27" s="4" t="inlineStr">
        <is>
          <t>Interest Charge Coverage Ratio Covenant Term</t>
        </is>
      </c>
      <c r="B27" s="4" t="inlineStr">
        <is>
          <t xml:space="preserve"> </t>
        </is>
      </c>
      <c r="C27"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nvertible Notes (Details) - USD ($) $ in Thousands</t>
        </is>
      </c>
      <c r="B1" s="2" t="inlineStr">
        <is>
          <t>Mar. 31, 2025</t>
        </is>
      </c>
      <c r="C1" s="2" t="inlineStr">
        <is>
          <t>Dec. 31, 2024</t>
        </is>
      </c>
    </row>
    <row r="2">
      <c r="A2" s="4" t="inlineStr">
        <is>
          <t>2027 Convertible Notes</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Coupon interest rate</t>
        </is>
      </c>
      <c r="B4" s="12" t="n">
        <v>0.00375</v>
      </c>
      <c r="C4" s="12" t="n">
        <v>0.00375</v>
      </c>
    </row>
    <row r="5">
      <c r="A5" s="4" t="inlineStr">
        <is>
          <t>Principal Amount</t>
        </is>
      </c>
      <c r="B5" s="6" t="n">
        <v>589380</v>
      </c>
      <c r="C5" s="6" t="n">
        <v>589380</v>
      </c>
    </row>
    <row r="6">
      <c r="A6" s="4" t="inlineStr">
        <is>
          <t>Unamortized Debt Discount and Issuance Costs</t>
        </is>
      </c>
      <c r="B6" s="5" t="n">
        <v>-4567</v>
      </c>
      <c r="C6" s="5" t="n">
        <v>-4952</v>
      </c>
    </row>
    <row r="7">
      <c r="A7" s="4" t="inlineStr">
        <is>
          <t>Net Carrying Amount</t>
        </is>
      </c>
      <c r="B7" s="5" t="n">
        <v>584813</v>
      </c>
      <c r="C7" s="5" t="n">
        <v>584428</v>
      </c>
    </row>
    <row r="8">
      <c r="A8" s="4" t="inlineStr">
        <is>
          <t>2027 Convertible Notes | Significant Other Observable Inputs (Level 2) | Fair value</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Amount</t>
        </is>
      </c>
      <c r="B10" s="6" t="n">
        <v>516444</v>
      </c>
      <c r="C10" s="6" t="n">
        <v>512761</v>
      </c>
    </row>
    <row r="11">
      <c r="A11" s="4" t="inlineStr">
        <is>
          <t>2028 Convertible Notes</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Coupon interest rate</t>
        </is>
      </c>
      <c r="B13" s="12" t="n">
        <v>0.00375</v>
      </c>
      <c r="C13" s="12" t="n">
        <v>0.00375</v>
      </c>
    </row>
    <row r="14">
      <c r="A14" s="4" t="inlineStr">
        <is>
          <t>Principal Amount</t>
        </is>
      </c>
      <c r="B14" s="6" t="n">
        <v>563822</v>
      </c>
      <c r="C14" s="6" t="n">
        <v>563822</v>
      </c>
    </row>
    <row r="15">
      <c r="A15" s="4" t="inlineStr">
        <is>
          <t>Unamortized Debt Discount and Issuance Costs</t>
        </is>
      </c>
      <c r="B15" s="5" t="n">
        <v>-3312</v>
      </c>
      <c r="C15" s="5" t="n">
        <v>-3732</v>
      </c>
    </row>
    <row r="16">
      <c r="A16" s="4" t="inlineStr">
        <is>
          <t>Net Carrying Amount</t>
        </is>
      </c>
      <c r="B16" s="5" t="n">
        <v>560510</v>
      </c>
      <c r="C16" s="5" t="n">
        <v>560090</v>
      </c>
    </row>
    <row r="17">
      <c r="A17" s="4" t="inlineStr">
        <is>
          <t>2028 Convertible Notes | Significant Other Observable Inputs (Level 2) | Fair value</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Amount</t>
        </is>
      </c>
      <c r="B19" s="6" t="n">
        <v>520182</v>
      </c>
      <c r="C19" s="6" t="n">
        <v>523932</v>
      </c>
    </row>
    <row r="20">
      <c r="A20" s="4" t="inlineStr">
        <is>
          <t>2030 Convertible Notes</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Coupon interest rate</t>
        </is>
      </c>
      <c r="B22" s="4" t="inlineStr">
        <is>
          <t xml:space="preserve"> </t>
        </is>
      </c>
      <c r="C22" s="10" t="n">
        <v>0.01</v>
      </c>
    </row>
    <row r="23">
      <c r="A23" s="4" t="inlineStr">
        <is>
          <t>Principal Amount</t>
        </is>
      </c>
      <c r="B23" s="4" t="inlineStr">
        <is>
          <t xml:space="preserve"> </t>
        </is>
      </c>
      <c r="C23" s="6" t="n">
        <v>249172</v>
      </c>
    </row>
    <row r="24">
      <c r="A24" s="4" t="inlineStr">
        <is>
          <t>Unamortized Debt Discount and Issuance Costs</t>
        </is>
      </c>
      <c r="B24" s="4" t="inlineStr">
        <is>
          <t xml:space="preserve"> </t>
        </is>
      </c>
      <c r="C24" s="5" t="n">
        <v>-19</v>
      </c>
    </row>
    <row r="25">
      <c r="A25" s="4" t="inlineStr">
        <is>
          <t>Net Carrying Amount</t>
        </is>
      </c>
      <c r="B25" s="4" t="inlineStr">
        <is>
          <t xml:space="preserve"> </t>
        </is>
      </c>
      <c r="C25" s="5" t="n">
        <v>249153</v>
      </c>
    </row>
    <row r="26">
      <c r="A26" s="4" t="inlineStr">
        <is>
          <t>2030 Convertible Notes | Significant Other Observable Inputs (Level 2) | Fair value</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Amount</t>
        </is>
      </c>
      <c r="B28" s="4" t="inlineStr">
        <is>
          <t xml:space="preserve"> </t>
        </is>
      </c>
      <c r="C28" s="6" t="n">
        <v>246705</v>
      </c>
    </row>
    <row r="29">
      <c r="A29" s="4" t="inlineStr">
        <is>
          <t>Convertible Notes Payable2030</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Coupon interest rate</t>
        </is>
      </c>
      <c r="B31" s="10" t="n">
        <v>0.02</v>
      </c>
      <c r="C31" s="10" t="n">
        <v>0.02</v>
      </c>
    </row>
    <row r="32">
      <c r="A32" s="4" t="inlineStr">
        <is>
          <t>Principal Amount</t>
        </is>
      </c>
      <c r="B32" s="6" t="n">
        <v>572993</v>
      </c>
      <c r="C32" s="6" t="n">
        <v>572993</v>
      </c>
    </row>
    <row r="33">
      <c r="A33" s="4" t="inlineStr">
        <is>
          <t>Unamortized Debt Discount and Issuance Costs</t>
        </is>
      </c>
      <c r="B33" s="5" t="n">
        <v>-3469</v>
      </c>
      <c r="C33" s="5" t="n">
        <v>-3642</v>
      </c>
    </row>
    <row r="34">
      <c r="A34" s="4" t="inlineStr">
        <is>
          <t>Net Carrying Amount</t>
        </is>
      </c>
      <c r="B34" s="5" t="n">
        <v>569524</v>
      </c>
      <c r="C34" s="5" t="n">
        <v>569351</v>
      </c>
    </row>
    <row r="35">
      <c r="A35" s="4" t="inlineStr">
        <is>
          <t>Convertible Notes Payable2030 | Significant Other Observable Inputs (Level 2) | Fair value</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Amount</t>
        </is>
      </c>
      <c r="B37" s="6" t="n">
        <v>538092</v>
      </c>
      <c r="C37" s="6" t="n">
        <v>592756</v>
      </c>
    </row>
    <row r="38">
      <c r="A38" s="4" t="inlineStr">
        <is>
          <t>Convertible Notes Payable2031</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Coupon interest rate</t>
        </is>
      </c>
      <c r="B40" s="13" t="n">
        <v>0.0175</v>
      </c>
      <c r="C40" s="13" t="n">
        <v>0.0175</v>
      </c>
    </row>
    <row r="41">
      <c r="A41" s="4" t="inlineStr">
        <is>
          <t>Principal Amount</t>
        </is>
      </c>
      <c r="B41" s="6" t="n">
        <v>620709</v>
      </c>
      <c r="C41" s="6" t="n">
        <v>620709</v>
      </c>
    </row>
    <row r="42">
      <c r="A42" s="4" t="inlineStr">
        <is>
          <t>Unamortized Debt Discount and Issuance Costs</t>
        </is>
      </c>
      <c r="B42" s="5" t="n">
        <v>-12982</v>
      </c>
      <c r="C42" s="5" t="n">
        <v>-13511</v>
      </c>
    </row>
    <row r="43">
      <c r="A43" s="4" t="inlineStr">
        <is>
          <t>Net Carrying Amount</t>
        </is>
      </c>
      <c r="B43" s="5" t="n">
        <v>607727</v>
      </c>
      <c r="C43" s="5" t="n">
        <v>607198</v>
      </c>
    </row>
    <row r="44">
      <c r="A44" s="4" t="inlineStr">
        <is>
          <t>Convertible Notes Payable2031 | Significant Other Observable Inputs (Level 2) | Fair value</t>
        </is>
      </c>
      <c r="B44" s="4" t="inlineStr">
        <is>
          <t xml:space="preserve"> </t>
        </is>
      </c>
      <c r="C44" s="4" t="inlineStr">
        <is>
          <t xml:space="preserve"> </t>
        </is>
      </c>
    </row>
    <row r="45">
      <c r="A45" s="3" t="inlineStr">
        <is>
          <t>Long-term debt</t>
        </is>
      </c>
      <c r="B45" s="4" t="inlineStr">
        <is>
          <t xml:space="preserve"> </t>
        </is>
      </c>
      <c r="C45" s="4" t="inlineStr">
        <is>
          <t xml:space="preserve"> </t>
        </is>
      </c>
    </row>
    <row r="46">
      <c r="A46" s="4" t="inlineStr">
        <is>
          <t>Amount</t>
        </is>
      </c>
      <c r="B46" s="6" t="n">
        <v>533400</v>
      </c>
      <c r="C46" s="6" t="n">
        <v>5816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s>
  <sheetData>
    <row r="1">
      <c r="A1" s="1" t="inlineStr">
        <is>
          <t>CONVERTIBLE NOTES - Narrative (Details) $ / shares in Units, $ in Thousands, shares in Millions</t>
        </is>
      </c>
      <c r="B1" s="2" t="inlineStr">
        <is>
          <t>1 Months Ended</t>
        </is>
      </c>
      <c r="C1" s="2" t="inlineStr">
        <is>
          <t>3 Months Ended</t>
        </is>
      </c>
    </row>
    <row r="2">
      <c r="B2" s="2" t="inlineStr">
        <is>
          <t>Apr. 30, 2024 USD ($)</t>
        </is>
      </c>
      <c r="C2" s="2" t="inlineStr">
        <is>
          <t>Mar. 31, 2025 USD ($) $ / shares shares</t>
        </is>
      </c>
      <c r="D2" s="2" t="inlineStr">
        <is>
          <t>Mar. 31, 2024 USD ($)</t>
        </is>
      </c>
      <c r="E2" s="2" t="inlineStr">
        <is>
          <t>Dec. 31, 2024 USD ($)</t>
        </is>
      </c>
      <c r="F2" s="2" t="inlineStr">
        <is>
          <t>Apr. 17, 2024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convertible note</t>
        </is>
      </c>
      <c r="B4" s="4" t="inlineStr">
        <is>
          <t xml:space="preserve"> </t>
        </is>
      </c>
      <c r="C4" s="6" t="n">
        <v>1</v>
      </c>
      <c r="D4" s="4" t="inlineStr">
        <is>
          <t xml:space="preserve"> </t>
        </is>
      </c>
      <c r="E4" s="4" t="inlineStr">
        <is>
          <t xml:space="preserve"> </t>
        </is>
      </c>
      <c r="F4" s="4" t="inlineStr">
        <is>
          <t xml:space="preserve"> </t>
        </is>
      </c>
    </row>
    <row r="5">
      <c r="A5" s="4" t="inlineStr">
        <is>
          <t>Repurchase price, as percentage of principal amount, if company undergoes change of control</t>
        </is>
      </c>
      <c r="B5" s="4" t="inlineStr">
        <is>
          <t xml:space="preserve"> </t>
        </is>
      </c>
      <c r="C5" s="5" t="n">
        <v>100</v>
      </c>
      <c r="D5" s="4" t="inlineStr">
        <is>
          <t xml:space="preserve"> </t>
        </is>
      </c>
      <c r="E5" s="4" t="inlineStr">
        <is>
          <t xml:space="preserve"> </t>
        </is>
      </c>
      <c r="F5" s="4" t="inlineStr">
        <is>
          <t xml:space="preserve"> </t>
        </is>
      </c>
    </row>
    <row r="6">
      <c r="A6" s="4" t="inlineStr">
        <is>
          <t>Market price (in dollars per share) | $ / shares</t>
        </is>
      </c>
      <c r="B6" s="4" t="inlineStr">
        <is>
          <t xml:space="preserve"> </t>
        </is>
      </c>
      <c r="C6" s="7" t="n">
        <v>43.29</v>
      </c>
      <c r="D6" s="4" t="inlineStr">
        <is>
          <t xml:space="preserve"> </t>
        </is>
      </c>
      <c r="E6" s="4" t="inlineStr">
        <is>
          <t xml:space="preserve"> </t>
        </is>
      </c>
      <c r="F6" s="4" t="inlineStr">
        <is>
          <t xml:space="preserve"> </t>
        </is>
      </c>
    </row>
    <row r="7">
      <c r="A7" s="4" t="inlineStr">
        <is>
          <t>Gain (Loss) on Extinguishment of Debt</t>
        </is>
      </c>
      <c r="B7" s="6" t="n">
        <v>10300</v>
      </c>
      <c r="C7" s="4" t="inlineStr">
        <is>
          <t xml:space="preserve"> </t>
        </is>
      </c>
      <c r="D7" s="4" t="inlineStr">
        <is>
          <t xml:space="preserve"> </t>
        </is>
      </c>
      <c r="E7" s="4" t="inlineStr">
        <is>
          <t xml:space="preserve"> </t>
        </is>
      </c>
      <c r="F7" s="4" t="inlineStr">
        <is>
          <t xml:space="preserve"> </t>
        </is>
      </c>
    </row>
    <row r="8">
      <c r="A8" s="4" t="inlineStr">
        <is>
          <t>Other Investment Not Readily Marketable, Fair Value</t>
        </is>
      </c>
      <c r="B8" s="4" t="inlineStr">
        <is>
          <t xml:space="preserve"> </t>
        </is>
      </c>
      <c r="C8" s="6" t="n">
        <v>50448</v>
      </c>
      <c r="D8" s="6" t="n">
        <v>45968</v>
      </c>
      <c r="E8" s="4" t="inlineStr">
        <is>
          <t xml:space="preserve"> </t>
        </is>
      </c>
      <c r="F8" s="4" t="inlineStr">
        <is>
          <t xml:space="preserve"> </t>
        </is>
      </c>
    </row>
    <row r="9">
      <c r="A9" s="4" t="inlineStr">
        <is>
          <t>Repayments of Debt</t>
        </is>
      </c>
      <c r="B9" s="4" t="inlineStr">
        <is>
          <t xml:space="preserve"> </t>
        </is>
      </c>
      <c r="C9" s="6" t="n">
        <v>250400</v>
      </c>
      <c r="D9" s="4" t="inlineStr">
        <is>
          <t xml:space="preserve"> </t>
        </is>
      </c>
      <c r="E9" s="4" t="inlineStr">
        <is>
          <t xml:space="preserve"> </t>
        </is>
      </c>
      <c r="F9" s="4" t="inlineStr">
        <is>
          <t xml:space="preserve"> </t>
        </is>
      </c>
    </row>
    <row r="10">
      <c r="A10" s="4" t="inlineStr">
        <is>
          <t>Significant Unobservable Inputs (Level 3) | Fair value, non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Investment Not Readily Marketable, Fair Value</t>
        </is>
      </c>
      <c r="B12" s="4" t="inlineStr">
        <is>
          <t xml:space="preserve"> </t>
        </is>
      </c>
      <c r="C12" s="4" t="inlineStr">
        <is>
          <t xml:space="preserve"> </t>
        </is>
      </c>
      <c r="D12" s="4" t="inlineStr">
        <is>
          <t xml:space="preserve"> </t>
        </is>
      </c>
      <c r="E12" s="6" t="n">
        <v>50400</v>
      </c>
      <c r="F12" s="4" t="inlineStr">
        <is>
          <t xml:space="preserve"> </t>
        </is>
      </c>
    </row>
    <row r="13">
      <c r="A13" s="4" t="inlineStr">
        <is>
          <t>2030 Converti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ive interest rate (as a percent)</t>
        </is>
      </c>
      <c r="B15" s="4" t="inlineStr">
        <is>
          <t xml:space="preserve"> </t>
        </is>
      </c>
      <c r="C15" s="13" t="n">
        <v>0.0105</v>
      </c>
      <c r="D15" s="13" t="n">
        <v>0.0118</v>
      </c>
      <c r="E15" s="4" t="inlineStr">
        <is>
          <t xml:space="preserve"> </t>
        </is>
      </c>
      <c r="F15" s="4" t="inlineStr">
        <is>
          <t xml:space="preserve"> </t>
        </is>
      </c>
    </row>
    <row r="16">
      <c r="A16" s="4" t="inlineStr">
        <is>
          <t>2028 Convertible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rate, number of shares to be issued per $1,000 of principal amount (in shares)</t>
        </is>
      </c>
      <c r="B18" s="4" t="inlineStr">
        <is>
          <t xml:space="preserve"> </t>
        </is>
      </c>
      <c r="C18" s="8" t="n">
        <v>8.960000000000001</v>
      </c>
      <c r="D18" s="4" t="inlineStr">
        <is>
          <t xml:space="preserve"> </t>
        </is>
      </c>
      <c r="E18" s="4" t="inlineStr">
        <is>
          <t xml:space="preserve"> </t>
        </is>
      </c>
      <c r="F18" s="4" t="inlineStr">
        <is>
          <t xml:space="preserve"> </t>
        </is>
      </c>
    </row>
    <row r="19">
      <c r="A19" s="4" t="inlineStr">
        <is>
          <t>Conversion price (in dollars per share) | $ / shares</t>
        </is>
      </c>
      <c r="B19" s="4" t="inlineStr">
        <is>
          <t xml:space="preserve"> </t>
        </is>
      </c>
      <c r="C19" s="7" t="n">
        <v>111.66</v>
      </c>
      <c r="D19" s="4" t="inlineStr">
        <is>
          <t xml:space="preserve"> </t>
        </is>
      </c>
      <c r="E19" s="4" t="inlineStr">
        <is>
          <t xml:space="preserve"> </t>
        </is>
      </c>
      <c r="F19" s="4" t="inlineStr">
        <is>
          <t xml:space="preserve"> </t>
        </is>
      </c>
    </row>
    <row r="20">
      <c r="A20" s="4" t="inlineStr">
        <is>
          <t>Potential shares issued from convertible instrument (in shares) | shares</t>
        </is>
      </c>
      <c r="B20" s="4" t="inlineStr">
        <is>
          <t xml:space="preserve"> </t>
        </is>
      </c>
      <c r="C20" s="5" t="n">
        <v>5</v>
      </c>
      <c r="D20" s="4" t="inlineStr">
        <is>
          <t xml:space="preserve"> </t>
        </is>
      </c>
      <c r="E20" s="4" t="inlineStr">
        <is>
          <t xml:space="preserve"> </t>
        </is>
      </c>
      <c r="F20" s="4" t="inlineStr">
        <is>
          <t xml:space="preserve"> </t>
        </is>
      </c>
    </row>
    <row r="21">
      <c r="A21" s="4" t="inlineStr">
        <is>
          <t>Effective interest rate (as a percent)</t>
        </is>
      </c>
      <c r="B21" s="4" t="inlineStr">
        <is>
          <t xml:space="preserve"> </t>
        </is>
      </c>
      <c r="C21" s="13" t="n">
        <v>0.0067</v>
      </c>
      <c r="D21" s="13" t="n">
        <v>0.0067</v>
      </c>
      <c r="E21" s="4" t="inlineStr">
        <is>
          <t xml:space="preserve"> </t>
        </is>
      </c>
      <c r="F21" s="4" t="inlineStr">
        <is>
          <t xml:space="preserve"> </t>
        </is>
      </c>
    </row>
    <row r="22">
      <c r="A22" s="4" t="inlineStr">
        <is>
          <t>Interest expense amortization term</t>
        </is>
      </c>
      <c r="B22" s="4" t="inlineStr">
        <is>
          <t xml:space="preserve"> </t>
        </is>
      </c>
      <c r="C22" s="4" t="inlineStr">
        <is>
          <t>1 year 11 months 15 days</t>
        </is>
      </c>
      <c r="D22" s="4" t="inlineStr">
        <is>
          <t xml:space="preserve"> </t>
        </is>
      </c>
      <c r="E22" s="4" t="inlineStr">
        <is>
          <t xml:space="preserve"> </t>
        </is>
      </c>
      <c r="F22" s="4" t="inlineStr">
        <is>
          <t xml:space="preserve"> </t>
        </is>
      </c>
    </row>
    <row r="23">
      <c r="A23" s="4" t="inlineStr">
        <is>
          <t>2027 Convertible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rate, number of shares to be issued per $1,000 of principal amount (in shares)</t>
        </is>
      </c>
      <c r="B25" s="4" t="inlineStr">
        <is>
          <t xml:space="preserve"> </t>
        </is>
      </c>
      <c r="C25" s="8" t="n">
        <v>8.210000000000001</v>
      </c>
      <c r="D25" s="4" t="inlineStr">
        <is>
          <t xml:space="preserve"> </t>
        </is>
      </c>
      <c r="E25" s="4" t="inlineStr">
        <is>
          <t xml:space="preserve"> </t>
        </is>
      </c>
      <c r="F25" s="4" t="inlineStr">
        <is>
          <t xml:space="preserve"> </t>
        </is>
      </c>
    </row>
    <row r="26">
      <c r="A26" s="4" t="inlineStr">
        <is>
          <t>Conversion price (in dollars per share) | $ / shares</t>
        </is>
      </c>
      <c r="B26" s="4" t="inlineStr">
        <is>
          <t xml:space="preserve"> </t>
        </is>
      </c>
      <c r="C26" s="7" t="n">
        <v>121.84</v>
      </c>
      <c r="D26" s="4" t="inlineStr">
        <is>
          <t xml:space="preserve"> </t>
        </is>
      </c>
      <c r="E26" s="4" t="inlineStr">
        <is>
          <t xml:space="preserve"> </t>
        </is>
      </c>
      <c r="F26" s="4" t="inlineStr">
        <is>
          <t xml:space="preserve"> </t>
        </is>
      </c>
    </row>
    <row r="27">
      <c r="A27" s="4" t="inlineStr">
        <is>
          <t>Potential shares issued from convertible instrument (in shares) | shares</t>
        </is>
      </c>
      <c r="B27" s="4" t="inlineStr">
        <is>
          <t xml:space="preserve"> </t>
        </is>
      </c>
      <c r="C27" s="14" t="n">
        <v>4.8</v>
      </c>
      <c r="D27" s="4" t="inlineStr">
        <is>
          <t xml:space="preserve"> </t>
        </is>
      </c>
      <c r="E27" s="4" t="inlineStr">
        <is>
          <t xml:space="preserve"> </t>
        </is>
      </c>
      <c r="F27" s="4" t="inlineStr">
        <is>
          <t xml:space="preserve"> </t>
        </is>
      </c>
    </row>
    <row r="28">
      <c r="A28" s="4" t="inlineStr">
        <is>
          <t>Effective interest rate (as a percent)</t>
        </is>
      </c>
      <c r="B28" s="4" t="inlineStr">
        <is>
          <t xml:space="preserve"> </t>
        </is>
      </c>
      <c r="C28" s="13" t="n">
        <v>0.0064</v>
      </c>
      <c r="D28" s="13" t="n">
        <v>0.0064</v>
      </c>
      <c r="E28" s="4" t="inlineStr">
        <is>
          <t xml:space="preserve"> </t>
        </is>
      </c>
      <c r="F28" s="4" t="inlineStr">
        <is>
          <t xml:space="preserve"> </t>
        </is>
      </c>
    </row>
    <row r="29">
      <c r="A29" s="4" t="inlineStr">
        <is>
          <t>Amount of debt extinguished</t>
        </is>
      </c>
      <c r="B29" s="5" t="n">
        <v>359700</v>
      </c>
      <c r="C29" s="4" t="inlineStr">
        <is>
          <t xml:space="preserve"> </t>
        </is>
      </c>
      <c r="D29" s="4" t="inlineStr">
        <is>
          <t xml:space="preserve"> </t>
        </is>
      </c>
      <c r="E29" s="4" t="inlineStr">
        <is>
          <t xml:space="preserve"> </t>
        </is>
      </c>
      <c r="F29" s="4" t="inlineStr">
        <is>
          <t xml:space="preserve"> </t>
        </is>
      </c>
    </row>
    <row r="30">
      <c r="A30" s="4" t="inlineStr">
        <is>
          <t>Interest expense amortization term</t>
        </is>
      </c>
      <c r="B30" s="4" t="inlineStr">
        <is>
          <t xml:space="preserve"> </t>
        </is>
      </c>
      <c r="C30" s="4" t="inlineStr">
        <is>
          <t>2 years 11 months 1 day</t>
        </is>
      </c>
      <c r="D30" s="4" t="inlineStr">
        <is>
          <t xml:space="preserve"> </t>
        </is>
      </c>
      <c r="E30" s="4" t="inlineStr">
        <is>
          <t xml:space="preserve"> </t>
        </is>
      </c>
      <c r="F30" s="4" t="inlineStr">
        <is>
          <t xml:space="preserve"> </t>
        </is>
      </c>
    </row>
    <row r="31">
      <c r="A31" s="4" t="inlineStr">
        <is>
          <t>Convertible Notes Payable203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sion rate, number of shares to be issued per $1,000 of principal amount (in shares)</t>
        </is>
      </c>
      <c r="B33" s="4" t="inlineStr">
        <is>
          <t xml:space="preserve"> </t>
        </is>
      </c>
      <c r="C33" s="8" t="n">
        <v>12.37</v>
      </c>
      <c r="D33" s="4" t="inlineStr">
        <is>
          <t xml:space="preserve"> </t>
        </is>
      </c>
      <c r="E33" s="4" t="inlineStr">
        <is>
          <t xml:space="preserve"> </t>
        </is>
      </c>
      <c r="F33" s="4" t="inlineStr">
        <is>
          <t xml:space="preserve"> </t>
        </is>
      </c>
    </row>
    <row r="34">
      <c r="A34" s="4" t="inlineStr">
        <is>
          <t>Conversion price (in dollars per share) | $ / shares</t>
        </is>
      </c>
      <c r="B34" s="4" t="inlineStr">
        <is>
          <t xml:space="preserve"> </t>
        </is>
      </c>
      <c r="C34" s="7" t="n">
        <v>80.83</v>
      </c>
      <c r="D34" s="4" t="inlineStr">
        <is>
          <t xml:space="preserve"> </t>
        </is>
      </c>
      <c r="E34" s="4" t="inlineStr">
        <is>
          <t xml:space="preserve"> </t>
        </is>
      </c>
      <c r="F34" s="4" t="inlineStr">
        <is>
          <t xml:space="preserve"> </t>
        </is>
      </c>
    </row>
    <row r="35">
      <c r="A35" s="4" t="inlineStr">
        <is>
          <t>Potential shares issued from convertible instrument (in shares) | shares</t>
        </is>
      </c>
      <c r="B35" s="4" t="inlineStr">
        <is>
          <t xml:space="preserve"> </t>
        </is>
      </c>
      <c r="C35" s="14" t="n">
        <v>7.1</v>
      </c>
      <c r="D35" s="4" t="inlineStr">
        <is>
          <t xml:space="preserve"> </t>
        </is>
      </c>
      <c r="E35" s="4" t="inlineStr">
        <is>
          <t xml:space="preserve"> </t>
        </is>
      </c>
      <c r="F35" s="4" t="inlineStr">
        <is>
          <t xml:space="preserve"> </t>
        </is>
      </c>
    </row>
    <row r="36">
      <c r="A36" s="4" t="inlineStr">
        <is>
          <t>Effective interest rate (as a percent)</t>
        </is>
      </c>
      <c r="B36" s="4" t="inlineStr">
        <is>
          <t xml:space="preserve"> </t>
        </is>
      </c>
      <c r="C36" s="13" t="n">
        <v>0.0212</v>
      </c>
      <c r="D36" s="13" t="n">
        <v>0.0212</v>
      </c>
      <c r="E36" s="4" t="inlineStr">
        <is>
          <t xml:space="preserve"> </t>
        </is>
      </c>
      <c r="F36" s="4" t="inlineStr">
        <is>
          <t xml:space="preserve"> </t>
        </is>
      </c>
    </row>
    <row r="37">
      <c r="A37" s="4" t="inlineStr">
        <is>
          <t>Interest expense amortization term</t>
        </is>
      </c>
      <c r="B37" s="4" t="inlineStr">
        <is>
          <t xml:space="preserve"> </t>
        </is>
      </c>
      <c r="C37" s="4" t="inlineStr">
        <is>
          <t>4 years 11 months 1 day</t>
        </is>
      </c>
      <c r="D37" s="4" t="inlineStr">
        <is>
          <t xml:space="preserve"> </t>
        </is>
      </c>
      <c r="E37" s="4" t="inlineStr">
        <is>
          <t xml:space="preserve"> </t>
        </is>
      </c>
      <c r="F37" s="4" t="inlineStr">
        <is>
          <t xml:space="preserve"> </t>
        </is>
      </c>
    </row>
    <row r="38">
      <c r="A38" s="4" t="inlineStr">
        <is>
          <t>Convertible Notes Payable2031</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version rate, number of shares to be issued per $1,000 of principal amount (in shares)</t>
        </is>
      </c>
      <c r="B40" s="4" t="inlineStr">
        <is>
          <t xml:space="preserve"> </t>
        </is>
      </c>
      <c r="C40" s="8" t="n">
        <v>10.06</v>
      </c>
      <c r="D40" s="4" t="inlineStr">
        <is>
          <t xml:space="preserve"> </t>
        </is>
      </c>
      <c r="E40" s="4" t="inlineStr">
        <is>
          <t xml:space="preserve"> </t>
        </is>
      </c>
      <c r="F40" s="4" t="inlineStr">
        <is>
          <t xml:space="preserve"> </t>
        </is>
      </c>
    </row>
    <row r="41">
      <c r="A41" s="4" t="inlineStr">
        <is>
          <t>Conversion price (in dollars per share) | $ / shares</t>
        </is>
      </c>
      <c r="B41" s="4" t="inlineStr">
        <is>
          <t xml:space="preserve"> </t>
        </is>
      </c>
      <c r="C41" s="7" t="n">
        <v>99.36</v>
      </c>
      <c r="D41" s="4" t="inlineStr">
        <is>
          <t xml:space="preserve"> </t>
        </is>
      </c>
      <c r="E41" s="4" t="inlineStr">
        <is>
          <t xml:space="preserve"> </t>
        </is>
      </c>
      <c r="F41" s="4" t="inlineStr">
        <is>
          <t xml:space="preserve"> </t>
        </is>
      </c>
    </row>
    <row r="42">
      <c r="A42" s="4" t="inlineStr">
        <is>
          <t>Potential shares issued from convertible instrument (in shares) | shares</t>
        </is>
      </c>
      <c r="B42" s="4" t="inlineStr">
        <is>
          <t xml:space="preserve"> </t>
        </is>
      </c>
      <c r="C42" s="14" t="n">
        <v>6.2</v>
      </c>
      <c r="D42" s="4" t="inlineStr">
        <is>
          <t xml:space="preserve"> </t>
        </is>
      </c>
      <c r="E42" s="4" t="inlineStr">
        <is>
          <t xml:space="preserve"> </t>
        </is>
      </c>
      <c r="F42" s="4" t="inlineStr">
        <is>
          <t xml:space="preserve"> </t>
        </is>
      </c>
    </row>
    <row r="43">
      <c r="A43" s="4" t="inlineStr">
        <is>
          <t>Effective interest rate (as a percent)</t>
        </is>
      </c>
      <c r="B43" s="4" t="inlineStr">
        <is>
          <t xml:space="preserve"> </t>
        </is>
      </c>
      <c r="C43" s="13" t="n">
        <v>0.0209</v>
      </c>
      <c r="D43" s="10" t="n">
        <v>0</v>
      </c>
      <c r="E43" s="4" t="inlineStr">
        <is>
          <t xml:space="preserve"> </t>
        </is>
      </c>
      <c r="F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6" t="n">
        <v>620700</v>
      </c>
    </row>
    <row r="45">
      <c r="A45" s="4" t="inlineStr">
        <is>
          <t>Proceeds from Convertible Debt</t>
        </is>
      </c>
      <c r="B45" s="5" t="n">
        <v>266800</v>
      </c>
      <c r="C45" s="4" t="inlineStr">
        <is>
          <t xml:space="preserve"> </t>
        </is>
      </c>
      <c r="D45" s="4" t="inlineStr">
        <is>
          <t xml:space="preserve"> </t>
        </is>
      </c>
      <c r="E45" s="4" t="inlineStr">
        <is>
          <t xml:space="preserve"> </t>
        </is>
      </c>
      <c r="F45" s="4" t="inlineStr">
        <is>
          <t xml:space="preserve"> </t>
        </is>
      </c>
    </row>
    <row r="46">
      <c r="A46" s="4" t="inlineStr">
        <is>
          <t>Proceeds from Debt, Net of Issuance Costs</t>
        </is>
      </c>
      <c r="B46" s="6" t="n">
        <v>259800</v>
      </c>
      <c r="C46" s="4" t="inlineStr">
        <is>
          <t xml:space="preserve"> </t>
        </is>
      </c>
      <c r="D46" s="4" t="inlineStr">
        <is>
          <t xml:space="preserve"> </t>
        </is>
      </c>
      <c r="E46" s="4" t="inlineStr">
        <is>
          <t xml:space="preserve"> </t>
        </is>
      </c>
      <c r="F46" s="4" t="inlineStr">
        <is>
          <t xml:space="preserve"> </t>
        </is>
      </c>
    </row>
    <row r="47">
      <c r="A47" s="4" t="inlineStr">
        <is>
          <t>Interest expense amortization term</t>
        </is>
      </c>
      <c r="B47" s="4" t="inlineStr">
        <is>
          <t xml:space="preserve"> </t>
        </is>
      </c>
      <c r="C47" s="4" t="inlineStr">
        <is>
          <t>6 years 14 days</t>
        </is>
      </c>
      <c r="D47" s="4" t="inlineStr">
        <is>
          <t xml:space="preserve"> </t>
        </is>
      </c>
      <c r="E47" s="4" t="inlineStr">
        <is>
          <t xml:space="preserve"> </t>
        </is>
      </c>
      <c r="F47"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1" customWidth="1" min="6" max="6"/>
    <col width="50"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Common Stock Including Additional Paid in Capital</t>
        </is>
      </c>
    </row>
    <row r="2">
      <c r="A2" s="4" t="inlineStr">
        <is>
          <t>Beginning balance (in shares) at Dec. 31, 2023</t>
        </is>
      </c>
      <c r="B2" s="4" t="inlineStr">
        <is>
          <t xml:space="preserve"> </t>
        </is>
      </c>
      <c r="C2" s="5" t="n">
        <v>18136418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3145305</v>
      </c>
      <c r="C3" s="6" t="n">
        <v>1815</v>
      </c>
      <c r="D3" s="6" t="n">
        <v>6611237</v>
      </c>
      <c r="E3" s="6" t="n">
        <v>1428</v>
      </c>
      <c r="F3" s="6" t="n">
        <v>-3469175</v>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common stock options (in shares)</t>
        </is>
      </c>
      <c r="B5" s="4" t="inlineStr">
        <is>
          <t xml:space="preserve"> </t>
        </is>
      </c>
      <c r="C5" s="5" t="n">
        <v>71537</v>
      </c>
      <c r="D5" s="4" t="inlineStr">
        <is>
          <t xml:space="preserve"> </t>
        </is>
      </c>
      <c r="E5" s="4" t="inlineStr">
        <is>
          <t xml:space="preserve"> </t>
        </is>
      </c>
      <c r="F5" s="4" t="inlineStr">
        <is>
          <t xml:space="preserve"> </t>
        </is>
      </c>
      <c r="G5" s="4" t="inlineStr">
        <is>
          <t xml:space="preserve"> </t>
        </is>
      </c>
    </row>
    <row r="6">
      <c r="A6" s="4" t="inlineStr">
        <is>
          <t>Stock Issued During Period, Value, Restricted Stock Award, Net of Forfeitures</t>
        </is>
      </c>
      <c r="B6" s="5" t="n">
        <v>-44</v>
      </c>
      <c r="C6" s="6" t="n">
        <v>17</v>
      </c>
      <c r="D6" s="5" t="n">
        <v>-61</v>
      </c>
      <c r="E6" s="4" t="inlineStr">
        <is>
          <t xml:space="preserve"> </t>
        </is>
      </c>
      <c r="F6" s="4" t="inlineStr">
        <is>
          <t xml:space="preserve"> </t>
        </is>
      </c>
      <c r="G6" s="4" t="inlineStr">
        <is>
          <t xml:space="preserve"> </t>
        </is>
      </c>
    </row>
    <row r="7">
      <c r="A7" s="4" t="inlineStr">
        <is>
          <t>Stock Issued During Period, Shares, Restricted Stock Award, Net of Forfeitures</t>
        </is>
      </c>
      <c r="B7" s="4" t="inlineStr">
        <is>
          <t xml:space="preserve"> </t>
        </is>
      </c>
      <c r="C7" s="5" t="n">
        <v>1792087</v>
      </c>
      <c r="D7" s="4" t="inlineStr">
        <is>
          <t xml:space="preserve"> </t>
        </is>
      </c>
      <c r="E7" s="4" t="inlineStr">
        <is>
          <t xml:space="preserve"> </t>
        </is>
      </c>
      <c r="F7" s="4" t="inlineStr">
        <is>
          <t xml:space="preserve"> </t>
        </is>
      </c>
      <c r="G7" s="4" t="inlineStr">
        <is>
          <t xml:space="preserve"> </t>
        </is>
      </c>
    </row>
    <row r="8">
      <c r="A8" s="4" t="inlineStr">
        <is>
          <t>Issuance of common stock to fund the Company's 401(k) match (in shares)</t>
        </is>
      </c>
      <c r="B8" s="4" t="inlineStr">
        <is>
          <t xml:space="preserve"> </t>
        </is>
      </c>
      <c r="C8" s="5" t="n">
        <v>617384</v>
      </c>
      <c r="D8" s="4" t="inlineStr">
        <is>
          <t xml:space="preserve"> </t>
        </is>
      </c>
      <c r="E8" s="4" t="inlineStr">
        <is>
          <t xml:space="preserve"> </t>
        </is>
      </c>
      <c r="F8" s="4" t="inlineStr">
        <is>
          <t xml:space="preserve"> </t>
        </is>
      </c>
      <c r="G8" s="4" t="inlineStr">
        <is>
          <t xml:space="preserve"> </t>
        </is>
      </c>
    </row>
    <row r="9">
      <c r="A9" s="4" t="inlineStr">
        <is>
          <t>Issuance of common stock to fund the Company's 401(k) match</t>
        </is>
      </c>
      <c r="B9" s="5" t="n">
        <v>40550</v>
      </c>
      <c r="C9" s="6" t="n">
        <v>6</v>
      </c>
      <c r="D9" s="5" t="n">
        <v>40544</v>
      </c>
      <c r="E9" s="4" t="inlineStr">
        <is>
          <t xml:space="preserve"> </t>
        </is>
      </c>
      <c r="F9" s="4" t="inlineStr">
        <is>
          <t xml:space="preserve"> </t>
        </is>
      </c>
      <c r="G9" s="4" t="inlineStr">
        <is>
          <t xml:space="preserve"> </t>
        </is>
      </c>
    </row>
    <row r="10">
      <c r="A10" s="4" t="inlineStr">
        <is>
          <t>Employee Benefits and Share-Based Compensation</t>
        </is>
      </c>
      <c r="B10" s="5" t="n">
        <v>60370</v>
      </c>
      <c r="C10" s="4" t="inlineStr">
        <is>
          <t xml:space="preserve"> </t>
        </is>
      </c>
      <c r="D10" s="5" t="n">
        <v>60370</v>
      </c>
      <c r="E10" s="4" t="inlineStr">
        <is>
          <t xml:space="preserve"> </t>
        </is>
      </c>
      <c r="F10" s="4" t="inlineStr">
        <is>
          <t xml:space="preserve"> </t>
        </is>
      </c>
      <c r="G10" s="4" t="inlineStr">
        <is>
          <t xml:space="preserve"> </t>
        </is>
      </c>
    </row>
    <row r="11">
      <c r="A11" s="4" t="inlineStr">
        <is>
          <t>Net loss</t>
        </is>
      </c>
      <c r="B11" s="5" t="n">
        <v>-110228</v>
      </c>
      <c r="C11" s="4" t="inlineStr">
        <is>
          <t xml:space="preserve"> </t>
        </is>
      </c>
      <c r="D11" s="4" t="inlineStr">
        <is>
          <t xml:space="preserve"> </t>
        </is>
      </c>
      <c r="E11" s="4" t="inlineStr">
        <is>
          <t xml:space="preserve"> </t>
        </is>
      </c>
      <c r="F11" s="5" t="n">
        <v>-110228</v>
      </c>
      <c r="G11" s="4" t="inlineStr">
        <is>
          <t xml:space="preserve"> </t>
        </is>
      </c>
    </row>
    <row r="12">
      <c r="A12" s="4" t="inlineStr">
        <is>
          <t>Other comprehensive income (loss)</t>
        </is>
      </c>
      <c r="B12" s="5" t="n">
        <v>-1927</v>
      </c>
      <c r="C12" s="4" t="inlineStr">
        <is>
          <t xml:space="preserve"> </t>
        </is>
      </c>
      <c r="D12" s="4" t="inlineStr">
        <is>
          <t xml:space="preserve"> </t>
        </is>
      </c>
      <c r="E12" s="5" t="n">
        <v>-1927</v>
      </c>
      <c r="F12" s="4" t="inlineStr">
        <is>
          <t xml:space="preserve"> </t>
        </is>
      </c>
      <c r="G12" s="4" t="inlineStr">
        <is>
          <t xml:space="preserve"> </t>
        </is>
      </c>
    </row>
    <row r="13">
      <c r="A13" s="4" t="inlineStr">
        <is>
          <t>Ending balance (in shares) at Mar. 31, 2024</t>
        </is>
      </c>
      <c r="B13" s="4" t="inlineStr">
        <is>
          <t xml:space="preserve"> </t>
        </is>
      </c>
      <c r="C13" s="5" t="n">
        <v>183845188</v>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6" t="n">
        <v>3132618</v>
      </c>
      <c r="C14" s="6" t="n">
        <v>1839</v>
      </c>
      <c r="D14" s="5" t="n">
        <v>6710681</v>
      </c>
      <c r="E14" s="5" t="n">
        <v>-499</v>
      </c>
      <c r="F14" s="5" t="n">
        <v>-3579403</v>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Value, Stock Options Exercised</t>
        </is>
      </c>
      <c r="B16" s="4" t="inlineStr">
        <is>
          <t xml:space="preserve"> </t>
        </is>
      </c>
      <c r="C16" s="6" t="n">
        <v>1</v>
      </c>
      <c r="D16" s="5" t="n">
        <v>-1409</v>
      </c>
      <c r="E16" s="4" t="inlineStr">
        <is>
          <t xml:space="preserve"> </t>
        </is>
      </c>
      <c r="F16" s="4" t="inlineStr">
        <is>
          <t xml:space="preserve"> </t>
        </is>
      </c>
      <c r="G16" s="6" t="n">
        <v>-1408</v>
      </c>
    </row>
    <row r="17">
      <c r="A17" s="4" t="inlineStr">
        <is>
          <t>Beginning balance (in shares) at Dec. 31, 2024</t>
        </is>
      </c>
      <c r="B17" s="5" t="n">
        <v>185616438</v>
      </c>
      <c r="C17" s="5" t="n">
        <v>185616438</v>
      </c>
      <c r="D17" s="4" t="inlineStr">
        <is>
          <t xml:space="preserve"> </t>
        </is>
      </c>
      <c r="E17" s="4" t="inlineStr">
        <is>
          <t xml:space="preserve"> </t>
        </is>
      </c>
      <c r="F17" s="4" t="inlineStr">
        <is>
          <t xml:space="preserve"> </t>
        </is>
      </c>
      <c r="G17" s="4" t="inlineStr">
        <is>
          <t xml:space="preserve"> </t>
        </is>
      </c>
    </row>
    <row r="18">
      <c r="A18" s="4" t="inlineStr">
        <is>
          <t>Beginning balance at Dec. 31, 2024</t>
        </is>
      </c>
      <c r="B18" s="6" t="n">
        <v>2402249</v>
      </c>
      <c r="C18" s="6" t="n">
        <v>1857</v>
      </c>
      <c r="D18" s="5" t="n">
        <v>6899368</v>
      </c>
      <c r="E18" s="5" t="n">
        <v>-944</v>
      </c>
      <c r="F18" s="5" t="n">
        <v>-4498032</v>
      </c>
      <c r="G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common stock options (in shares)</t>
        </is>
      </c>
      <c r="B20" s="4" t="inlineStr">
        <is>
          <t xml:space="preserve"> </t>
        </is>
      </c>
      <c r="C20" s="5" t="n">
        <v>35349</v>
      </c>
      <c r="D20" s="4" t="inlineStr">
        <is>
          <t xml:space="preserve"> </t>
        </is>
      </c>
      <c r="E20" s="4" t="inlineStr">
        <is>
          <t xml:space="preserve"> </t>
        </is>
      </c>
      <c r="F20" s="4" t="inlineStr">
        <is>
          <t xml:space="preserve"> </t>
        </is>
      </c>
      <c r="G20" s="4" t="inlineStr">
        <is>
          <t xml:space="preserve"> </t>
        </is>
      </c>
    </row>
    <row r="21">
      <c r="A21" s="4" t="inlineStr">
        <is>
          <t>Stock Issued During Period, Value, Restricted Stock Award, Net of Forfeitures</t>
        </is>
      </c>
      <c r="B21" s="5" t="n">
        <v>-4223</v>
      </c>
      <c r="C21" s="6" t="n">
        <v>22</v>
      </c>
      <c r="D21" s="5" t="n">
        <v>-4245</v>
      </c>
      <c r="E21" s="4" t="inlineStr">
        <is>
          <t xml:space="preserve"> </t>
        </is>
      </c>
      <c r="F21" s="4" t="inlineStr">
        <is>
          <t xml:space="preserve"> </t>
        </is>
      </c>
      <c r="G21" s="4" t="inlineStr">
        <is>
          <t xml:space="preserve"> </t>
        </is>
      </c>
    </row>
    <row r="22">
      <c r="A22" s="4" t="inlineStr">
        <is>
          <t>Stock Issued During Period, Shares, Restricted Stock Award, Net of Forfeitures</t>
        </is>
      </c>
      <c r="B22" s="4" t="inlineStr">
        <is>
          <t xml:space="preserve"> </t>
        </is>
      </c>
      <c r="C22" s="5" t="n">
        <v>2149825</v>
      </c>
      <c r="D22" s="4" t="inlineStr">
        <is>
          <t xml:space="preserve"> </t>
        </is>
      </c>
      <c r="E22" s="4" t="inlineStr">
        <is>
          <t xml:space="preserve"> </t>
        </is>
      </c>
      <c r="F22" s="4" t="inlineStr">
        <is>
          <t xml:space="preserve"> </t>
        </is>
      </c>
      <c r="G22" s="4" t="inlineStr">
        <is>
          <t xml:space="preserve"> </t>
        </is>
      </c>
    </row>
    <row r="23">
      <c r="A23" s="4" t="inlineStr">
        <is>
          <t>Issuance of common stock to fund the Company's 401(k) match (in shares)</t>
        </is>
      </c>
      <c r="B23" s="4" t="inlineStr">
        <is>
          <t xml:space="preserve"> </t>
        </is>
      </c>
      <c r="C23" s="5" t="n">
        <v>793057</v>
      </c>
      <c r="D23" s="4" t="inlineStr">
        <is>
          <t xml:space="preserve"> </t>
        </is>
      </c>
      <c r="E23" s="4" t="inlineStr">
        <is>
          <t xml:space="preserve"> </t>
        </is>
      </c>
      <c r="F23" s="4" t="inlineStr">
        <is>
          <t xml:space="preserve"> </t>
        </is>
      </c>
      <c r="G23" s="4" t="inlineStr">
        <is>
          <t xml:space="preserve"> </t>
        </is>
      </c>
    </row>
    <row r="24">
      <c r="A24" s="4" t="inlineStr">
        <is>
          <t>Issuance of common stock to fund the Company's 401(k) match</t>
        </is>
      </c>
      <c r="B24" s="5" t="n">
        <v>43943</v>
      </c>
      <c r="C24" s="6" t="n">
        <v>8</v>
      </c>
      <c r="D24" s="5" t="n">
        <v>43935</v>
      </c>
      <c r="E24" s="4" t="inlineStr">
        <is>
          <t xml:space="preserve"> </t>
        </is>
      </c>
      <c r="F24" s="4" t="inlineStr">
        <is>
          <t xml:space="preserve"> </t>
        </is>
      </c>
      <c r="G24" s="4" t="inlineStr">
        <is>
          <t xml:space="preserve"> </t>
        </is>
      </c>
    </row>
    <row r="25">
      <c r="A25" s="4" t="inlineStr">
        <is>
          <t>Employee Benefits and Share-Based Compensation</t>
        </is>
      </c>
      <c r="B25" s="5" t="n">
        <v>54618</v>
      </c>
      <c r="C25" s="4" t="inlineStr">
        <is>
          <t xml:space="preserve"> </t>
        </is>
      </c>
      <c r="D25" s="5" t="n">
        <v>54618</v>
      </c>
      <c r="E25" s="4" t="inlineStr">
        <is>
          <t xml:space="preserve"> </t>
        </is>
      </c>
      <c r="F25" s="4" t="inlineStr">
        <is>
          <t xml:space="preserve"> </t>
        </is>
      </c>
      <c r="G25" s="4" t="inlineStr">
        <is>
          <t xml:space="preserve"> </t>
        </is>
      </c>
    </row>
    <row r="26">
      <c r="A26" s="4" t="inlineStr">
        <is>
          <t>Net loss</t>
        </is>
      </c>
      <c r="B26" s="5" t="n">
        <v>-101215</v>
      </c>
      <c r="C26" s="4" t="inlineStr">
        <is>
          <t xml:space="preserve"> </t>
        </is>
      </c>
      <c r="D26" s="4" t="inlineStr">
        <is>
          <t xml:space="preserve"> </t>
        </is>
      </c>
      <c r="E26" s="4" t="inlineStr">
        <is>
          <t xml:space="preserve"> </t>
        </is>
      </c>
      <c r="F26" s="5" t="n">
        <v>-101215</v>
      </c>
      <c r="G26" s="4" t="inlineStr">
        <is>
          <t xml:space="preserve"> </t>
        </is>
      </c>
    </row>
    <row r="27">
      <c r="A27" s="4" t="inlineStr">
        <is>
          <t>Other comprehensive income (loss)</t>
        </is>
      </c>
      <c r="B27" s="6" t="n">
        <v>1957</v>
      </c>
      <c r="C27" s="4" t="inlineStr">
        <is>
          <t xml:space="preserve"> </t>
        </is>
      </c>
      <c r="D27" s="4" t="inlineStr">
        <is>
          <t xml:space="preserve"> </t>
        </is>
      </c>
      <c r="E27" s="5" t="n">
        <v>1957</v>
      </c>
      <c r="F27" s="4" t="inlineStr">
        <is>
          <t xml:space="preserve"> </t>
        </is>
      </c>
      <c r="G27" s="4" t="inlineStr">
        <is>
          <t xml:space="preserve"> </t>
        </is>
      </c>
    </row>
    <row r="28">
      <c r="A28" s="4" t="inlineStr">
        <is>
          <t>Ending balance (in shares) at Mar. 31, 2025</t>
        </is>
      </c>
      <c r="B28" s="5" t="n">
        <v>188594669</v>
      </c>
      <c r="C28" s="5" t="n">
        <v>188594669</v>
      </c>
      <c r="D28" s="4" t="inlineStr">
        <is>
          <t xml:space="preserve"> </t>
        </is>
      </c>
      <c r="E28" s="4" t="inlineStr">
        <is>
          <t xml:space="preserve"> </t>
        </is>
      </c>
      <c r="F28" s="4" t="inlineStr">
        <is>
          <t xml:space="preserve"> </t>
        </is>
      </c>
      <c r="G28" s="4" t="inlineStr">
        <is>
          <t xml:space="preserve"> </t>
        </is>
      </c>
    </row>
    <row r="29">
      <c r="A29" s="4" t="inlineStr">
        <is>
          <t>Ending balance at Mar. 31, 2025</t>
        </is>
      </c>
      <c r="B29" s="6" t="n">
        <v>2396907</v>
      </c>
      <c r="C29" s="6" t="n">
        <v>1887</v>
      </c>
      <c r="D29" s="5" t="n">
        <v>6993254</v>
      </c>
      <c r="E29" s="6" t="n">
        <v>1013</v>
      </c>
      <c r="F29" s="6" t="n">
        <v>-4599247</v>
      </c>
      <c r="G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Value, Stock Options Exercised</t>
        </is>
      </c>
      <c r="B31" s="4" t="inlineStr">
        <is>
          <t xml:space="preserve"> </t>
        </is>
      </c>
      <c r="C31" s="6" t="n">
        <v>0</v>
      </c>
      <c r="D31" s="6" t="n">
        <v>-422</v>
      </c>
      <c r="E31" s="4" t="inlineStr">
        <is>
          <t xml:space="preserve"> </t>
        </is>
      </c>
      <c r="F31" s="4" t="inlineStr">
        <is>
          <t xml:space="preserve"> </t>
        </is>
      </c>
      <c r="G31" s="6" t="n">
        <v>-4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2" customWidth="1" min="2" max="2"/>
  </cols>
  <sheetData>
    <row r="1">
      <c r="A1" s="1" t="inlineStr">
        <is>
          <t>CONVERTIBLE NOTES - Schedule of Transaction Costs (Details) $ in Thousands</t>
        </is>
      </c>
      <c r="B1" s="2" t="inlineStr">
        <is>
          <t>3 Months Ended</t>
        </is>
      </c>
    </row>
    <row r="2">
      <c r="B2" s="2" t="inlineStr">
        <is>
          <t>Mar. 31, 2025 USD ($)</t>
        </is>
      </c>
    </row>
    <row r="3">
      <c r="A3" s="4" t="inlineStr">
        <is>
          <t>Convertible Notes Payable2027</t>
        </is>
      </c>
      <c r="B3" s="4" t="inlineStr">
        <is>
          <t xml:space="preserve"> </t>
        </is>
      </c>
    </row>
    <row r="4">
      <c r="A4" s="3" t="inlineStr">
        <is>
          <t>Long-term debt</t>
        </is>
      </c>
      <c r="B4" s="4" t="inlineStr">
        <is>
          <t xml:space="preserve"> </t>
        </is>
      </c>
    </row>
    <row r="5">
      <c r="A5" s="4" t="inlineStr">
        <is>
          <t>Total transaction costs</t>
        </is>
      </c>
      <c r="B5" s="6" t="n">
        <v>14285</v>
      </c>
    </row>
    <row r="6">
      <c r="A6" s="4" t="inlineStr">
        <is>
          <t>Convertible Notes Payable2028</t>
        </is>
      </c>
      <c r="B6" s="4" t="inlineStr">
        <is>
          <t xml:space="preserve"> </t>
        </is>
      </c>
    </row>
    <row r="7">
      <c r="A7" s="3" t="inlineStr">
        <is>
          <t>Long-term debt</t>
        </is>
      </c>
      <c r="B7" s="4" t="inlineStr">
        <is>
          <t xml:space="preserve"> </t>
        </is>
      </c>
    </row>
    <row r="8">
      <c r="A8" s="4" t="inlineStr">
        <is>
          <t>Total transaction costs</t>
        </is>
      </c>
      <c r="B8" s="5" t="n">
        <v>24453</v>
      </c>
    </row>
    <row r="9">
      <c r="A9" s="4" t="inlineStr">
        <is>
          <t>Convertible Notes Payable2030</t>
        </is>
      </c>
      <c r="B9" s="4" t="inlineStr">
        <is>
          <t xml:space="preserve"> </t>
        </is>
      </c>
    </row>
    <row r="10">
      <c r="A10" s="3" t="inlineStr">
        <is>
          <t>Long-term debt</t>
        </is>
      </c>
      <c r="B10" s="4" t="inlineStr">
        <is>
          <t xml:space="preserve"> </t>
        </is>
      </c>
    </row>
    <row r="11">
      <c r="A11" s="4" t="inlineStr">
        <is>
          <t>Total transaction costs</t>
        </is>
      </c>
      <c r="B11" s="5" t="n">
        <v>4938</v>
      </c>
    </row>
    <row r="12">
      <c r="A12" s="4" t="inlineStr">
        <is>
          <t>2030 Convertible Notes</t>
        </is>
      </c>
      <c r="B12" s="4" t="inlineStr">
        <is>
          <t xml:space="preserve"> </t>
        </is>
      </c>
    </row>
    <row r="13">
      <c r="A13" s="3" t="inlineStr">
        <is>
          <t>Long-term debt</t>
        </is>
      </c>
      <c r="B13" s="4" t="inlineStr">
        <is>
          <t xml:space="preserve"> </t>
        </is>
      </c>
    </row>
    <row r="14">
      <c r="A14" s="4" t="inlineStr">
        <is>
          <t>Total transaction costs</t>
        </is>
      </c>
      <c r="B14" s="5" t="n">
        <v>17646</v>
      </c>
    </row>
    <row r="15">
      <c r="A15" s="4" t="inlineStr">
        <is>
          <t>Convertible Notes Payable2031</t>
        </is>
      </c>
      <c r="B15" s="4" t="inlineStr">
        <is>
          <t xml:space="preserve"> </t>
        </is>
      </c>
    </row>
    <row r="16">
      <c r="A16" s="3" t="inlineStr">
        <is>
          <t>Long-term debt</t>
        </is>
      </c>
      <c r="B16" s="4" t="inlineStr">
        <is>
          <t xml:space="preserve"> </t>
        </is>
      </c>
    </row>
    <row r="17">
      <c r="A17" s="4" t="inlineStr">
        <is>
          <t>Total transaction costs</t>
        </is>
      </c>
      <c r="B17" s="6" t="n">
        <v>678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 Summary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Total interest expense on convertible notes</t>
        </is>
      </c>
      <c r="B4" s="6" t="n">
        <v>8278</v>
      </c>
      <c r="C4" s="6" t="n">
        <v>6246</v>
      </c>
    </row>
    <row r="5">
      <c r="A5" s="4" t="inlineStr">
        <is>
          <t>Coupon interest expense</t>
        </is>
      </c>
      <c r="B5" s="5" t="n">
        <v>6752</v>
      </c>
      <c r="C5" s="5" t="n">
        <v>4906</v>
      </c>
    </row>
    <row r="6">
      <c r="A6" s="4" t="inlineStr">
        <is>
          <t>Debt discount amortization</t>
        </is>
      </c>
      <c r="B6" s="5" t="n">
        <v>367</v>
      </c>
      <c r="C6" s="5" t="n">
        <v>25</v>
      </c>
    </row>
    <row r="7">
      <c r="A7" s="4" t="inlineStr">
        <is>
          <t>Debt issuance costs amortization</t>
        </is>
      </c>
      <c r="B7" s="6" t="n">
        <v>1159</v>
      </c>
      <c r="C7" s="6" t="n">
        <v>131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 Schedule of Effective Interest Rates Related to Convertible Debt (Details)</t>
        </is>
      </c>
      <c r="B1" s="2" t="inlineStr">
        <is>
          <t>3 Months Ended</t>
        </is>
      </c>
    </row>
    <row r="2">
      <c r="B2" s="2" t="inlineStr">
        <is>
          <t>Mar. 31, 2025</t>
        </is>
      </c>
      <c r="C2" s="2" t="inlineStr">
        <is>
          <t>Mar. 31, 2024</t>
        </is>
      </c>
    </row>
    <row r="3">
      <c r="A3" s="4" t="inlineStr">
        <is>
          <t>2030 Convertible Notes</t>
        </is>
      </c>
      <c r="B3" s="4" t="inlineStr">
        <is>
          <t xml:space="preserve"> </t>
        </is>
      </c>
      <c r="C3" s="4" t="inlineStr">
        <is>
          <t xml:space="preserve"> </t>
        </is>
      </c>
    </row>
    <row r="4">
      <c r="A4" s="3" t="inlineStr">
        <is>
          <t>Schedule of Convertible notes [Line Items]</t>
        </is>
      </c>
      <c r="B4" s="4" t="inlineStr">
        <is>
          <t xml:space="preserve"> </t>
        </is>
      </c>
      <c r="C4" s="4" t="inlineStr">
        <is>
          <t xml:space="preserve"> </t>
        </is>
      </c>
    </row>
    <row r="5">
      <c r="A5" s="4" t="inlineStr">
        <is>
          <t>Effective interest rate (as a percent)</t>
        </is>
      </c>
      <c r="B5" s="13" t="n">
        <v>0.0105</v>
      </c>
      <c r="C5" s="13" t="n">
        <v>0.0118</v>
      </c>
    </row>
    <row r="6">
      <c r="A6" s="4" t="inlineStr">
        <is>
          <t>2028 Convertible Notes</t>
        </is>
      </c>
      <c r="B6" s="4" t="inlineStr">
        <is>
          <t xml:space="preserve"> </t>
        </is>
      </c>
      <c r="C6" s="4" t="inlineStr">
        <is>
          <t xml:space="preserve"> </t>
        </is>
      </c>
    </row>
    <row r="7">
      <c r="A7" s="3" t="inlineStr">
        <is>
          <t>Schedule of Convertible notes [Line Items]</t>
        </is>
      </c>
      <c r="B7" s="4" t="inlineStr">
        <is>
          <t xml:space="preserve"> </t>
        </is>
      </c>
      <c r="C7" s="4" t="inlineStr">
        <is>
          <t xml:space="preserve"> </t>
        </is>
      </c>
    </row>
    <row r="8">
      <c r="A8" s="4" t="inlineStr">
        <is>
          <t>Effective interest rate (as a percent)</t>
        </is>
      </c>
      <c r="B8" s="13" t="n">
        <v>0.0067</v>
      </c>
      <c r="C8" s="13" t="n">
        <v>0.0067</v>
      </c>
    </row>
    <row r="9">
      <c r="A9" s="4" t="inlineStr">
        <is>
          <t>2027 Convertible Notes</t>
        </is>
      </c>
      <c r="B9" s="4" t="inlineStr">
        <is>
          <t xml:space="preserve"> </t>
        </is>
      </c>
      <c r="C9" s="4" t="inlineStr">
        <is>
          <t xml:space="preserve"> </t>
        </is>
      </c>
    </row>
    <row r="10">
      <c r="A10" s="3" t="inlineStr">
        <is>
          <t>Schedule of Convertible notes [Line Items]</t>
        </is>
      </c>
      <c r="B10" s="4" t="inlineStr">
        <is>
          <t xml:space="preserve"> </t>
        </is>
      </c>
      <c r="C10" s="4" t="inlineStr">
        <is>
          <t xml:space="preserve"> </t>
        </is>
      </c>
    </row>
    <row r="11">
      <c r="A11" s="4" t="inlineStr">
        <is>
          <t>Effective interest rate (as a percent)</t>
        </is>
      </c>
      <c r="B11" s="13" t="n">
        <v>0.0064</v>
      </c>
      <c r="C11" s="13" t="n">
        <v>0.0064</v>
      </c>
    </row>
    <row r="12">
      <c r="A12" s="4" t="inlineStr">
        <is>
          <t>Convertible Notes Payable2030</t>
        </is>
      </c>
      <c r="B12" s="4" t="inlineStr">
        <is>
          <t xml:space="preserve"> </t>
        </is>
      </c>
      <c r="C12" s="4" t="inlineStr">
        <is>
          <t xml:space="preserve"> </t>
        </is>
      </c>
    </row>
    <row r="13">
      <c r="A13" s="3" t="inlineStr">
        <is>
          <t>Schedule of Convertible notes [Line Items]</t>
        </is>
      </c>
      <c r="B13" s="4" t="inlineStr">
        <is>
          <t xml:space="preserve"> </t>
        </is>
      </c>
      <c r="C13" s="4" t="inlineStr">
        <is>
          <t xml:space="preserve"> </t>
        </is>
      </c>
    </row>
    <row r="14">
      <c r="A14" s="4" t="inlineStr">
        <is>
          <t>Effective interest rate (as a percent)</t>
        </is>
      </c>
      <c r="B14" s="13" t="n">
        <v>0.0212</v>
      </c>
      <c r="C14" s="13" t="n">
        <v>0.0212</v>
      </c>
    </row>
    <row r="15">
      <c r="A15" s="4" t="inlineStr">
        <is>
          <t>Convertible Notes Payable2031</t>
        </is>
      </c>
      <c r="B15" s="4" t="inlineStr">
        <is>
          <t xml:space="preserve"> </t>
        </is>
      </c>
      <c r="C15" s="4" t="inlineStr">
        <is>
          <t xml:space="preserve"> </t>
        </is>
      </c>
    </row>
    <row r="16">
      <c r="A16" s="3" t="inlineStr">
        <is>
          <t>Schedule of Convertible notes [Line Items]</t>
        </is>
      </c>
      <c r="B16" s="4" t="inlineStr">
        <is>
          <t xml:space="preserve"> </t>
        </is>
      </c>
      <c r="C16" s="4" t="inlineStr">
        <is>
          <t xml:space="preserve"> </t>
        </is>
      </c>
    </row>
    <row r="17">
      <c r="A17" s="4" t="inlineStr">
        <is>
          <t>Effective interest rate (as a percent)</t>
        </is>
      </c>
      <c r="B17" s="13" t="n">
        <v>0.0209</v>
      </c>
      <c r="C17" s="10"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ND COLLABORATION AGREEMENTS - Mayo (Details) - USD ($) $ in Thousands</t>
        </is>
      </c>
      <c r="B1" s="2" t="inlineStr">
        <is>
          <t>3 Months Ended</t>
        </is>
      </c>
    </row>
    <row r="2">
      <c r="B2" s="2" t="inlineStr">
        <is>
          <t>Mar. 31, 2025</t>
        </is>
      </c>
      <c r="C2" s="2" t="inlineStr">
        <is>
          <t>Mar. 31, 2024</t>
        </is>
      </c>
      <c r="D2" s="2" t="inlineStr">
        <is>
          <t>Oct. 31, 2017</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earch and development expense</t>
        </is>
      </c>
      <c r="B4" s="6" t="n">
        <v>105310</v>
      </c>
      <c r="C4" s="6" t="n">
        <v>110869</v>
      </c>
      <c r="D4" s="4" t="inlineStr">
        <is>
          <t xml:space="preserve"> </t>
        </is>
      </c>
    </row>
    <row r="5">
      <c r="A5" s="4" t="inlineStr">
        <is>
          <t>Licensing agreements | Mayo</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eriod patent remains in effect</t>
        </is>
      </c>
      <c r="B7" s="4" t="inlineStr">
        <is>
          <t>5 years</t>
        </is>
      </c>
      <c r="C7" s="4" t="inlineStr">
        <is>
          <t xml:space="preserve"> </t>
        </is>
      </c>
      <c r="D7" s="4" t="inlineStr">
        <is>
          <t xml:space="preserve"> </t>
        </is>
      </c>
    </row>
    <row r="8">
      <c r="A8" s="4" t="inlineStr">
        <is>
          <t>Collaborative Arrangements Amount Agreed to Pay upon Achievement of Sale Milestones</t>
        </is>
      </c>
      <c r="B8" s="4" t="inlineStr">
        <is>
          <t xml:space="preserve"> </t>
        </is>
      </c>
      <c r="C8" s="4" t="inlineStr">
        <is>
          <t xml:space="preserve"> </t>
        </is>
      </c>
      <c r="D8" s="6" t="n">
        <v>3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John Hopkins University (Details) - Licensing agreements - USD ($) $ in Millions</t>
        </is>
      </c>
      <c r="B1" s="2" t="inlineStr">
        <is>
          <t>Jun. 30, 2023</t>
        </is>
      </c>
      <c r="C1" s="2" t="inlineStr">
        <is>
          <t>Jan. 05, 2021</t>
        </is>
      </c>
    </row>
    <row r="2">
      <c r="A2" s="4" t="inlineStr">
        <is>
          <t>Resolution Bioscience acquisition adjustments</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Sales-based Milestone Payments</t>
        </is>
      </c>
      <c r="B4" s="4" t="inlineStr">
        <is>
          <t xml:space="preserve"> </t>
        </is>
      </c>
      <c r="C4" s="6" t="n">
        <v>45</v>
      </c>
    </row>
    <row r="5">
      <c r="A5" s="4" t="inlineStr">
        <is>
          <t>Sales milestone range one | The Broad Institute, LLC</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llaborative arrangement sales milestone amount</t>
        </is>
      </c>
      <c r="B7" s="6" t="n">
        <v>500</v>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The Broad Institute (Details) $ in Thousands</t>
        </is>
      </c>
      <c r="B1" s="2" t="inlineStr">
        <is>
          <t>Jun. 30, 2023 USD ($)</t>
        </is>
      </c>
    </row>
    <row r="2">
      <c r="A2" s="4" t="inlineStr">
        <is>
          <t>Product development and other milestone-based payments | The Broad Institute, LLC | Licensing agreements</t>
        </is>
      </c>
      <c r="B2" s="4" t="inlineStr">
        <is>
          <t xml:space="preserve"> </t>
        </is>
      </c>
    </row>
    <row r="3">
      <c r="A3" s="3" t="inlineStr">
        <is>
          <t>Collaborative Arrangement and Arrangement Other than Collaborative [Line Items]</t>
        </is>
      </c>
      <c r="B3" s="4" t="inlineStr">
        <is>
          <t xml:space="preserve"> </t>
        </is>
      </c>
    </row>
    <row r="4">
      <c r="A4" s="4" t="inlineStr">
        <is>
          <t>Collaborative Arrangements Development Milestone Amount</t>
        </is>
      </c>
      <c r="B4" s="6" t="n">
        <v>6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LICENSE AND COLLABORATION AGREEMENTS - Translational Genomics Research Institute (Details) - TARDIS Technology - USD ($) $ in Thousands</t>
        </is>
      </c>
      <c r="B1" s="2" t="inlineStr">
        <is>
          <t>3 Months Ended</t>
        </is>
      </c>
    </row>
    <row r="2">
      <c r="B2" s="2" t="inlineStr">
        <is>
          <t>Mar. 31, 2025</t>
        </is>
      </c>
      <c r="C2" s="2" t="inlineStr">
        <is>
          <t>May 01, 2024</t>
        </is>
      </c>
      <c r="D2" s="2" t="inlineStr">
        <is>
          <t>Jan. 1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tract Termination Fee, Unamortized Liability</t>
        </is>
      </c>
      <c r="B4" s="6" t="n">
        <v>1800</v>
      </c>
      <c r="C4" s="4" t="inlineStr">
        <is>
          <t xml:space="preserve"> </t>
        </is>
      </c>
      <c r="D4" s="4" t="inlineStr">
        <is>
          <t xml:space="preserve"> </t>
        </is>
      </c>
    </row>
    <row r="5">
      <c r="A5" s="4" t="inlineStr">
        <is>
          <t>Contract Termination, Current Liability</t>
        </is>
      </c>
      <c r="B5" s="5" t="n">
        <v>9100</v>
      </c>
      <c r="C5" s="4" t="inlineStr">
        <is>
          <t xml:space="preserve"> </t>
        </is>
      </c>
      <c r="D5" s="4" t="inlineStr">
        <is>
          <t xml:space="preserve"> </t>
        </is>
      </c>
    </row>
    <row r="6">
      <c r="A6" s="4" t="inlineStr">
        <is>
          <t>Contract Termination, Long Term Liability</t>
        </is>
      </c>
      <c r="B6" s="5" t="n">
        <v>8600</v>
      </c>
      <c r="C6" s="4" t="inlineStr">
        <is>
          <t xml:space="preserve"> </t>
        </is>
      </c>
      <c r="D6" s="4" t="inlineStr">
        <is>
          <t xml:space="preserve"> </t>
        </is>
      </c>
    </row>
    <row r="7">
      <c r="A7" s="4" t="inlineStr">
        <is>
          <t>Contract Termination Fee, Fair-Value</t>
        </is>
      </c>
      <c r="B7" s="4" t="inlineStr">
        <is>
          <t xml:space="preserve"> </t>
        </is>
      </c>
      <c r="C7" s="6" t="n">
        <v>25800</v>
      </c>
      <c r="D7" s="4" t="inlineStr">
        <is>
          <t xml:space="preserve"> </t>
        </is>
      </c>
    </row>
    <row r="8">
      <c r="A8" s="4" t="inlineStr">
        <is>
          <t>Contract Termination Fee, Liability</t>
        </is>
      </c>
      <c r="B8" s="6" t="n">
        <v>17700</v>
      </c>
      <c r="C8" s="4" t="inlineStr">
        <is>
          <t xml:space="preserve"> </t>
        </is>
      </c>
      <c r="D8" s="4" t="inlineStr">
        <is>
          <t xml:space="preserve"> </t>
        </is>
      </c>
    </row>
    <row r="9">
      <c r="A9" s="4" t="inlineStr">
        <is>
          <t>Contract termination fee</t>
        </is>
      </c>
      <c r="B9" s="4" t="inlineStr">
        <is>
          <t xml:space="preserve"> </t>
        </is>
      </c>
      <c r="C9" s="5" t="n">
        <v>27600</v>
      </c>
      <c r="D9" s="4" t="inlineStr">
        <is>
          <t xml:space="preserve"> </t>
        </is>
      </c>
    </row>
    <row r="10">
      <c r="A10" s="4" t="inlineStr">
        <is>
          <t>Contract Termination Fee Annual Installments</t>
        </is>
      </c>
      <c r="B10" s="4" t="inlineStr">
        <is>
          <t xml:space="preserve"> </t>
        </is>
      </c>
      <c r="C10" s="6" t="n">
        <v>9200</v>
      </c>
      <c r="D10" s="4" t="inlineStr">
        <is>
          <t xml:space="preserve"> </t>
        </is>
      </c>
    </row>
    <row r="11">
      <c r="A11" s="4" t="inlineStr">
        <is>
          <t>Payments Contingent on Milestones Payable</t>
        </is>
      </c>
      <c r="B11" s="4" t="inlineStr">
        <is>
          <t xml:space="preserve"> </t>
        </is>
      </c>
      <c r="C11" s="4" t="inlineStr">
        <is>
          <t xml:space="preserve"> </t>
        </is>
      </c>
      <c r="D11" s="6" t="n">
        <v>4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Watchmaker Genomics (Details) $ in Millions</t>
        </is>
      </c>
      <c r="B1" s="2" t="inlineStr">
        <is>
          <t>Jul. 31, 2023 USD ($)</t>
        </is>
      </c>
    </row>
    <row r="2">
      <c r="A2" s="4" t="inlineStr">
        <is>
          <t>Watchmaker Genomics, Inc | Licensing agreements</t>
        </is>
      </c>
      <c r="B2" s="4" t="inlineStr">
        <is>
          <t xml:space="preserve"> </t>
        </is>
      </c>
    </row>
    <row r="3">
      <c r="A3" s="3" t="inlineStr">
        <is>
          <t>Collaborative Arrangement and Arrangement Other than Collaborative [Line Items]</t>
        </is>
      </c>
      <c r="B3" s="4" t="inlineStr">
        <is>
          <t xml:space="preserve"> </t>
        </is>
      </c>
    </row>
    <row r="4">
      <c r="A4" s="4" t="inlineStr">
        <is>
          <t>Collaboration arrangement, milestones to be paid</t>
        </is>
      </c>
      <c r="B4" s="6" t="n">
        <v>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TwinStrand Biosciences (Details) - TwinStrand Biosciences, Inc - USD ($) $ in Millions</t>
        </is>
      </c>
      <c r="B1" s="2" t="inlineStr">
        <is>
          <t>Jul. 01, 2024</t>
        </is>
      </c>
      <c r="C1" s="2" t="inlineStr">
        <is>
          <t>Mar. 31, 2025</t>
        </is>
      </c>
    </row>
    <row r="2">
      <c r="A2" s="3" t="inlineStr">
        <is>
          <t>Collaborative Arrangement and Arrangement Other than Collaborative [Line Items]</t>
        </is>
      </c>
      <c r="B2" s="4" t="inlineStr">
        <is>
          <t xml:space="preserve"> </t>
        </is>
      </c>
      <c r="C2" s="4" t="inlineStr">
        <is>
          <t xml:space="preserve"> </t>
        </is>
      </c>
    </row>
    <row r="3">
      <c r="A3" s="4" t="inlineStr">
        <is>
          <t>Intangible asset acquired</t>
        </is>
      </c>
      <c r="B3" s="6" t="n">
        <v>45</v>
      </c>
      <c r="C3" s="4" t="inlineStr">
        <is>
          <t xml:space="preserve"> </t>
        </is>
      </c>
    </row>
    <row r="4">
      <c r="A4" s="4" t="inlineStr">
        <is>
          <t>Weighted-average remaining useful life of finite-lived intangible asset (in years)</t>
        </is>
      </c>
      <c r="B4" s="4" t="inlineStr">
        <is>
          <t xml:space="preserve"> </t>
        </is>
      </c>
      <c r="C4"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TOCKHOLDERS' EQUITY - Schedule of OCI (Details) - USD ($)</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2402249000</v>
      </c>
      <c r="C4" s="6" t="n">
        <v>3145305000</v>
      </c>
    </row>
    <row r="5">
      <c r="A5" s="4" t="inlineStr">
        <is>
          <t>Other comprehensive income before reclassifications</t>
        </is>
      </c>
      <c r="B5" s="5" t="n">
        <v>2050000</v>
      </c>
      <c r="C5" s="5" t="n">
        <v>-1948000</v>
      </c>
    </row>
    <row r="6">
      <c r="A6" s="4" t="inlineStr">
        <is>
          <t>Amounts reclassified from accumulated other comprehensive income</t>
        </is>
      </c>
      <c r="B6" s="5" t="n">
        <v>-93000</v>
      </c>
      <c r="C6" s="5" t="n">
        <v>21000</v>
      </c>
    </row>
    <row r="7">
      <c r="A7" s="4" t="inlineStr">
        <is>
          <t>Net current period change in accumulated other comprehensive income</t>
        </is>
      </c>
      <c r="B7" s="5" t="n">
        <v>1957000</v>
      </c>
      <c r="C7" s="5" t="n">
        <v>-1927000</v>
      </c>
    </row>
    <row r="8">
      <c r="A8" s="4" t="inlineStr">
        <is>
          <t>Ending balance</t>
        </is>
      </c>
      <c r="B8" s="5" t="n">
        <v>2396907000</v>
      </c>
      <c r="C8" s="5" t="n">
        <v>3132618000</v>
      </c>
    </row>
    <row r="9">
      <c r="A9" s="4" t="inlineStr">
        <is>
          <t>AOCI Tax, Attributable to Parent</t>
        </is>
      </c>
      <c r="B9" s="5" t="n">
        <v>0</v>
      </c>
      <c r="C9" s="5" t="n">
        <v>0</v>
      </c>
    </row>
    <row r="10">
      <c r="A10" s="4" t="inlineStr">
        <is>
          <t>Cumulative Translation Adjustment</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1920000</v>
      </c>
      <c r="C12" s="5" t="n">
        <v>1374000</v>
      </c>
    </row>
    <row r="13">
      <c r="A13" s="4" t="inlineStr">
        <is>
          <t>Other comprehensive income before reclassifications</t>
        </is>
      </c>
      <c r="B13" s="5" t="n">
        <v>1355000</v>
      </c>
      <c r="C13" s="5" t="n">
        <v>-1140000</v>
      </c>
    </row>
    <row r="14">
      <c r="A14" s="4" t="inlineStr">
        <is>
          <t>Amounts reclassified from accumulated other comprehensive income</t>
        </is>
      </c>
      <c r="B14" s="5" t="n">
        <v>0</v>
      </c>
      <c r="C14" s="5" t="n">
        <v>0</v>
      </c>
    </row>
    <row r="15">
      <c r="A15" s="4" t="inlineStr">
        <is>
          <t>Net current period change in accumulated other comprehensive income</t>
        </is>
      </c>
      <c r="B15" s="5" t="n">
        <v>1355000</v>
      </c>
      <c r="C15" s="5" t="n">
        <v>-1140000</v>
      </c>
    </row>
    <row r="16">
      <c r="A16" s="4" t="inlineStr">
        <is>
          <t>Ending balance</t>
        </is>
      </c>
      <c r="B16" s="5" t="n">
        <v>-565000</v>
      </c>
      <c r="C16" s="5" t="n">
        <v>234000</v>
      </c>
    </row>
    <row r="17">
      <c r="A17" s="4" t="inlineStr">
        <is>
          <t>Unrealized Gain (Loss) on Marketable Securitie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976000</v>
      </c>
      <c r="C19" s="5" t="n">
        <v>54000</v>
      </c>
    </row>
    <row r="20">
      <c r="A20" s="4" t="inlineStr">
        <is>
          <t>Other comprehensive income before reclassifications</t>
        </is>
      </c>
      <c r="B20" s="5" t="n">
        <v>695000</v>
      </c>
      <c r="C20" s="5" t="n">
        <v>-808000</v>
      </c>
    </row>
    <row r="21">
      <c r="A21" s="4" t="inlineStr">
        <is>
          <t>Amounts reclassified from accumulated other comprehensive income</t>
        </is>
      </c>
      <c r="B21" s="5" t="n">
        <v>-93000</v>
      </c>
      <c r="C21" s="5" t="n">
        <v>21000</v>
      </c>
    </row>
    <row r="22">
      <c r="A22" s="4" t="inlineStr">
        <is>
          <t>Net current period change in accumulated other comprehensive income</t>
        </is>
      </c>
      <c r="B22" s="5" t="n">
        <v>602000</v>
      </c>
      <c r="C22" s="5" t="n">
        <v>-787000</v>
      </c>
    </row>
    <row r="23">
      <c r="A23" s="4" t="inlineStr">
        <is>
          <t>Ending balance</t>
        </is>
      </c>
      <c r="B23" s="5" t="n">
        <v>1578000</v>
      </c>
      <c r="C23" s="5" t="n">
        <v>-733000</v>
      </c>
    </row>
    <row r="24">
      <c r="A24" s="4" t="inlineStr">
        <is>
          <t>AOCI</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944000</v>
      </c>
      <c r="C26" s="5" t="n">
        <v>1428000</v>
      </c>
    </row>
    <row r="27">
      <c r="A27" s="4" t="inlineStr">
        <is>
          <t>Ending balance</t>
        </is>
      </c>
      <c r="B27" s="6" t="n">
        <v>1013000</v>
      </c>
      <c r="C27" s="6" t="n">
        <v>-499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Parenthetical) - $ / shares</t>
        </is>
      </c>
      <c r="B1" s="2" t="inlineStr">
        <is>
          <t>Mar. 31, 2025</t>
        </is>
      </c>
      <c r="C1" s="2" t="inlineStr">
        <is>
          <t>Dec. 31, 2024</t>
        </is>
      </c>
      <c r="D1" s="2" t="inlineStr">
        <is>
          <t>Mar. 31, 2024</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mounts Reclassified from AOCI (Details) - Reclassification out of accumulated other comprehensive income - USD ($) $ in Thousands</t>
        </is>
      </c>
      <c r="B1" s="2" t="inlineStr">
        <is>
          <t>3 Months Ended</t>
        </is>
      </c>
    </row>
    <row r="2">
      <c r="B2" s="2" t="inlineStr">
        <is>
          <t>Mar. 31, 2025</t>
        </is>
      </c>
      <c r="C2" s="2" t="inlineStr">
        <is>
          <t>Mar. 31, 2024</t>
        </is>
      </c>
    </row>
    <row r="3">
      <c r="A3" s="3" t="inlineStr">
        <is>
          <t>Changes in Accumulated Other Comprehensive Income (Loss)</t>
        </is>
      </c>
      <c r="B3" s="4" t="inlineStr">
        <is>
          <t xml:space="preserve"> </t>
        </is>
      </c>
      <c r="C3" s="4" t="inlineStr">
        <is>
          <t xml:space="preserve"> </t>
        </is>
      </c>
    </row>
    <row r="4">
      <c r="A4" s="4" t="inlineStr">
        <is>
          <t>Total reclassifications</t>
        </is>
      </c>
      <c r="B4" s="6" t="n">
        <v>-93</v>
      </c>
      <c r="C4" s="6" t="n">
        <v>21</v>
      </c>
    </row>
    <row r="5">
      <c r="A5" s="4" t="inlineStr">
        <is>
          <t>Unrealized Gain (Loss) on Marketable Securities</t>
        </is>
      </c>
      <c r="B5" s="4" t="inlineStr">
        <is>
          <t xml:space="preserve"> </t>
        </is>
      </c>
      <c r="C5" s="4" t="inlineStr">
        <is>
          <t xml:space="preserve"> </t>
        </is>
      </c>
    </row>
    <row r="6">
      <c r="A6" s="3" t="inlineStr">
        <is>
          <t>Changes in Accumulated Other Comprehensive Income (Loss)</t>
        </is>
      </c>
      <c r="B6" s="4" t="inlineStr">
        <is>
          <t xml:space="preserve"> </t>
        </is>
      </c>
      <c r="C6" s="4" t="inlineStr">
        <is>
          <t xml:space="preserve"> </t>
        </is>
      </c>
    </row>
    <row r="7">
      <c r="A7" s="4" t="inlineStr">
        <is>
          <t>Investment income, net</t>
        </is>
      </c>
      <c r="B7" s="6" t="n">
        <v>-93</v>
      </c>
      <c r="C7" s="6" t="n">
        <v>2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 expense</t>
        </is>
      </c>
      <c r="B4" s="11" t="n">
        <v>54.6</v>
      </c>
      <c r="C4" s="11" t="n">
        <v>60.4</v>
      </c>
    </row>
    <row r="5">
      <c r="A5" s="4" t="inlineStr">
        <is>
          <t>Stock pla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Unrecognized compensation cost</t>
        </is>
      </c>
      <c r="B7" s="11" t="n">
        <v>473.9</v>
      </c>
      <c r="C7" s="4" t="inlineStr">
        <is>
          <t xml:space="preserve"> </t>
        </is>
      </c>
    </row>
    <row r="8">
      <c r="A8" s="4" t="inlineStr">
        <is>
          <t>Weighted average period for recognition of cost</t>
        </is>
      </c>
      <c r="B8" s="4" t="inlineStr">
        <is>
          <t>2 years 10 months 2 days</t>
        </is>
      </c>
      <c r="C8"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TOCK-BASED COMPENSATION - Fair Value and Activity (Details) - Stock plans - USD ($) $ / shares in Units, $ in Thousands</t>
        </is>
      </c>
      <c r="C1" s="2" t="inlineStr">
        <is>
          <t>3 Months Ended</t>
        </is>
      </c>
    </row>
    <row r="2">
      <c r="B2" s="2" t="inlineStr">
        <is>
          <t>Dec. 31, 2024</t>
        </is>
      </c>
      <c r="C2" s="2" t="inlineStr">
        <is>
          <t>Mar. 31, 2025</t>
        </is>
      </c>
      <c r="D2" s="2" t="inlineStr">
        <is>
          <t>Mar. 31, 2024</t>
        </is>
      </c>
    </row>
    <row r="3">
      <c r="A3" s="3" t="inlineStr">
        <is>
          <t>Shares</t>
        </is>
      </c>
      <c r="B3" s="4" t="inlineStr">
        <is>
          <t xml:space="preserve"> </t>
        </is>
      </c>
      <c r="C3" s="4" t="inlineStr">
        <is>
          <t xml:space="preserve"> </t>
        </is>
      </c>
      <c r="D3" s="4" t="inlineStr">
        <is>
          <t xml:space="preserve"> </t>
        </is>
      </c>
    </row>
    <row r="4">
      <c r="A4" s="4" t="inlineStr">
        <is>
          <t>Outstanding at the beginning of the period (in shares)</t>
        </is>
      </c>
      <c r="B4" s="4" t="inlineStr">
        <is>
          <t xml:space="preserve"> </t>
        </is>
      </c>
      <c r="C4" s="5" t="n">
        <v>982742</v>
      </c>
      <c r="D4" s="4" t="inlineStr">
        <is>
          <t xml:space="preserve"> </t>
        </is>
      </c>
    </row>
    <row r="5">
      <c r="A5" s="4" t="inlineStr">
        <is>
          <t>Exercised (in shares)</t>
        </is>
      </c>
      <c r="B5" s="4" t="inlineStr">
        <is>
          <t xml:space="preserve"> </t>
        </is>
      </c>
      <c r="C5" s="5" t="n">
        <v>-84278</v>
      </c>
      <c r="D5" s="4" t="inlineStr">
        <is>
          <t xml:space="preserve"> </t>
        </is>
      </c>
    </row>
    <row r="6">
      <c r="A6" s="4" t="inlineStr">
        <is>
          <t>Forfeited (in shares)</t>
        </is>
      </c>
      <c r="B6" s="4" t="inlineStr">
        <is>
          <t xml:space="preserve"> </t>
        </is>
      </c>
      <c r="C6" s="5" t="n">
        <v>-6482</v>
      </c>
      <c r="D6" s="4" t="inlineStr">
        <is>
          <t xml:space="preserve"> </t>
        </is>
      </c>
    </row>
    <row r="7">
      <c r="A7" s="4" t="inlineStr">
        <is>
          <t>Outstanding at the end of the period (in shares)</t>
        </is>
      </c>
      <c r="B7" s="5" t="n">
        <v>982742</v>
      </c>
      <c r="C7" s="5" t="n">
        <v>891982</v>
      </c>
      <c r="D7" s="4" t="inlineStr">
        <is>
          <t xml:space="preserve"> </t>
        </is>
      </c>
    </row>
    <row r="8">
      <c r="A8" s="4" t="inlineStr">
        <is>
          <t>Vested and expected to vest at end of period (in shares)</t>
        </is>
      </c>
      <c r="B8" s="4" t="inlineStr">
        <is>
          <t xml:space="preserve"> </t>
        </is>
      </c>
      <c r="C8" s="5" t="n">
        <v>891982</v>
      </c>
      <c r="D8" s="4" t="inlineStr">
        <is>
          <t xml:space="preserve"> </t>
        </is>
      </c>
    </row>
    <row r="9">
      <c r="A9" s="4" t="inlineStr">
        <is>
          <t>Exercisable at the end of the period (in shares)</t>
        </is>
      </c>
      <c r="B9" s="4" t="inlineStr">
        <is>
          <t xml:space="preserve"> </t>
        </is>
      </c>
      <c r="C9" s="5" t="n">
        <v>891982</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the beginning of the period (in dollars per share)</t>
        </is>
      </c>
      <c r="B11" s="4" t="inlineStr">
        <is>
          <t xml:space="preserve"> </t>
        </is>
      </c>
      <c r="C11" s="7" t="n">
        <v>53.6</v>
      </c>
      <c r="D11" s="4" t="inlineStr">
        <is>
          <t xml:space="preserve"> </t>
        </is>
      </c>
    </row>
    <row r="12">
      <c r="A12" s="4" t="inlineStr">
        <is>
          <t>Exercised (in dollars per share)</t>
        </is>
      </c>
      <c r="B12" s="4" t="inlineStr">
        <is>
          <t xml:space="preserve"> </t>
        </is>
      </c>
      <c r="C12" s="8" t="n">
        <v>22.31</v>
      </c>
      <c r="D12" s="4" t="inlineStr">
        <is>
          <t xml:space="preserve"> </t>
        </is>
      </c>
    </row>
    <row r="13">
      <c r="A13" s="4" t="inlineStr">
        <is>
          <t>Forfeited (in dollars per share)</t>
        </is>
      </c>
      <c r="B13" s="4" t="inlineStr">
        <is>
          <t xml:space="preserve"> </t>
        </is>
      </c>
      <c r="C13" s="8" t="n">
        <v>96.09</v>
      </c>
      <c r="D13" s="4" t="inlineStr">
        <is>
          <t xml:space="preserve"> </t>
        </is>
      </c>
    </row>
    <row r="14">
      <c r="A14" s="4" t="inlineStr">
        <is>
          <t>Outstanding at the end of the period (in dollars per share)</t>
        </is>
      </c>
      <c r="B14" s="7" t="n">
        <v>53.6</v>
      </c>
      <c r="C14" s="8" t="n">
        <v>56.24</v>
      </c>
      <c r="D14" s="4" t="inlineStr">
        <is>
          <t xml:space="preserve"> </t>
        </is>
      </c>
    </row>
    <row r="15">
      <c r="A15" s="4" t="inlineStr">
        <is>
          <t>Vested and expected to vest at end of period (in dollars per share)</t>
        </is>
      </c>
      <c r="B15" s="4" t="inlineStr">
        <is>
          <t xml:space="preserve"> </t>
        </is>
      </c>
      <c r="C15" s="8" t="n">
        <v>56.24</v>
      </c>
      <c r="D15" s="4" t="inlineStr">
        <is>
          <t xml:space="preserve"> </t>
        </is>
      </c>
    </row>
    <row r="16">
      <c r="A16" s="4" t="inlineStr">
        <is>
          <t>Exercisable at the end of the period (in dollars per share)</t>
        </is>
      </c>
      <c r="B16" s="4" t="inlineStr">
        <is>
          <t xml:space="preserve"> </t>
        </is>
      </c>
      <c r="C16" s="7" t="n">
        <v>56.24</v>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utstanding</t>
        </is>
      </c>
      <c r="B18" s="4" t="inlineStr">
        <is>
          <t>3 years 1 month 6 days</t>
        </is>
      </c>
      <c r="C18" s="4" t="inlineStr">
        <is>
          <t>3 years 1 month 6 days</t>
        </is>
      </c>
      <c r="D18" s="4" t="inlineStr">
        <is>
          <t xml:space="preserve"> </t>
        </is>
      </c>
    </row>
    <row r="19">
      <c r="A19" s="4" t="inlineStr">
        <is>
          <t>Vested and expected to vest at end of period</t>
        </is>
      </c>
      <c r="B19" s="4" t="inlineStr">
        <is>
          <t xml:space="preserve"> </t>
        </is>
      </c>
      <c r="C19" s="4" t="inlineStr">
        <is>
          <t>3 years 1 month 6 days</t>
        </is>
      </c>
      <c r="D19" s="4" t="inlineStr">
        <is>
          <t xml:space="preserve"> </t>
        </is>
      </c>
    </row>
    <row r="20">
      <c r="A20" s="4" t="inlineStr">
        <is>
          <t>Exercisable at the end of the period</t>
        </is>
      </c>
      <c r="B20" s="4" t="inlineStr">
        <is>
          <t xml:space="preserve"> </t>
        </is>
      </c>
      <c r="C20" s="4" t="inlineStr">
        <is>
          <t>3 years 1 month 6 days</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 at the end of the period</t>
        </is>
      </c>
      <c r="B22" s="4" t="inlineStr">
        <is>
          <t xml:space="preserve"> </t>
        </is>
      </c>
      <c r="C22" s="6" t="n">
        <v>8241</v>
      </c>
      <c r="D22" s="4" t="inlineStr">
        <is>
          <t xml:space="preserve"> </t>
        </is>
      </c>
    </row>
    <row r="23">
      <c r="A23" s="4" t="inlineStr">
        <is>
          <t>Vested and expected to vest at end of period</t>
        </is>
      </c>
      <c r="B23" s="4" t="inlineStr">
        <is>
          <t xml:space="preserve"> </t>
        </is>
      </c>
      <c r="C23" s="5" t="n">
        <v>8241</v>
      </c>
      <c r="D23" s="4" t="inlineStr">
        <is>
          <t xml:space="preserve"> </t>
        </is>
      </c>
    </row>
    <row r="24">
      <c r="A24" s="4" t="inlineStr">
        <is>
          <t>Exercisable at the end of the period</t>
        </is>
      </c>
      <c r="B24" s="4" t="inlineStr">
        <is>
          <t xml:space="preserve"> </t>
        </is>
      </c>
      <c r="C24" s="5" t="n">
        <v>8241</v>
      </c>
      <c r="D24" s="4" t="inlineStr">
        <is>
          <t xml:space="preserve"> </t>
        </is>
      </c>
    </row>
    <row r="25">
      <c r="A25" s="4" t="inlineStr">
        <is>
          <t>Total intrinsic value of options exercised</t>
        </is>
      </c>
      <c r="B25" s="4" t="inlineStr">
        <is>
          <t xml:space="preserve"> </t>
        </is>
      </c>
      <c r="C25" s="6" t="n">
        <v>2200</v>
      </c>
      <c r="D25" s="6" t="n">
        <v>2900</v>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rrangement, Restricted Stock and Restricted Stock Unit, Activity (Details) - USD ($) $ / shares in Units, $ in Millions</t>
        </is>
      </c>
      <c r="B1" s="2" t="inlineStr">
        <is>
          <t>3 Months Ended</t>
        </is>
      </c>
    </row>
    <row r="2">
      <c r="B2" s="2" t="inlineStr">
        <is>
          <t>Mar. 31, 2025</t>
        </is>
      </c>
      <c r="C2" s="2" t="inlineStr">
        <is>
          <t>Mar. 31, 2024</t>
        </is>
      </c>
    </row>
    <row r="3">
      <c r="A3" s="4" t="inlineStr">
        <is>
          <t>Restricted Shares and RSUs</t>
        </is>
      </c>
      <c r="B3" s="4" t="inlineStr">
        <is>
          <t xml:space="preserve"> </t>
        </is>
      </c>
      <c r="C3" s="4" t="inlineStr">
        <is>
          <t xml:space="preserve"> </t>
        </is>
      </c>
    </row>
    <row r="4">
      <c r="A4" s="3" t="inlineStr">
        <is>
          <t>Restricted Shares</t>
        </is>
      </c>
      <c r="B4" s="4" t="inlineStr">
        <is>
          <t xml:space="preserve"> </t>
        </is>
      </c>
      <c r="C4" s="4" t="inlineStr">
        <is>
          <t xml:space="preserve"> </t>
        </is>
      </c>
    </row>
    <row r="5">
      <c r="A5" s="4" t="inlineStr">
        <is>
          <t>Outstanding at the beginning of the period (in shares)</t>
        </is>
      </c>
      <c r="B5" s="5" t="n">
        <v>7244796</v>
      </c>
      <c r="C5" s="4" t="inlineStr">
        <is>
          <t xml:space="preserve"> </t>
        </is>
      </c>
    </row>
    <row r="6">
      <c r="A6" s="4" t="inlineStr">
        <is>
          <t>Granted (in shares)</t>
        </is>
      </c>
      <c r="B6" s="5" t="n">
        <v>3454747</v>
      </c>
      <c r="C6" s="4" t="inlineStr">
        <is>
          <t xml:space="preserve"> </t>
        </is>
      </c>
    </row>
    <row r="7">
      <c r="A7" s="4" t="inlineStr">
        <is>
          <t>Released (in shares)</t>
        </is>
      </c>
      <c r="B7" s="5" t="n">
        <v>-2078888</v>
      </c>
      <c r="C7" s="4" t="inlineStr">
        <is>
          <t xml:space="preserve"> </t>
        </is>
      </c>
    </row>
    <row r="8">
      <c r="A8" s="4" t="inlineStr">
        <is>
          <t>Forfeited (in shares)</t>
        </is>
      </c>
      <c r="B8" s="5" t="n">
        <v>-211147</v>
      </c>
      <c r="C8" s="4" t="inlineStr">
        <is>
          <t xml:space="preserve"> </t>
        </is>
      </c>
    </row>
    <row r="9">
      <c r="A9" s="4" t="inlineStr">
        <is>
          <t>Outstanding at the end of the period (in shares)</t>
        </is>
      </c>
      <c r="B9" s="5" t="n">
        <v>8409508</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the beginning of the period (in dollars per share)</t>
        </is>
      </c>
      <c r="B11" s="7" t="n">
        <v>63.18</v>
      </c>
      <c r="C11" s="4" t="inlineStr">
        <is>
          <t xml:space="preserve"> </t>
        </is>
      </c>
    </row>
    <row r="12">
      <c r="A12" s="4" t="inlineStr">
        <is>
          <t>Granted (in dollars per share)</t>
        </is>
      </c>
      <c r="B12" s="8" t="n">
        <v>51.22</v>
      </c>
      <c r="C12" s="4" t="inlineStr">
        <is>
          <t xml:space="preserve"> </t>
        </is>
      </c>
    </row>
    <row r="13">
      <c r="A13" s="4" t="inlineStr">
        <is>
          <t>Released (in dollars per share)</t>
        </is>
      </c>
      <c r="B13" s="8" t="n">
        <v>70.59</v>
      </c>
      <c r="C13" s="4" t="inlineStr">
        <is>
          <t xml:space="preserve"> </t>
        </is>
      </c>
    </row>
    <row r="14">
      <c r="A14" s="4" t="inlineStr">
        <is>
          <t>Forfeited (in dollars per share)</t>
        </is>
      </c>
      <c r="B14" s="8" t="n">
        <v>58.51</v>
      </c>
      <c r="C14" s="4" t="inlineStr">
        <is>
          <t xml:space="preserve"> </t>
        </is>
      </c>
    </row>
    <row r="15">
      <c r="A15" s="4" t="inlineStr">
        <is>
          <t>Outstanding at the end of the period (in dollars per share)</t>
        </is>
      </c>
      <c r="B15" s="7" t="n">
        <v>56.35</v>
      </c>
      <c r="C15" s="4" t="inlineStr">
        <is>
          <t xml:space="preserve"> </t>
        </is>
      </c>
    </row>
    <row r="16">
      <c r="A16" s="4" t="inlineStr">
        <is>
          <t>Fair value of equity instruments other than options vested in period</t>
        </is>
      </c>
      <c r="B16" s="11" t="n">
        <v>147.3</v>
      </c>
      <c r="C16" s="11" t="n">
        <v>140.2</v>
      </c>
    </row>
    <row r="17">
      <c r="A17" s="4" t="inlineStr">
        <is>
          <t>Restricted stock units</t>
        </is>
      </c>
      <c r="B17" s="4" t="inlineStr">
        <is>
          <t xml:space="preserve"> </t>
        </is>
      </c>
      <c r="C17" s="4" t="inlineStr">
        <is>
          <t xml:space="preserve"> </t>
        </is>
      </c>
    </row>
    <row r="18">
      <c r="A18" s="3" t="inlineStr">
        <is>
          <t>Weighted Average Exercise Price</t>
        </is>
      </c>
      <c r="B18" s="4" t="inlineStr">
        <is>
          <t xml:space="preserve"> </t>
        </is>
      </c>
      <c r="C18" s="4" t="inlineStr">
        <is>
          <t xml:space="preserve"> </t>
        </is>
      </c>
    </row>
    <row r="19">
      <c r="A19" s="4" t="inlineStr">
        <is>
          <t>Granted (in dollars per share)</t>
        </is>
      </c>
      <c r="B19" s="4" t="inlineStr">
        <is>
          <t xml:space="preserve"> </t>
        </is>
      </c>
      <c r="C19" s="7" t="n">
        <v>57.6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hare-based Payment Arrangement, Performance Shares, Activity (Details) - Shares issuable upon the release of performance share units - USD ($) $ / shares in Units, $ in Millions</t>
        </is>
      </c>
      <c r="B1" s="2" t="inlineStr">
        <is>
          <t>3 Months Ended</t>
        </is>
      </c>
    </row>
    <row r="2">
      <c r="B2" s="2" t="inlineStr">
        <is>
          <t>Mar. 31, 2025</t>
        </is>
      </c>
      <c r="C2" s="2" t="inlineStr">
        <is>
          <t>Mar. 31, 2024</t>
        </is>
      </c>
      <c r="D2" s="2" t="inlineStr">
        <is>
          <t>Dec. 31, 2024</t>
        </is>
      </c>
    </row>
    <row r="3">
      <c r="A3" s="3" t="inlineStr">
        <is>
          <t>Stock-based compensation</t>
        </is>
      </c>
      <c r="B3" s="4" t="inlineStr">
        <is>
          <t xml:space="preserve"> </t>
        </is>
      </c>
      <c r="C3" s="4" t="inlineStr">
        <is>
          <t xml:space="preserve"> </t>
        </is>
      </c>
      <c r="D3" s="4" t="inlineStr">
        <is>
          <t xml:space="preserve"> </t>
        </is>
      </c>
    </row>
    <row r="4">
      <c r="A4" s="4" t="inlineStr">
        <is>
          <t>Outstanding (in shares)</t>
        </is>
      </c>
      <c r="B4" s="5" t="n">
        <v>2637057</v>
      </c>
      <c r="C4" s="4" t="inlineStr">
        <is>
          <t xml:space="preserve"> </t>
        </is>
      </c>
      <c r="D4" s="5" t="n">
        <v>2021208</v>
      </c>
    </row>
    <row r="5">
      <c r="A5" s="4" t="inlineStr">
        <is>
          <t>Outstanding (in dollars per share)</t>
        </is>
      </c>
      <c r="B5" s="7" t="n">
        <v>65.22</v>
      </c>
      <c r="C5" s="4" t="inlineStr">
        <is>
          <t xml:space="preserve"> </t>
        </is>
      </c>
      <c r="D5" s="7" t="n">
        <v>75.86</v>
      </c>
    </row>
    <row r="6">
      <c r="A6" s="4" t="inlineStr">
        <is>
          <t>Granted (in shares)</t>
        </is>
      </c>
      <c r="B6" s="5" t="n">
        <v>1262507</v>
      </c>
      <c r="C6" s="4" t="inlineStr">
        <is>
          <t xml:space="preserve"> </t>
        </is>
      </c>
      <c r="D6" s="4" t="inlineStr">
        <is>
          <t xml:space="preserve"> </t>
        </is>
      </c>
    </row>
    <row r="7">
      <c r="A7" s="4" t="inlineStr">
        <is>
          <t>Granted (in dollars per share)</t>
        </is>
      </c>
      <c r="B7" s="7" t="n">
        <v>59.44</v>
      </c>
      <c r="C7" s="7" t="n">
        <v>63.13</v>
      </c>
      <c r="D7" s="4" t="inlineStr">
        <is>
          <t xml:space="preserve"> </t>
        </is>
      </c>
    </row>
    <row r="8">
      <c r="A8" s="4" t="inlineStr">
        <is>
          <t>Released (in shares)</t>
        </is>
      </c>
      <c r="B8" s="5" t="n">
        <v>-152565</v>
      </c>
      <c r="C8" s="4" t="inlineStr">
        <is>
          <t xml:space="preserve"> </t>
        </is>
      </c>
      <c r="D8" s="4" t="inlineStr">
        <is>
          <t xml:space="preserve"> </t>
        </is>
      </c>
    </row>
    <row r="9">
      <c r="A9" s="4" t="inlineStr">
        <is>
          <t>Released (in dollars per share)</t>
        </is>
      </c>
      <c r="B9" s="7" t="n">
        <v>88.23999999999999</v>
      </c>
      <c r="C9" s="4" t="inlineStr">
        <is>
          <t xml:space="preserve"> </t>
        </is>
      </c>
      <c r="D9" s="4" t="inlineStr">
        <is>
          <t xml:space="preserve"> </t>
        </is>
      </c>
    </row>
    <row r="10">
      <c r="A10" s="4" t="inlineStr">
        <is>
          <t>Forfeited (in shares)</t>
        </is>
      </c>
      <c r="B10" s="5" t="n">
        <v>-494093</v>
      </c>
      <c r="C10" s="4" t="inlineStr">
        <is>
          <t xml:space="preserve"> </t>
        </is>
      </c>
      <c r="D10" s="4" t="inlineStr">
        <is>
          <t xml:space="preserve"> </t>
        </is>
      </c>
    </row>
    <row r="11">
      <c r="A11" s="4" t="inlineStr">
        <is>
          <t>Forfeited (in dollars per share)</t>
        </is>
      </c>
      <c r="B11" s="7" t="n">
        <v>85.3</v>
      </c>
      <c r="C11" s="4" t="inlineStr">
        <is>
          <t xml:space="preserve"> </t>
        </is>
      </c>
      <c r="D11" s="4" t="inlineStr">
        <is>
          <t xml:space="preserve"> </t>
        </is>
      </c>
    </row>
    <row r="12">
      <c r="A12" s="4" t="inlineStr">
        <is>
          <t>Number of outstanding performance share units (in shares)</t>
        </is>
      </c>
      <c r="B12" s="5" t="n">
        <v>1131919</v>
      </c>
      <c r="C12" s="4" t="inlineStr">
        <is>
          <t xml:space="preserve"> </t>
        </is>
      </c>
      <c r="D12" s="4" t="inlineStr">
        <is>
          <t xml:space="preserve"> </t>
        </is>
      </c>
    </row>
    <row r="13">
      <c r="A13" s="4" t="inlineStr">
        <is>
          <t>Fair value of equity instruments other than options vested in period</t>
        </is>
      </c>
      <c r="B13" s="11" t="n">
        <v>13.5</v>
      </c>
      <c r="C13" s="11" t="n">
        <v>8.9</v>
      </c>
      <c r="D13"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 Supplemental Disclosure of Cash Flow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9682</v>
      </c>
      <c r="C4" s="6" t="n">
        <v>9771</v>
      </c>
    </row>
    <row r="5">
      <c r="A5" s="4" t="inlineStr">
        <is>
          <t>Operating cash flows from finance leases</t>
        </is>
      </c>
      <c r="B5" s="5" t="n">
        <v>335</v>
      </c>
      <c r="C5" s="5" t="n">
        <v>263</v>
      </c>
    </row>
    <row r="6">
      <c r="A6" s="4" t="inlineStr">
        <is>
          <t>Finance cash flows from finance leases</t>
        </is>
      </c>
      <c r="B6" s="5" t="n">
        <v>1924</v>
      </c>
      <c r="C6" s="5" t="n">
        <v>1336</v>
      </c>
    </row>
    <row r="7">
      <c r="A7" s="3" t="inlineStr">
        <is>
          <t>Non-cash investing and financing activities:</t>
        </is>
      </c>
      <c r="B7" s="4" t="inlineStr">
        <is>
          <t xml:space="preserve"> </t>
        </is>
      </c>
      <c r="C7" s="4" t="inlineStr">
        <is>
          <t xml:space="preserve"> </t>
        </is>
      </c>
    </row>
    <row r="8">
      <c r="A8" s="4" t="inlineStr">
        <is>
          <t>Right-of-use assets obtained in exchange for new operating lease liabilities</t>
        </is>
      </c>
      <c r="B8" s="5" t="n">
        <v>16409</v>
      </c>
      <c r="C8" s="5" t="n">
        <v>9019</v>
      </c>
    </row>
    <row r="9">
      <c r="A9" s="4" t="inlineStr">
        <is>
          <t>Right-of-use assets obtained in exchange for new finance lease liabilities</t>
        </is>
      </c>
      <c r="B9" s="6" t="n">
        <v>0</v>
      </c>
      <c r="C9" s="6" t="n">
        <v>9006</v>
      </c>
    </row>
    <row r="10">
      <c r="A10" s="4" t="inlineStr">
        <is>
          <t>Weighted-average remaining lease term - operating leases (in years)</t>
        </is>
      </c>
      <c r="B10" s="4" t="inlineStr">
        <is>
          <t>7 years 5 months 19 days</t>
        </is>
      </c>
      <c r="C10" s="4" t="inlineStr">
        <is>
          <t>7 years 1 month 6 days</t>
        </is>
      </c>
    </row>
    <row r="11">
      <c r="A11" s="4" t="inlineStr">
        <is>
          <t>Weighted-average remaining lease term - finance leases (in years)</t>
        </is>
      </c>
      <c r="B11" s="4" t="inlineStr">
        <is>
          <t>2 years 9 months 14 days</t>
        </is>
      </c>
      <c r="C11" s="4" t="inlineStr">
        <is>
          <t>3 years 2 months 1 day</t>
        </is>
      </c>
    </row>
    <row r="12">
      <c r="A12" s="4" t="inlineStr">
        <is>
          <t>Weighted-average discount rate - operating leases</t>
        </is>
      </c>
      <c r="B12" s="13" t="n">
        <v>0.0653</v>
      </c>
      <c r="C12" s="13" t="n">
        <v>0.0658</v>
      </c>
    </row>
    <row r="13">
      <c r="A13" s="4" t="inlineStr">
        <is>
          <t>Weighted-average discount rate - finance leases</t>
        </is>
      </c>
      <c r="B13" s="13" t="n">
        <v>0.0669</v>
      </c>
      <c r="C13" s="13" t="n">
        <v>0.068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COMMITMENTS AND CONTINGENCIES - Additional Information (Details) - USD ($) $ in Thousand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6" t="n">
        <v>126659</v>
      </c>
      <c r="C4" s="4" t="inlineStr">
        <is>
          <t xml:space="preserve"> </t>
        </is>
      </c>
      <c r="D4" s="6" t="n">
        <v>116952</v>
      </c>
    </row>
    <row r="5">
      <c r="A5" s="4" t="inlineStr">
        <is>
          <t>Additional amount to be recognized at lease commencement for the lease liability</t>
        </is>
      </c>
      <c r="B5" s="5" t="n">
        <v>198700</v>
      </c>
      <c r="C5" s="4" t="inlineStr">
        <is>
          <t xml:space="preserve"> </t>
        </is>
      </c>
      <c r="D5" s="5" t="n">
        <v>184500</v>
      </c>
    </row>
    <row r="6">
      <c r="A6" s="4" t="inlineStr">
        <is>
          <t>Operating lease liability, current</t>
        </is>
      </c>
      <c r="B6" s="5" t="n">
        <v>29808</v>
      </c>
      <c r="C6" s="4" t="inlineStr">
        <is>
          <t xml:space="preserve"> </t>
        </is>
      </c>
      <c r="D6" s="5" t="n">
        <v>27405</v>
      </c>
    </row>
    <row r="7">
      <c r="A7" s="4" t="inlineStr">
        <is>
          <t>Operating lease liability, noncurrent</t>
        </is>
      </c>
      <c r="B7" s="5" t="n">
        <v>168902</v>
      </c>
      <c r="C7" s="4" t="inlineStr">
        <is>
          <t xml:space="preserve"> </t>
        </is>
      </c>
      <c r="D7" s="5" t="n">
        <v>157133</v>
      </c>
    </row>
    <row r="8">
      <c r="A8" s="4" t="inlineStr">
        <is>
          <t>Finance lease, right-of-use asset</t>
        </is>
      </c>
      <c r="B8" s="6" t="n">
        <v>16800</v>
      </c>
      <c r="C8" s="4" t="inlineStr">
        <is>
          <t xml:space="preserve"> </t>
        </is>
      </c>
      <c r="D8" s="5" t="n">
        <v>19800</v>
      </c>
    </row>
    <row r="9">
      <c r="A9" s="4" t="inlineStr">
        <is>
          <t>Finance lease, right-of-use asset, statement of financial position, extensible list</t>
        </is>
      </c>
      <c r="B9" s="4" t="inlineStr">
        <is>
          <t>Other long-term assets, net</t>
        </is>
      </c>
      <c r="C9" s="4" t="inlineStr">
        <is>
          <t xml:space="preserve"> </t>
        </is>
      </c>
      <c r="D9" s="4" t="inlineStr">
        <is>
          <t xml:space="preserve"> </t>
        </is>
      </c>
    </row>
    <row r="10">
      <c r="A10" s="4" t="inlineStr">
        <is>
          <t>Finance lease liability</t>
        </is>
      </c>
      <c r="B10" s="6" t="n">
        <v>17800</v>
      </c>
      <c r="C10" s="4" t="inlineStr">
        <is>
          <t xml:space="preserve"> </t>
        </is>
      </c>
      <c r="D10" s="5" t="n">
        <v>21000</v>
      </c>
    </row>
    <row r="11">
      <c r="A11" s="4" t="inlineStr">
        <is>
          <t>Finance lease liability, current</t>
        </is>
      </c>
      <c r="B11" s="6" t="n">
        <v>6800</v>
      </c>
      <c r="C11" s="4" t="inlineStr">
        <is>
          <t xml:space="preserve"> </t>
        </is>
      </c>
      <c r="D11" s="6" t="n">
        <v>7800</v>
      </c>
    </row>
    <row r="12">
      <c r="A12" s="4" t="inlineStr">
        <is>
          <t>Finance lease, liability, current, statement of financial position, extensible list</t>
        </is>
      </c>
      <c r="B12" s="4" t="inlineStr">
        <is>
          <t>Other current liabilities</t>
        </is>
      </c>
      <c r="C12" s="4" t="inlineStr">
        <is>
          <t xml:space="preserve"> </t>
        </is>
      </c>
      <c r="D12" s="4" t="inlineStr">
        <is>
          <t>Other current liabilities</t>
        </is>
      </c>
    </row>
    <row r="13">
      <c r="A13" s="4" t="inlineStr">
        <is>
          <t>Finance lease liability, noncurrent</t>
        </is>
      </c>
      <c r="B13" s="6" t="n">
        <v>11000</v>
      </c>
      <c r="C13" s="4" t="inlineStr">
        <is>
          <t xml:space="preserve"> </t>
        </is>
      </c>
      <c r="D13" s="6" t="n">
        <v>13200</v>
      </c>
    </row>
    <row r="14">
      <c r="A14" s="4" t="inlineStr">
        <is>
          <t>Finance lease, liability, noncurrent, statement of financial position, extensible list</t>
        </is>
      </c>
      <c r="B14" s="4" t="inlineStr">
        <is>
          <t>Other long-term liabilities</t>
        </is>
      </c>
      <c r="C14" s="4" t="inlineStr">
        <is>
          <t xml:space="preserve"> </t>
        </is>
      </c>
      <c r="D14" s="4" t="inlineStr">
        <is>
          <t>Other long-term liabilities</t>
        </is>
      </c>
    </row>
    <row r="15">
      <c r="A15" s="4" t="inlineStr">
        <is>
          <t>Impairment of long-lived and indefinite-lived assets</t>
        </is>
      </c>
      <c r="B15" s="6" t="n">
        <v>6251</v>
      </c>
      <c r="C15" s="6" t="n">
        <v>4446</v>
      </c>
      <c r="D15"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ET ACQUISITIONS - Schedule of Divestitures (Details) - USD ($) $ in Millions</t>
        </is>
      </c>
      <c r="B1" s="2" t="inlineStr">
        <is>
          <t>Apr. 30, 2025</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Contract asset</t>
        </is>
      </c>
      <c r="B3" s="4" t="inlineStr">
        <is>
          <t xml:space="preserve"> </t>
        </is>
      </c>
      <c r="C3" s="11" t="n">
        <v>29.9</v>
      </c>
      <c r="D3" s="11" t="n">
        <v>25.9</v>
      </c>
    </row>
    <row r="4">
      <c r="A4" s="4" t="inlineStr">
        <is>
          <t>Contract with Customer, Receivable, after Allowance for Credit Loss</t>
        </is>
      </c>
      <c r="B4" s="4" t="inlineStr">
        <is>
          <t xml:space="preserve"> </t>
        </is>
      </c>
      <c r="C4" s="14" t="n">
        <v>52.6</v>
      </c>
      <c r="D4" s="14" t="n">
        <v>56.6</v>
      </c>
    </row>
    <row r="5">
      <c r="A5" s="4" t="inlineStr">
        <is>
          <t>Subsequent ev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llected from Disposal Group, Contingent Consideration Arrangements</t>
        </is>
      </c>
      <c r="B7" s="6" t="n">
        <v>28</v>
      </c>
      <c r="C7" s="4" t="inlineStr">
        <is>
          <t xml:space="preserve"> </t>
        </is>
      </c>
      <c r="D7" s="4" t="inlineStr">
        <is>
          <t xml:space="preserve"> </t>
        </is>
      </c>
    </row>
    <row r="8">
      <c r="A8" s="4" t="inlineStr">
        <is>
          <t>Other long-term asse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ntract with Customer, Receivable, after Allowance for Credit Loss, Noncurrent</t>
        </is>
      </c>
      <c r="B10" s="4" t="inlineStr">
        <is>
          <t xml:space="preserve"> </t>
        </is>
      </c>
      <c r="C10" s="14" t="n">
        <v>24.6</v>
      </c>
      <c r="D10" s="14" t="n">
        <v>28.7</v>
      </c>
    </row>
    <row r="11">
      <c r="A11" s="4" t="inlineStr">
        <is>
          <t>Other Current Asset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ntract with Customer, Receivable, after Allowance for Credit Loss, Current</t>
        </is>
      </c>
      <c r="B13" s="4" t="inlineStr">
        <is>
          <t xml:space="preserve"> </t>
        </is>
      </c>
      <c r="C13" s="6" t="n">
        <v>28</v>
      </c>
      <c r="D13" s="11" t="n">
        <v>2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Narrative (Details) $ in Thousands</t>
        </is>
      </c>
      <c r="B1" s="2" t="inlineStr">
        <is>
          <t>Dec. 31, 2024 USD ($)</t>
        </is>
      </c>
    </row>
    <row r="2">
      <c r="A2" s="4" t="inlineStr">
        <is>
          <t>Disposal Group, Disposed of by Sale, Not Discontinued Operations [Member] | Oncotype DX Genomic Prostate Score Test [Member]</t>
        </is>
      </c>
      <c r="B2" s="4" t="inlineStr">
        <is>
          <t xml:space="preserve"> </t>
        </is>
      </c>
    </row>
    <row r="3">
      <c r="A3" s="3" t="inlineStr">
        <is>
          <t>Business Acquisition [Line Items]</t>
        </is>
      </c>
      <c r="B3" s="4" t="inlineStr">
        <is>
          <t xml:space="preserve"> </t>
        </is>
      </c>
    </row>
    <row r="4">
      <c r="A4" s="4" t="inlineStr">
        <is>
          <t>Disposal Group, Contingent Consideration Arrangements, Range Of Outcomes, Value, High</t>
        </is>
      </c>
      <c r="B4" s="6" t="n">
        <v>82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Details) $ in Thousands</t>
        </is>
      </c>
      <c r="B1" s="2" t="inlineStr">
        <is>
          <t>3 Months Ended</t>
        </is>
      </c>
    </row>
    <row r="2">
      <c r="B2" s="2" t="inlineStr">
        <is>
          <t>Mar. 31, 2025 USD ($) reportable_segment segment</t>
        </is>
      </c>
      <c r="C2" s="2" t="inlineStr">
        <is>
          <t>Mar. 31, 2024 USD ($)</t>
        </is>
      </c>
    </row>
    <row r="3">
      <c r="A3" s="3" t="inlineStr">
        <is>
          <t>Segment Reporting, Revenue Reconciling Item [Line Items]</t>
        </is>
      </c>
      <c r="B3" s="4" t="inlineStr">
        <is>
          <t xml:space="preserve"> </t>
        </is>
      </c>
      <c r="C3" s="4" t="inlineStr">
        <is>
          <t xml:space="preserve"> </t>
        </is>
      </c>
    </row>
    <row r="4">
      <c r="A4" s="4" t="inlineStr">
        <is>
          <t>Revenue</t>
        </is>
      </c>
      <c r="B4" s="6" t="n">
        <v>706785</v>
      </c>
      <c r="C4" s="6" t="n">
        <v>637524</v>
      </c>
    </row>
    <row r="5">
      <c r="A5" s="4" t="inlineStr">
        <is>
          <t>Number of Operating Segments | segment</t>
        </is>
      </c>
      <c r="B5" s="5" t="n">
        <v>1</v>
      </c>
      <c r="C5" s="4" t="inlineStr">
        <is>
          <t xml:space="preserve"> </t>
        </is>
      </c>
    </row>
    <row r="6">
      <c r="A6" s="4" t="inlineStr">
        <is>
          <t>Number of Reportable Segments | reportable_segment</t>
        </is>
      </c>
      <c r="B6" s="5" t="n">
        <v>1</v>
      </c>
      <c r="C6" s="4" t="inlineStr">
        <is>
          <t xml:space="preserve"> </t>
        </is>
      </c>
    </row>
    <row r="7">
      <c r="A7" s="4" t="inlineStr">
        <is>
          <t>Segment Reporting, CODM, Individual Title and Position or Group Name [Extensible Enumeration]</t>
        </is>
      </c>
      <c r="B7" s="4" t="inlineStr">
        <is>
          <t>Chief Executive Officer [Member]</t>
        </is>
      </c>
      <c r="C7" s="4" t="inlineStr">
        <is>
          <t xml:space="preserve"> </t>
        </is>
      </c>
    </row>
    <row r="8">
      <c r="A8" s="4" t="inlineStr">
        <is>
          <t>Segment Reporting, CODM, Profit (Loss) Measure, How Used, Description</t>
        </is>
      </c>
      <c r="B8" s="4" t="inlineStr">
        <is>
          <t>monitors the Company's operating performance and makes decisions regarding allocation of resources to its operations at the consolidated level</t>
        </is>
      </c>
      <c r="C8" s="4" t="inlineStr">
        <is>
          <t xml:space="preserve"> </t>
        </is>
      </c>
    </row>
    <row r="9">
      <c r="A9" s="4" t="inlineStr">
        <is>
          <t>United States</t>
        </is>
      </c>
      <c r="B9" s="4" t="inlineStr">
        <is>
          <t xml:space="preserve"> </t>
        </is>
      </c>
      <c r="C9" s="4" t="inlineStr">
        <is>
          <t xml:space="preserve"> </t>
        </is>
      </c>
    </row>
    <row r="10">
      <c r="A10" s="3" t="inlineStr">
        <is>
          <t>Segment Reporting, Revenue Reconciling Item [Line Items]</t>
        </is>
      </c>
      <c r="B10" s="4" t="inlineStr">
        <is>
          <t xml:space="preserve"> </t>
        </is>
      </c>
      <c r="C10" s="4" t="inlineStr">
        <is>
          <t xml:space="preserve"> </t>
        </is>
      </c>
    </row>
    <row r="11">
      <c r="A11" s="4" t="inlineStr">
        <is>
          <t>Revenue</t>
        </is>
      </c>
      <c r="B11" s="6" t="n">
        <v>655197</v>
      </c>
      <c r="C11" s="5" t="n">
        <v>592991</v>
      </c>
    </row>
    <row r="12">
      <c r="A12" s="4" t="inlineStr">
        <is>
          <t>Outside of United States</t>
        </is>
      </c>
      <c r="B12" s="4" t="inlineStr">
        <is>
          <t xml:space="preserve"> </t>
        </is>
      </c>
      <c r="C12" s="4" t="inlineStr">
        <is>
          <t xml:space="preserve"> </t>
        </is>
      </c>
    </row>
    <row r="13">
      <c r="A13" s="3" t="inlineStr">
        <is>
          <t>Segment Reporting, Revenue Reconciling Item [Line Items]</t>
        </is>
      </c>
      <c r="B13" s="4" t="inlineStr">
        <is>
          <t xml:space="preserve"> </t>
        </is>
      </c>
      <c r="C13" s="4" t="inlineStr">
        <is>
          <t xml:space="preserve"> </t>
        </is>
      </c>
    </row>
    <row r="14">
      <c r="A14" s="4" t="inlineStr">
        <is>
          <t>Revenue</t>
        </is>
      </c>
      <c r="B14" s="6" t="n">
        <v>51588</v>
      </c>
      <c r="C14" s="6" t="n">
        <v>4453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1215</v>
      </c>
      <c r="C4" s="6" t="n">
        <v>-110228</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29960</v>
      </c>
      <c r="C6" s="5" t="n">
        <v>30632</v>
      </c>
    </row>
    <row r="7">
      <c r="A7" s="4" t="inlineStr">
        <is>
          <t>Equity Securities, FV-NI, Gain (Loss)</t>
        </is>
      </c>
      <c r="B7" s="5" t="n">
        <v>-2900</v>
      </c>
      <c r="C7" s="5" t="n">
        <v>-2418</v>
      </c>
    </row>
    <row r="8">
      <c r="A8" s="4" t="inlineStr">
        <is>
          <t>Deferred tax expense (benefit)</t>
        </is>
      </c>
      <c r="B8" s="5" t="n">
        <v>-1007</v>
      </c>
      <c r="C8" s="5" t="n">
        <v>1797</v>
      </c>
    </row>
    <row r="9">
      <c r="A9" s="4" t="inlineStr">
        <is>
          <t>Stock-based compensation</t>
        </is>
      </c>
      <c r="B9" s="5" t="n">
        <v>54618</v>
      </c>
      <c r="C9" s="5" t="n">
        <v>60370</v>
      </c>
    </row>
    <row r="10">
      <c r="A10" s="4" t="inlineStr">
        <is>
          <t>Amortization of acquired intangible assets</t>
        </is>
      </c>
      <c r="B10" s="5" t="n">
        <v>24101</v>
      </c>
      <c r="C10" s="5" t="n">
        <v>23311</v>
      </c>
    </row>
    <row r="11">
      <c r="A11" s="4" t="inlineStr">
        <is>
          <t>Impairment of long-lived and indefinite-lived assets</t>
        </is>
      </c>
      <c r="B11" s="5" t="n">
        <v>6251</v>
      </c>
      <c r="C11" s="5" t="n">
        <v>4446</v>
      </c>
    </row>
    <row r="12">
      <c r="A12" s="4" t="inlineStr">
        <is>
          <t>Gain (Loss) On Contingent Consideration From Disposition Of Asset</t>
        </is>
      </c>
      <c r="B12" s="5" t="n">
        <v>0</v>
      </c>
      <c r="C12" s="5" t="n">
        <v>268</v>
      </c>
    </row>
    <row r="13">
      <c r="A13" s="4" t="inlineStr">
        <is>
          <t>Remeasurement of contingent consideration liabilities</t>
        </is>
      </c>
      <c r="B13" s="5" t="n">
        <v>8287</v>
      </c>
      <c r="C13" s="5" t="n">
        <v>5603</v>
      </c>
    </row>
    <row r="14">
      <c r="A14" s="4" t="inlineStr">
        <is>
          <t>Non-cash lease expense</t>
        </is>
      </c>
      <c r="B14" s="5" t="n">
        <v>6753</v>
      </c>
      <c r="C14" s="5" t="n">
        <v>7052</v>
      </c>
    </row>
    <row r="15">
      <c r="A15" s="4" t="inlineStr">
        <is>
          <t>Other Noncash Income (Expense)</t>
        </is>
      </c>
      <c r="B15" s="5" t="n">
        <v>2001</v>
      </c>
      <c r="C15" s="5" t="n">
        <v>229</v>
      </c>
    </row>
    <row r="16">
      <c r="A16" s="3" t="inlineStr">
        <is>
          <t>Changes in assets and liabilities:</t>
        </is>
      </c>
      <c r="B16" s="4" t="inlineStr">
        <is>
          <t xml:space="preserve"> </t>
        </is>
      </c>
      <c r="C16" s="4" t="inlineStr">
        <is>
          <t xml:space="preserve"> </t>
        </is>
      </c>
    </row>
    <row r="17">
      <c r="A17" s="4" t="inlineStr">
        <is>
          <t>Accounts receivable, net</t>
        </is>
      </c>
      <c r="B17" s="5" t="n">
        <v>-30072</v>
      </c>
      <c r="C17" s="5" t="n">
        <v>-37536</v>
      </c>
    </row>
    <row r="18">
      <c r="A18" s="4" t="inlineStr">
        <is>
          <t>Inventory, net</t>
        </is>
      </c>
      <c r="B18" s="5" t="n">
        <v>-14175</v>
      </c>
      <c r="C18" s="5" t="n">
        <v>-1065</v>
      </c>
    </row>
    <row r="19">
      <c r="A19" s="4" t="inlineStr">
        <is>
          <t>Increase (Decrease) in Operating Lease Liability</t>
        </is>
      </c>
      <c r="B19" s="5" t="n">
        <v>-6575</v>
      </c>
      <c r="C19" s="5" t="n">
        <v>-6603</v>
      </c>
    </row>
    <row r="20">
      <c r="A20" s="4" t="inlineStr">
        <is>
          <t>Accounts payable and accrued liabilities</t>
        </is>
      </c>
      <c r="B20" s="5" t="n">
        <v>58633</v>
      </c>
      <c r="C20" s="5" t="n">
        <v>-53515</v>
      </c>
    </row>
    <row r="21">
      <c r="A21" s="4" t="inlineStr">
        <is>
          <t>Other assets</t>
        </is>
      </c>
      <c r="B21" s="5" t="n">
        <v>3837</v>
      </c>
      <c r="C21" s="5" t="n">
        <v>6586</v>
      </c>
    </row>
    <row r="22">
      <c r="A22" s="4" t="inlineStr">
        <is>
          <t>Other liabilities</t>
        </is>
      </c>
      <c r="B22" s="5" t="n">
        <v>-5814</v>
      </c>
      <c r="C22" s="5" t="n">
        <v>-2904</v>
      </c>
    </row>
    <row r="23">
      <c r="A23" s="4" t="inlineStr">
        <is>
          <t>Net cash provided by (used in) operating activities</t>
        </is>
      </c>
      <c r="B23" s="5" t="n">
        <v>30809</v>
      </c>
      <c r="C23" s="5" t="n">
        <v>-82311</v>
      </c>
    </row>
    <row r="24">
      <c r="A24" s="3" t="inlineStr">
        <is>
          <t>Cash flows from investing activities:</t>
        </is>
      </c>
      <c r="B24" s="4" t="inlineStr">
        <is>
          <t xml:space="preserve"> </t>
        </is>
      </c>
      <c r="C24" s="4" t="inlineStr">
        <is>
          <t xml:space="preserve"> </t>
        </is>
      </c>
    </row>
    <row r="25">
      <c r="A25" s="4" t="inlineStr">
        <is>
          <t>Purchases of marketable securities</t>
        </is>
      </c>
      <c r="B25" s="5" t="n">
        <v>-80315</v>
      </c>
      <c r="C25" s="5" t="n">
        <v>-177325</v>
      </c>
    </row>
    <row r="26">
      <c r="A26" s="4" t="inlineStr">
        <is>
          <t>Maturities and sales of marketable securities</t>
        </is>
      </c>
      <c r="B26" s="5" t="n">
        <v>77557</v>
      </c>
      <c r="C26" s="5" t="n">
        <v>43978</v>
      </c>
    </row>
    <row r="27">
      <c r="A27" s="4" t="inlineStr">
        <is>
          <t>Purchases of property, plant and equipment</t>
        </is>
      </c>
      <c r="B27" s="5" t="n">
        <v>-31174</v>
      </c>
      <c r="C27" s="5" t="n">
        <v>-37649</v>
      </c>
    </row>
    <row r="28">
      <c r="A28" s="4" t="inlineStr">
        <is>
          <t>Other investing activities</t>
        </is>
      </c>
      <c r="B28" s="5" t="n">
        <v>-505</v>
      </c>
      <c r="C28" s="5" t="n">
        <v>-442</v>
      </c>
    </row>
    <row r="29">
      <c r="A29" s="4" t="inlineStr">
        <is>
          <t>Net cash used in investing activities</t>
        </is>
      </c>
      <c r="B29" s="5" t="n">
        <v>-34437</v>
      </c>
      <c r="C29" s="5" t="n">
        <v>-171438</v>
      </c>
    </row>
    <row r="30">
      <c r="A30" s="3" t="inlineStr">
        <is>
          <t>Cash flows from financing activities:</t>
        </is>
      </c>
      <c r="B30" s="4" t="inlineStr">
        <is>
          <t xml:space="preserve"> </t>
        </is>
      </c>
      <c r="C30" s="4" t="inlineStr">
        <is>
          <t xml:space="preserve"> </t>
        </is>
      </c>
    </row>
    <row r="31">
      <c r="A31" s="4" t="inlineStr">
        <is>
          <t>Repayments of Convertible Debt</t>
        </is>
      </c>
      <c r="B31" s="5" t="n">
        <v>-249172</v>
      </c>
      <c r="C31" s="5" t="n">
        <v>0</v>
      </c>
    </row>
    <row r="32">
      <c r="A32" s="4" t="inlineStr">
        <is>
          <t>Payment, Tax Withholding, Share-Based Payment Arrangement</t>
        </is>
      </c>
      <c r="B32" s="5" t="n">
        <v>-422</v>
      </c>
      <c r="C32" s="5" t="n">
        <v>-1408</v>
      </c>
    </row>
    <row r="33">
      <c r="A33" s="4" t="inlineStr">
        <is>
          <t>Other financing activities</t>
        </is>
      </c>
      <c r="B33" s="5" t="n">
        <v>-6577</v>
      </c>
      <c r="C33" s="5" t="n">
        <v>-1594</v>
      </c>
    </row>
    <row r="34">
      <c r="A34" s="4" t="inlineStr">
        <is>
          <t>Net cash used in financing activities</t>
        </is>
      </c>
      <c r="B34" s="5" t="n">
        <v>-256171</v>
      </c>
      <c r="C34" s="5" t="n">
        <v>-3002</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5" t="n">
        <v>347127</v>
      </c>
      <c r="C36" s="5" t="n">
        <v>347487</v>
      </c>
    </row>
    <row r="37">
      <c r="A37" s="4" t="inlineStr">
        <is>
          <t>Restricted cash — included in other long-term assets, net</t>
        </is>
      </c>
      <c r="B37" s="5" t="n">
        <v>0</v>
      </c>
      <c r="C37" s="5" t="n">
        <v>4297</v>
      </c>
    </row>
    <row r="38">
      <c r="A38" s="4" t="inlineStr">
        <is>
          <t>Total cash, cash equivalents and restricted cash</t>
        </is>
      </c>
      <c r="B38" s="5" t="n">
        <v>347127</v>
      </c>
      <c r="C38" s="5" t="n">
        <v>351784</v>
      </c>
    </row>
    <row r="39">
      <c r="A39" s="3" t="inlineStr">
        <is>
          <t>Supplemental disclosure of cash flow information:</t>
        </is>
      </c>
      <c r="B39" s="4" t="inlineStr">
        <is>
          <t xml:space="preserve"> </t>
        </is>
      </c>
      <c r="C39" s="4" t="inlineStr">
        <is>
          <t xml:space="preserve"> </t>
        </is>
      </c>
    </row>
    <row r="40">
      <c r="A40" s="4" t="inlineStr">
        <is>
          <t>Interest paid</t>
        </is>
      </c>
      <c r="B40" s="5" t="n">
        <v>9473</v>
      </c>
      <c r="C40" s="5" t="n">
        <v>10789</v>
      </c>
    </row>
    <row r="41">
      <c r="A41" s="3" t="inlineStr">
        <is>
          <t>Supplemental disclosure of non-cash investing and financing activities</t>
        </is>
      </c>
      <c r="B41" s="4" t="inlineStr">
        <is>
          <t xml:space="preserve"> </t>
        </is>
      </c>
      <c r="C41" s="4" t="inlineStr">
        <is>
          <t xml:space="preserve"> </t>
        </is>
      </c>
    </row>
    <row r="42">
      <c r="A42" s="4" t="inlineStr">
        <is>
          <t>Issuance of common stock to fund the Company's 401(k) match</t>
        </is>
      </c>
      <c r="B42" s="5" t="n">
        <v>43943</v>
      </c>
      <c r="C42" s="5" t="n">
        <v>40550</v>
      </c>
    </row>
    <row r="43">
      <c r="A43" s="4" t="inlineStr">
        <is>
          <t>Property, plant and equipment acquired but not paid</t>
        </is>
      </c>
      <c r="B43" s="5" t="n">
        <v>17523</v>
      </c>
      <c r="C43" s="5" t="n">
        <v>17654</v>
      </c>
    </row>
    <row r="44">
      <c r="A44" s="4" t="inlineStr">
        <is>
          <t>Cash, cash equivalents and restricted cash, end of period</t>
        </is>
      </c>
      <c r="B44" s="5" t="n">
        <v>347127</v>
      </c>
      <c r="C44" s="5" t="n">
        <v>351784</v>
      </c>
    </row>
    <row r="45">
      <c r="A45" s="4" t="inlineStr">
        <is>
          <t>Cash, cash equivalents and restricted cash, beginning of period</t>
        </is>
      </c>
      <c r="B45" s="5" t="n">
        <v>606636</v>
      </c>
      <c r="C45" s="5" t="n">
        <v>609675</v>
      </c>
    </row>
    <row r="46">
      <c r="A46" s="4" t="inlineStr">
        <is>
          <t>Net decrease in cash, cash equivalents and restricted cash</t>
        </is>
      </c>
      <c r="B46" s="5" t="n">
        <v>-259509</v>
      </c>
      <c r="C46" s="5" t="n">
        <v>-257891</v>
      </c>
    </row>
    <row r="47">
      <c r="A47" s="4" t="inlineStr">
        <is>
          <t>Effects of exchange rate changes on cash and cash equivalents</t>
        </is>
      </c>
      <c r="B47" s="6" t="n">
        <v>290</v>
      </c>
      <c r="C47" s="6" t="n">
        <v>-114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Tax expense (benefit)</t>
        </is>
      </c>
      <c r="B4" s="6" t="n">
        <v>224</v>
      </c>
      <c r="C4" s="6" t="n">
        <v>1806</v>
      </c>
      <c r="D4" s="4" t="inlineStr">
        <is>
          <t xml:space="preserve"> </t>
        </is>
      </c>
    </row>
    <row r="5">
      <c r="A5" s="4" t="inlineStr">
        <is>
          <t>Deferred tax liabilities, net</t>
        </is>
      </c>
      <c r="B5" s="5" t="n">
        <v>6200</v>
      </c>
      <c r="C5" s="4" t="inlineStr">
        <is>
          <t xml:space="preserve"> </t>
        </is>
      </c>
      <c r="D5" s="6" t="n">
        <v>7200</v>
      </c>
    </row>
    <row r="6">
      <c r="A6" s="4" t="inlineStr">
        <is>
          <t>Unrecognized Tax Benefits that Would Impact Effective Tax Rate</t>
        </is>
      </c>
      <c r="B6" s="6" t="n">
        <v>45400</v>
      </c>
      <c r="C6" s="4" t="inlineStr">
        <is>
          <t xml:space="preserve"> </t>
        </is>
      </c>
      <c r="D6" s="6" t="n">
        <v>433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usiness Exact Sciences Corporation (together with its subsidiaries, “Exact,” or the “Company”) was incorporated in February 1995. A leading provider of cancer screening and diagnostic tests, Exact Sciences gives patients and health care professionals the clarity needed to take life-changing action earlier. Building on the success of Cologuard ® and Oncotype DX ® tests, Exact Sciences is investing in its pipeline to develop innovative solutions for use before, during, and after a cancer diagnosis. Basis of Presentation and Principles of Consolidation The accompanying condensed consolidated financial statements, which include the accounts of the Company and those of its wholly owned subsidiaries and variable interest entities, are unaudited and have been prepared on a basis substantially consistent with the Company’s audited financial statements and notes as of and for the year ended December 31, 2024 included in the Company’s Annual Report on Form 10-K (the “2024 Form 10-K”). All intercompany transactions and balances have been eliminated upon consolidation. These condensed consolidated financial statements are prepared in conformity with accounting principles generally accepted (“GAAP”) in the United States of America (“U.S.”) and follow the requirements of the Securities and Exchange Commission (“SEC”) for interim reporting. In the opinion of management, the accompanying unaudited condensed consolidated financial statements contain all adjustments (consisting only of adjustments of a normal and recurring nature) considered necessary for a fair statement of its financial position, operating results and cash flows for the periods presented. The condensed consolidated balance sheet at December 31, 2024 has been derived from audited financial statements, but does not contain all of the footnote disclosures from the 2024 Form 10-K.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24 Form 10-K.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contingent consideration, and accounting for income taxes. The Company’s critical accounting policies and estimates are explained further in the notes to the condensed consolidated financial statements in this Quarterly Report on Form 10-Q and the 2024 Form 10-K. Significant Accounting Policies During the three months ended March 31, 2025, there were no changes to the Company’s significant accounting policies as described in the Company’s 2024 Form 10-K, except as described in the Recently Adopted Accounting Pronouncements sections below. Reclassifications Certain prior year amounts have been reclassified to conform to the current year presentation in the consolidated financial statements and accompanying notes to the consolidated financial statements. Amortization of acquired intangible assets, which was previously presented as a separate line item on the Company’s condensed consolidated statements of operations, is now presented within the line item each intangible asset relates to within cost of sales, research and development, sales and marketing, and general and administrative expenses. The following amounts of amortization of acquired intangible assets for the three months ended March 31, 2024 have been reclassified to conform to current year presentation: $21.1 million in cost of sales, $0.3 million in research and development, $1.9 million in sales and marketing, and an insignificant amount in general and administrative expenses. Due to the reclassification related to cost of sales, the Company is now presenting gross profit on the Company's condensed consolidated statements of operations. Certain general and administrative expenses totaling $23.5 million for the three months ended March 31, 2024 have been reclassified to sales and marketing expenses to conform to current year presentation. The amounts reclassified are related to customer care and customer experience. Recent Accounting Pronouncements Recently Adopted Accounting Pronouncements The company did not adopt any accounting standards updates (“ASU”) released by the Financial Accounting Standards Board (“FASB”) in the first quarter of 2025. Recently Issued Accounting Pronouncements Not Yet Adopted In October 2023, the FASB issued ASU No. 2023-06, Disclosure Improvements: Codification Amendments in Response to the SEC’s Disclosure Update and Simplification Initiative . This update modifies the disclosure or presentation requirements of a variety of topics in the Accounting Standards Codification to conform with certain SEC amendments in Release No. 33-10532, Disclosure Update and Simplification .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potential impact of this guidance on its condensed consolidated financial statements. In December 2023, the FASB issued ASU No. 2023-09, Income Taxes (Topic 740): Improvements to Income Tax Disclosures . This update improves income tax disclosure requirements, primarily through enhanced transparency and decision usefulness of disclosures. The amendments in this update should be applied prospectively with the option to apply retrospectively and are effective for fiscal years beginning after December 15, 2024. Early adoption is permitted. The Company is currently evaluating the potential impact of this guidance on its condensed consolidated financial statements and expects to adopt this guidance in the 2025 Annual Report on Form 10-K. In November 2024, the FASB issued ASU No. 2024-03, Income Statement - Reporting Comprehensive Income - Expense Disaggregation Disclosures (Subtopic 220-40): Disaggregation of Income Statement Expenses . This update enhances financial statement disclosures by requiring public business entities to disclose specified information about certain costs and expenses including the amounts of (a) purchases of inventory, (b) employee compensation, (c) depreciation, and (d) intangible asset amortization included in each relevant expense caption. The update also requires disclosure of certain amounts that are already required to be disclosed under current GAAP, disclosure of a qualitative description of the amounts remaining in relevant expense captions that are not separately disaggregated quantitatively, and disclosure of the total amount of selling expenses and, in annual reporting periods, an entity’s definition of selling expenses. The amendments in this update may be applied either prospectively or retrospectively and are effective for annual reporting periods beginning after December 15, 2026, and interim reporting periods beginning after December 15, 2027. Early adoption is permitted. The Company is currently evaluating the potential impact of this guidance on its consolidated financial statements. 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Three Months Ended March 31, (In thousands) 2025 2024 Shares issuable upon conversion of convertible notes 23,223 23,231 Shares issuable upon the release of restricted stock awards 8,410 8,036 Shares issuable upon the release of performance share units 2,637 2,206 Shares issuable upon exercise of stock options 892 1,139 35,162 34,612 </t>
        </is>
      </c>
    </row>
    <row r="5">
      <c r="A5" s="4" t="inlineStr">
        <is>
          <t>Significant Accounting Policies</t>
        </is>
      </c>
      <c r="B5" s="4" t="inlineStr">
        <is>
          <t>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08:14Z</dcterms:created>
  <dcterms:modified xmlns:dcterms="http://purl.org/dc/terms/" xmlns:xsi="http://www.w3.org/2001/XMLSchema-instance" xsi:type="dcterms:W3CDTF">2025-05-01T21:08:16Z</dcterms:modified>
</cp:coreProperties>
</file>